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Au" sheetId="2" r:id="rId2"/>
    <s:sheet name="Consolidated Balance Sheets (A3" sheetId="3" r:id="rId3"/>
    <s:sheet name="Consolidated Statements of Oper" sheetId="4" r:id="rId4"/>
    <s:sheet name="Consolidated Statements of Stoc" sheetId="5" r:id="rId5"/>
    <s:sheet name="Consolidated Statements of Cash" sheetId="6" r:id="rId6"/>
    <s:sheet name="Consolidated Statements of Cas7" sheetId="7" r:id="rId7"/>
    <s:sheet name="Consolidated Statement of Other" sheetId="8" r:id="rId8"/>
    <s:sheet name="Organization and Basis of Prese" sheetId="9" r:id="rId9"/>
    <s:sheet name="Summary of Significant Accounti" sheetId="10" r:id="rId10"/>
    <s:sheet name="Significant Acquisitions" sheetId="11" r:id="rId11"/>
    <s:sheet name="Property and Equipment" sheetId="12" r:id="rId12"/>
    <s:sheet name="Goodwill and Other Intangible A" sheetId="13" r:id="rId13"/>
    <s:sheet name="Long-Term Debt" sheetId="14" r:id="rId14"/>
    <s:sheet name="Stockholders' Equity" sheetId="15" r:id="rId15"/>
    <s:sheet name="Income taxes" sheetId="16" r:id="rId16"/>
    <s:sheet name="Accrued Expenses and Other Curr" sheetId="17" r:id="rId17"/>
    <s:sheet name="Commitments and Contingencies" sheetId="18" r:id="rId18"/>
    <s:sheet name="Segment Reporting" sheetId="19" r:id="rId19"/>
    <s:sheet name="Pro Forma C Corporation Tax Dat" sheetId="20" r:id="rId20"/>
    <s:sheet name="Net Income (Loss) Per Common Sh" sheetId="21" r:id="rId21"/>
    <s:sheet name="Schedule II - Valuation and Qua" sheetId="22" r:id="rId22"/>
    <s:sheet name="Summary of Significant Accoun23" sheetId="23" r:id="rId23"/>
    <s:sheet name="Summary of Significant Accoun24" sheetId="24" r:id="rId24"/>
    <s:sheet name="Significant Acquisitions (Table" sheetId="25" r:id="rId25"/>
    <s:sheet name="Property and Equipment (Tables)" sheetId="26" r:id="rId26"/>
    <s:sheet name="Goodwill and Other Intangible27" sheetId="27" r:id="rId27"/>
    <s:sheet name="Long-Term Debt (Tables)" sheetId="28" r:id="rId28"/>
    <s:sheet name="Stockholders' Equity (Tables)" sheetId="29" r:id="rId29"/>
    <s:sheet name="Income taxes (Tables)" sheetId="30" r:id="rId30"/>
    <s:sheet name="Accrued Expenses and Other Cu31" sheetId="31" r:id="rId31"/>
    <s:sheet name="Commitments and Contingencies (" sheetId="32" r:id="rId32"/>
    <s:sheet name="Segment Reporting (Tables)" sheetId="33" r:id="rId33"/>
    <s:sheet name="Net Income (Loss) Per Common 34" sheetId="34" r:id="rId34"/>
    <s:sheet name="Organization and Basis of Pre35" sheetId="35" r:id="rId35"/>
    <s:sheet name="Summary of Significant Accoun36" sheetId="36" r:id="rId36"/>
    <s:sheet name="Summary of Significant Accoun37" sheetId="37" r:id="rId37"/>
    <s:sheet name="Summary of Significant Accoun38" sheetId="38" r:id="rId38"/>
    <s:sheet name="Significant Acquisitions  - Add" sheetId="39" r:id="rId39"/>
    <s:sheet name="Significant Acquisitions  - Sch" sheetId="40" r:id="rId40"/>
    <s:sheet name="Significant Acquisitions  - Pro" sheetId="41" r:id="rId41"/>
    <s:sheet name="Property and Equipment  - Sched" sheetId="42" r:id="rId42"/>
    <s:sheet name="Goodwill and Other Intangible43" sheetId="43" r:id="rId43"/>
    <s:sheet name="Goodwill and Other Intangible44" sheetId="44" r:id="rId44"/>
    <s:sheet name="Goodwill and Other Intangible45" sheetId="45" r:id="rId45"/>
    <s:sheet name="Goodwill and Other Intangible46" sheetId="46" r:id="rId46"/>
    <s:sheet name="Long-Term Debt  - Schedule of L" sheetId="47" r:id="rId47"/>
    <s:sheet name="Long-Term Debt  - Additional In" sheetId="48" r:id="rId48"/>
    <s:sheet name="Long-Term Debt  - Schedule of M" sheetId="49" r:id="rId49"/>
    <s:sheet name="Stockholders' Equity  - Additio" sheetId="50" r:id="rId50"/>
    <s:sheet name="Stockholders' Equity - Black Sc" sheetId="51" r:id="rId51"/>
    <s:sheet name="Stockholders' Equity - Stock Op" sheetId="52" r:id="rId52"/>
    <s:sheet name="Income taxes Components of Inco" sheetId="53" r:id="rId53"/>
    <s:sheet name="Income taxes (Details)" sheetId="54" r:id="rId54"/>
    <s:sheet name="Income taxes Effective Income T" sheetId="55" r:id="rId55"/>
    <s:sheet name="Income taxes Schedule of Deferr" sheetId="56" r:id="rId56"/>
    <s:sheet name="Accrued Expenses and Other Cu57" sheetId="57" r:id="rId57"/>
    <s:sheet name="Commitments and Contingencies  " sheetId="58" r:id="rId58"/>
    <s:sheet name="Commitments and Contingencies59" sheetId="59" r:id="rId59"/>
    <s:sheet name="Commitments and Contingencies P" sheetId="60" r:id="rId60"/>
    <s:sheet name="Segment Reporting - Additional " sheetId="61" r:id="rId61"/>
    <s:sheet name="Segment Reporting (Details)" sheetId="62" r:id="rId62"/>
    <s:sheet name="Pro Forma C Corporation Tax D63" sheetId="63" r:id="rId63"/>
    <s:sheet name="Net Income (Loss) Per Common 64" sheetId="64" r:id="rId64"/>
    <s:sheet name="Net Income (Loss) Per Common 65" sheetId="65" r:id="rId65"/>
    <s:sheet name="Net Income (Loss) Per Common 66" sheetId="66" r:id="rId66"/>
    <s:sheet name="Schedule II - Valuation and Q67" sheetId="67" r:id="rId67"/>
  </s:sheets>
  <s:definedNames/>
  <s:calcPr calcId="124519" calcMode="auto" fullCalcOnLoad="1"/>
</s:workbook>
</file>

<file path=xl/sharedStrings.xml><?xml version="1.0" encoding="utf-8"?>
<sst xmlns="http://schemas.openxmlformats.org/spreadsheetml/2006/main" uniqueCount="794">
  <si>
    <t>Document and Entity Information Document - USD ($)</t>
  </si>
  <si>
    <t>12 Months Ended</t>
  </si>
  <si>
    <t>Dec. 31, 2015</t>
  </si>
  <si>
    <t>Feb. 2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Townsquare Media, Inc.</t>
  </si>
  <si>
    <t>Entity Central Index Key</t>
  </si>
  <si>
    <t>Current Fiscal Year End Date</t>
  </si>
  <si>
    <t>--12-31</t>
  </si>
  <si>
    <t>Entity Filer Category</t>
  </si>
  <si>
    <t>Accelerated Filer</t>
  </si>
  <si>
    <t>Entity Common Stock, Shares Outstanding</t>
  </si>
  <si>
    <t>Entity Public Float</t>
  </si>
  <si>
    <t>Entity Voluntary Filers</t>
  </si>
  <si>
    <t>No</t>
  </si>
  <si>
    <t>Entity Well-known Seasoned Issuer</t>
  </si>
  <si>
    <t>Entity Current Reporting Status</t>
  </si>
  <si>
    <t>Yes</t>
  </si>
  <si>
    <t>Consolidated Balance Sheets (Audited) - USD ($) $ in Thousands</t>
  </si>
  <si>
    <t>Dec. 31, 2014</t>
  </si>
  <si>
    <t>Current assets:</t>
  </si>
  <si>
    <t>Cash</t>
  </si>
  <si>
    <t>Accounts receivable, net of allowance of $3,350 and $2,114, respectively</t>
  </si>
  <si>
    <t>Prepaid expenses and other current assets</t>
  </si>
  <si>
    <t>Total current assets</t>
  </si>
  <si>
    <t>Noncurrent assets:</t>
  </si>
  <si>
    <t>Property and equipment, net</t>
  </si>
  <si>
    <t>Intangible assets, net</t>
  </si>
  <si>
    <t>Goodwill</t>
  </si>
  <si>
    <t>Deferred Finance Costs, Noncurrent, Net</t>
  </si>
  <si>
    <t>Investments</t>
  </si>
  <si>
    <t>Other assets</t>
  </si>
  <si>
    <t>Total assets</t>
  </si>
  <si>
    <t>Liabilities:</t>
  </si>
  <si>
    <t>Accounts payable</t>
  </si>
  <si>
    <t>Current portion of long-term debt</t>
  </si>
  <si>
    <t>Deferred revenue</t>
  </si>
  <si>
    <t>Accrued expenses and other current liabilities</t>
  </si>
  <si>
    <t>Accrued interest</t>
  </si>
  <si>
    <t>Total current liabilities</t>
  </si>
  <si>
    <t>Long-term debt, less current portion, (net of deferred financing costs of $9,636 and $9,962, respectively, and inclusive of bond premium of $7,203 and $0, respectively)</t>
  </si>
  <si>
    <t>Deferred Tax Liabilities, Net, Noncurrent</t>
  </si>
  <si>
    <t>Other long-term liabilities</t>
  </si>
  <si>
    <t>Total liabilities</t>
  </si>
  <si>
    <t>Commitments and Contingencies</t>
  </si>
  <si>
    <t xml:space="preserve"> </t>
  </si>
  <si>
    <t>Stockholders’ equity:</t>
  </si>
  <si>
    <t>Common stock</t>
  </si>
  <si>
    <t>Additional paid-in capital</t>
  </si>
  <si>
    <t>Retained earnings (deficit)</t>
  </si>
  <si>
    <t>Accumulated Other Comprehensive Income (Loss), Net of Tax</t>
  </si>
  <si>
    <t>Non-controlling interest</t>
  </si>
  <si>
    <t>Total liabilities and stockholders’ equity</t>
  </si>
  <si>
    <t>Common Class A</t>
  </si>
  <si>
    <t>Common Class B</t>
  </si>
  <si>
    <t>Common Class C</t>
  </si>
  <si>
    <t>Consolidated Balance Sheets (Audited) Parenthetical - USD ($) $ in Thousands</t>
  </si>
  <si>
    <t>Allowance for Doubtful Accounts</t>
  </si>
  <si>
    <t>Inclusive Bond Premium</t>
  </si>
  <si>
    <t>Common Shares Authorized</t>
  </si>
  <si>
    <t>Common Shares Outstanding</t>
  </si>
  <si>
    <t>Common Stock Par Value Per Share</t>
  </si>
  <si>
    <t>Consolidated Statements of Operations (Audited) - USD ($) shares in Thousands, $ in Thousands</t>
  </si>
  <si>
    <t>Dec. 31, 2013</t>
  </si>
  <si>
    <t>Net revenue</t>
  </si>
  <si>
    <t>Operating costs and expenses:</t>
  </si>
  <si>
    <t>Direct operating expenses, excluding depreciation, amortization and stock-based compensation</t>
  </si>
  <si>
    <t>Depreciation and amortization</t>
  </si>
  <si>
    <t>Corporate expenses</t>
  </si>
  <si>
    <t>Stock-based compensation expense</t>
  </si>
  <si>
    <t>Transaction costs</t>
  </si>
  <si>
    <t>Change in fair value of contingent consideration</t>
  </si>
  <si>
    <t>Goodwill and Intangible Asset Impairment</t>
  </si>
  <si>
    <t>Net (gain) loss on sale of assets</t>
  </si>
  <si>
    <t>Total operating costs and expenses</t>
  </si>
  <si>
    <t>Operating income</t>
  </si>
  <si>
    <t>Other expenses:</t>
  </si>
  <si>
    <t>Interest expense, net</t>
  </si>
  <si>
    <t>Other expense, net</t>
  </si>
  <si>
    <t>Gains (Losses) on Extinguishment of Debt</t>
  </si>
  <si>
    <t>Income (loss) before income taxes</t>
  </si>
  <si>
    <t>Provision for income taxes</t>
  </si>
  <si>
    <t>Net income (loss)</t>
  </si>
  <si>
    <t>Controlling interests</t>
  </si>
  <si>
    <t>Non-controlling interests</t>
  </si>
  <si>
    <t>Earnings Per Share, Basic</t>
  </si>
  <si>
    <t>Earnings Per Share, Diluted</t>
  </si>
  <si>
    <t>Weighted average shares outstanding, basic</t>
  </si>
  <si>
    <t>Weighted average shares outstanding, diluted</t>
  </si>
  <si>
    <t>Pro Forma [Member]</t>
  </si>
  <si>
    <t>Pro forma C Corporation data (unaudited):</t>
  </si>
  <si>
    <t>Pro forma net income per share, Basic</t>
  </si>
  <si>
    <t>Pro forma net income per share, Diluted</t>
  </si>
  <si>
    <t>Pro Forma Weighted average shares of common stock outstanding</t>
  </si>
  <si>
    <t>Pro Forma Weighted average diluted common shares outstanding</t>
  </si>
  <si>
    <t>Consolidated Statements of Stockholders' and Members' Equity (Audited) - USD ($) $ in Thousands</t>
  </si>
  <si>
    <t>Total</t>
  </si>
  <si>
    <t>Preferred Class A</t>
  </si>
  <si>
    <t>Warrant [Member]</t>
  </si>
  <si>
    <t>Common Stock</t>
  </si>
  <si>
    <t>Additional Paid-in Capital</t>
  </si>
  <si>
    <t>Retained Earnings</t>
  </si>
  <si>
    <t>Controlling Interest</t>
  </si>
  <si>
    <t>Non-controlling Interest</t>
  </si>
  <si>
    <t>Heartland group</t>
  </si>
  <si>
    <t>Heartland groupCommon Class A</t>
  </si>
  <si>
    <t>Heartland groupCommon Stock</t>
  </si>
  <si>
    <t>Heartland groupAdditional Paid-in Capital</t>
  </si>
  <si>
    <t>Heartland groupNon-controlling Interest</t>
  </si>
  <si>
    <t>Heartland groupOther Comprehensive Income (Loss) [Member]</t>
  </si>
  <si>
    <t>WE FestCommon Class A</t>
  </si>
  <si>
    <t>WE FestCommon Stock</t>
  </si>
  <si>
    <t>WE FestAdditional Paid-in Capital</t>
  </si>
  <si>
    <t>Local Advertising [Member]Operating Segments [Member]</t>
  </si>
  <si>
    <t>Stockholders' Equity Attributable to Noncontrolling Interest</t>
  </si>
  <si>
    <t>Preferred Shares Outstanding at Dec. 31, 2012</t>
  </si>
  <si>
    <t>Increase (Decrease) in Stockholders' and Members' Equity [Roll Forward]</t>
  </si>
  <si>
    <t>Payments of Capital Distribution</t>
  </si>
  <si>
    <t>Common Shares, Outstanding at Dec. 31, 2012</t>
  </si>
  <si>
    <t>Class of Warrant, Outstanding at Dec. 31, 2012</t>
  </si>
  <si>
    <t>Stockholders' and Members' Equity, Balance at Dec. 31, 2012</t>
  </si>
  <si>
    <t>Class B units issued</t>
  </si>
  <si>
    <t>Class B units forfeited</t>
  </si>
  <si>
    <t>Stock Issued During Period, Shares, New Issues</t>
  </si>
  <si>
    <t>Stock Issued During Period, Value, New Issues</t>
  </si>
  <si>
    <t>Stock issued during period, shares, acquisitions</t>
  </si>
  <si>
    <t>Stock issued during period, value, acquisitions</t>
  </si>
  <si>
    <t>Preferred Shares Outstanding at Dec. 31, 2013</t>
  </si>
  <si>
    <t>Common Shares Outstanding at Dec. 31, 2013</t>
  </si>
  <si>
    <t>Class of Warrant, Outstanding at Dec. 31, 2013</t>
  </si>
  <si>
    <t>Stockholders' and Members' Equity, Balance at Dec. 31, 2013</t>
  </si>
  <si>
    <t>Stock Issued During Period, Value, Share-based Compensation, Net of Forfeitures</t>
  </si>
  <si>
    <t>Issuance of common stock in connection with WE Fest acquisition</t>
  </si>
  <si>
    <t>Conversion from LLC to corporation, shares</t>
  </si>
  <si>
    <t>Issuance or conversion into common shares</t>
  </si>
  <si>
    <t>Conversion from LLC to corporation</t>
  </si>
  <si>
    <t>Offering costs</t>
  </si>
  <si>
    <t>Underwriters' fees</t>
  </si>
  <si>
    <t>Preferred Shares Outstanding at Dec. 31, 2014</t>
  </si>
  <si>
    <t>Common Shares Outstanding at Dec. 31, 2014</t>
  </si>
  <si>
    <t>Share-based Compensation Arrangement by Share-based Payment Award, Options, Exercises in Period</t>
  </si>
  <si>
    <t>Class of Warrant, Outstanding at Dec. 31, 2014</t>
  </si>
  <si>
    <t>Stockholders' and Members' Equity, Balance at Dec. 31, 2014</t>
  </si>
  <si>
    <t>Stock Issued During the Period, Shares, Conversion to C Corp</t>
  </si>
  <si>
    <t>Other Comprehensive Income (Loss), Foreign Currency Transaction and Translation Adjustment, Net of Tax</t>
  </si>
  <si>
    <t>Common Shares Outstanding at Dec. 31, 2015</t>
  </si>
  <si>
    <t>Stock options exercised</t>
  </si>
  <si>
    <t>Class of Warrant, Outstanding at Dec. 31, 2015</t>
  </si>
  <si>
    <t>Stockholders' and Members' Equity, Balance at Dec. 31, 2015</t>
  </si>
  <si>
    <t>Consolidated Statements of Cash Flows (Audited) - USD ($) $ in Thousands</t>
  </si>
  <si>
    <t>Cash flows from operating activities:</t>
  </si>
  <si>
    <t>Adjustments to reconcile net income (loss) to net cash from operating activities:</t>
  </si>
  <si>
    <t>Amortization of deferred financing costs</t>
  </si>
  <si>
    <t>Deferred income tax expense</t>
  </si>
  <si>
    <t>Provision for doubtful accounts</t>
  </si>
  <si>
    <t>Non-cash interest expense</t>
  </si>
  <si>
    <t>Amortization of Debt Discount (Premium)</t>
  </si>
  <si>
    <t>noncash writeoff of deferred financing costs</t>
  </si>
  <si>
    <t>Noncash writeoff of bond premium</t>
  </si>
  <si>
    <t>Changes in assets and liabilities, net of acquisitions:</t>
  </si>
  <si>
    <t>Accounts receivable</t>
  </si>
  <si>
    <t>Prepaid expenses and other assets</t>
  </si>
  <si>
    <t>Accrued expenses</t>
  </si>
  <si>
    <t>Net cash provided by operating activities</t>
  </si>
  <si>
    <t>Cash flows from investing activities:</t>
  </si>
  <si>
    <t>Payments for acquisitions, net of cash received</t>
  </si>
  <si>
    <t>Acquisition of intangibles</t>
  </si>
  <si>
    <t>Proceeds from insurance settlement</t>
  </si>
  <si>
    <t>Purchase of property and equipment</t>
  </si>
  <si>
    <t>Proceeds from sale of assets</t>
  </si>
  <si>
    <t>Net cash used in investing activities</t>
  </si>
  <si>
    <t>Cash flows from financing activities:</t>
  </si>
  <si>
    <t>Proceeds from stock initial public offering and underwriters' overallotment shares</t>
  </si>
  <si>
    <t>Proceeds from Stock Options Exercised</t>
  </si>
  <si>
    <t>Repayment of long-term debt</t>
  </si>
  <si>
    <t>Proceeds from issuance of long-term debt</t>
  </si>
  <si>
    <t>Debt financing costs</t>
  </si>
  <si>
    <t>Units repurchased</t>
  </si>
  <si>
    <t>Repayments of capitalized obligations</t>
  </si>
  <si>
    <t>Net cash provided by (used in) financing activities</t>
  </si>
  <si>
    <t>Net increase (decrease) in cash</t>
  </si>
  <si>
    <t>Effect of Exchange Rate on Cash and Cash Equivalents</t>
  </si>
  <si>
    <t>Cash, Beginning of period</t>
  </si>
  <si>
    <t>Cash, End of period</t>
  </si>
  <si>
    <t>Consolidated Statements of Cash Flows Supplemental Disclosures Statement - USD ($) $ in Thousands</t>
  </si>
  <si>
    <t>Cash payments:</t>
  </si>
  <si>
    <t>Interest</t>
  </si>
  <si>
    <t>Income taxes</t>
  </si>
  <si>
    <t>Payments to retire debt</t>
  </si>
  <si>
    <t>Non-cash Transactions</t>
  </si>
  <si>
    <t>Barter revenue - included in net revenue</t>
  </si>
  <si>
    <t>Barter expense - included in direct operating expenses</t>
  </si>
  <si>
    <t>Peak</t>
  </si>
  <si>
    <t>Business Combination, Value of equity issued</t>
  </si>
  <si>
    <t>WE Fest</t>
  </si>
  <si>
    <t>Allocation of business acquisition to non-controlling interest</t>
  </si>
  <si>
    <t>Consolidated Statement of Other Comprehensive Income Statement - USD ($) $ in Thousands</t>
  </si>
  <si>
    <t>Other Comprehensive Income (Loss), Foreign Currency Transaction and Translation Gain (Loss), before Reclassification and Tax</t>
  </si>
  <si>
    <t>Other Comprehensive Income (Loss), Foreign Currency Translation Adjustment, Tax</t>
  </si>
  <si>
    <t>Comprehensive Income (Loss), Net of Tax, Including Portion Attributable to Noncontrolling Interest</t>
  </si>
  <si>
    <t>Organization and Basis of Presentation</t>
  </si>
  <si>
    <t>Organization, Consolidation and Presentation of Financial Statements [Abstract]</t>
  </si>
  <si>
    <t>Organization and Basis of Presentation Description of Business On July 25, 2014, Townsquare Media, LLC converted into a Delaware corporation (the "LLC Conversion"), and was renamed Townsquare Media, Inc. The accompanying consolidated financial statements are presented post-conversion as Townsquare Media, Inc. (together with its consolidated subsidiaries, except as the context may otherwise require, "we," "us," "our," "Company," or "Townsquare"). Pursuant to the conversion, each unit and warrant to purchase units of Townsquare Media, LLC was exchanged for a number of shares of Class A, Class B or Class C common stock of Townsquare Media Inc., and warrants to purchase shares of Class A common stock of Townsquare Media, Inc. The conversion was structured to retain the relative equity interests of each of the respective equity holders of Townsquare Media, LLC in Townsquare Media, Inc. In conjunction with the LLC Conversion, the Company's shares began trading on the New York Stock Exchange ("NYSE") in an initial public offering ("IPO") on July 24, 2014. The Company's shares are traded on NYSE under the symbol "TSQ." See Note 7 for additional information. Nature of Business Townsquare Media, Inc. is a media, entertainment and digital marketing solutions company principally focused on small and mid-sized markets across the United States As of December 31, 2015, our assets included 309 radio stations and more than 325 local websites in 66 U.S. markets, approximately 650 live events with nearly 18 million annual attendees in the U.S. and Canada, a digital marketing solutions company serving approximately 8,000 small to medium sized businesses, and one of the largest digital advertising networks focused on music and entertainment reaching more than 60 million unique visitors each month. Our brands include local media assets such as WYRK , KLAQ , K2 and NJ101.5 ; music festivals such as Mountain Jam , WE Fest and the Taste of Country Music Festival ; touring lifestyle and entertainment events such as the America on Tap craft beer festival series, the Insane Inflatable 5K obstacle race series, and North American Midway Entertainment , North America’s largest mobile amusement company; and tastemaker music and entertainment owned and affiliated websites such as XXL.com , TasteofCountry.com , Loudwire.com , JustJared.com and BrooklynVegan.com .</t>
  </si>
  <si>
    <t>Summary of Significant Accounting Policies</t>
  </si>
  <si>
    <t>Accounting Policies [Abstract]</t>
  </si>
  <si>
    <t>Significant Accounting Policies</t>
  </si>
  <si>
    <t>Summary of Significant Accounting Policies Basis of Presentation and Principles of Consolidation : The accompanying consolidated financial statements include the accounts of the Company and its wholly owned subsidiaries. All intercompany accounts and transactions have been eliminated in consolidation. Certain amounts in the prior year’s financial statements have been reclassified to conform to the current year’s presentation. The Company has evaluated subsequent events through the date of issuance of these financial statements. Segment Reporting : Operating segments are organized internally by type of products and services provided. The Company has aggregated similar operating segments into two reportable segments, which are Local Advertising and Live Events. The Company reports the remainder of its business in an Other Media and Entertainment category. The Company's Local Advertising segment offers broadcast, digital and mobile advertising within our local markets. The Company's Live Events segment is composed of a diverse range of live events, which the Company creates, promotes and produces, including music concerts, multi-day music festivals, fairs, consumer expositions and trade shows, athletic events, lifestyle events and other forms of entertainment. The segment disclosure is consistent with the management decision-making process that determines the allocation of resources and the measurement of performance. 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oncentrations of Credit Risk : Financial instruments which potentially subject the Company to concentrations of credit risk consist primarily of accounts receivable. The credit risk is limited due to the large number of customers comprising the Company’s customer base and their dispersion across several different geographic areas of the country. Cash : The Company maintains its cash balances at large financial institutions throughout the United States. Accounts at the institutions are insured by the Federal Deposit Insurance Corporation. Balances in these accounts may at times exceed federally insured limits. The Company has not experienced any losses in such accounts. Accounts Receivable and Allowance for Doubtful Accounts : The carrying amount of accounts receivable is reduced by a valuation allowance that reflects management’s best estimate of the accounts that will not be collected. In addition to reviewing delinquent accounts receivable, management considers many factors in estimating its general allowance including historical data, experience, customer types, creditworthiness and economic trends. From time to time, management may adjust its assumptions for anticipated changes in any of those or other factors expected to affect collectability. Account balances are charged off against the allowance when it is probable the receivable will not be recovered. Property and Equipment : Property and equipment are stated at cost. Property and equipment acquired in a business combination are recorded at their estimated fair value at the date of acquisition under the purchase method of accounting. Major additions or improvements are capitalized, while repairs and maintenance are charged to expense. Depreciation expense on property and equipment is determined on a straight-line basis. The estimated useful lives for depreciation are as follows: Property Type Depreciation Period in Years Buildings and improvements 10 to 39 years Broadcasting equipment 3 to 20 years Rides and related equipment 10 to 20 years Computer and office equipment 3 to 5 years Furnitures and fixtures 5 to 10 years Transportation equipment 5 to 10 years Software development costs 1 to 2 years Leasehold improvements Shorter of their useful life or remaining term Upon sale or disposition of an asset, the cost and related accumulated depreciation are removed from the accounts and any loss or gain is recognized in other expense in the consolidated statements of operations. Software Development Costs : As of December 31, 2014 and 2015, the Company had capitalized software development costs of $3.5 million and $3.9 million (net of accumulated amortization of $0.3 million and $0.3 million ), respectively, in accordance with Accounting Standards Codification (“ASC”) Topic 985, Software . Costs incurred for software development prior to technological feasibility are expensed in the period incurred. Once technological feasibility is reached, which is generally at the point of time of the completion of a working model, development costs are capitalized until the product is ready for general release. Software development costs consist primarily of salary and benefits for the Company’s development and technical support staff, contractors’ fees and other costs associated with the development and localization of products and services. Acquisitions and Business Combinations : The Company accounts for its business acquisitions under the purchase method of accounting in accordance with ASC Topic 805, Business Combinations . The total cost of acquisitions is allocated to the underlying identifiable net assets, based on their respective estimated fair values at the date of acquisition. Goodwill represents the excess of the purchase price over the fair value of net assets acquired, including the amounts assigned to identifiable intangible assets.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This standard requires an acquiring entity to recognize all the assets acquired and liabilities assumed in a transaction at the acquisition date’s fair value with limited exceptions and changes the accounting treatment for certain specific items, including: • Acquisition costs are generally expensed as incurred; • Noncontrolling interests are valued at fair value at the acquisition date; and • Restructuring costs associated with a business combination are generally expensed subsequent to the acquisition date. Intangible Assets : Intangible assets consist principally of FCC broadcast licenses and goodwill, which have been recorded at their estimated fair value as of the date of acquisition. FCC Broadcast Licenses: FCC broadcast licenses have an indefinite useful life and therefore are not amortized. Costs associated with other definite-lived intangible assets are being amortized using the straight-line method over the term of the related agreements, which range from 1 to 39 years. The Company evaluates the fair value of its FCC licenses at the unit of account level. Each market's broadcasting licenses are combined into a single unit of accounting for purposes of testing for impairments. The Company has determined that the geographic market is the appropriate unit of accounting. The Company evaluates its FCC licenses for impairment as of December 31, or more frequently if events or changes in circumstances indicate that the assets might be impaired. The Company determines the fair value of its FCC licenses using an income approach. This income approach attempts to isolate the local advertising income that is attributable to FCC licenses at the unit of account level. The fair value is calculated by estimating and discounting the cash flows that a typical market participant would assume could be available from similar radio stations operated as part of a group of commonly owned radio stations in a similar sized geographic radio market. The Company believes this method of valuation provides the best estimate of the fair value of the FCC licenses. The Company did not utilize a market approach as transactions involving FCC licenses are frequently private transactions that are highly dependent on the collection of assets with limited disclosure. The cost approach is not applicable as FCC licenses are not able to be re-created or duplicated. There was no impairment at December 31, 2013 and 2014. As a result of the December 31, 2015 evaluation, the Company recorded impairment charges aggregating $1.7 million pertaining to licenses in our Quad Cities and Grand Junction markets. For purposes of testing the carrying value of the Company’s FCC licenses for impairment, the fair value of FCC licenses for each geographic market contains significant assumptions incorporating variables that are based on past experiences and judgments about future performance using industry information within each market. These variables would include, but are not limited to: (1) forecasted revenue growth rates for each geographic market; (2) profit margin for the market; (3) estimated capital expenditures and working capital requirements during the projection period; (4) risk-adjusted discount rate; and (5) expected growth rates in perpetuity to estimate terminal values. These variables are susceptible to changes in estimates, which could result in significant changes to the fair value of the FCC licenses. If the carrying amount of the FCC licenses is greater than its estimated fair value in a given geographic market, the carrying amount of the FCC license is reduced to its estimated fair value and this reduction may have a material impact on the Company’s consolidated financial condition and results of operations. Goodwill : The purchase method of accounting requires that the excess of purchase price paid over the estimated fair value of identifiable tangible and intangible net assets of acquired businesses be recorded as goodwill. Under the provisions of ASC Topic 350, Intangibles—Goodwill and Other , goodwill is not amortized, but is reviewed for impairment at least on an annual basis, or when events or changes in circumstances indicate that the carrying value of such assets may not be recoverable. The Company evaluates goodwill for impairment at the reporting unit level and has determined that there are six reporting units with goodwill. The most material, the Local Advertising operating segment is comprised of the components representing the local advertising businesses of all geographic markets, which are aggregated into one reporting unit for testing. Other reporting units tested for goodwill impairment include national events, which includes acquired festivals and other national events businesses that are a component of the Live Events operating segment and the national digital assets which are a component of the Other Media and Entertainment operating segment. Recoverability of goodwill is evaluated using a two-step process. The first step involves a comparison of the fair value of a reporting unit with its carrying value. For purposes of testing the carrying value of the Company's goodwill for impairment, the fair value of goodwill for each reporting unit contains significant assumptions incorporating variables that are based on past experiences and judgments about future performance using industry information. These variables would include, but are not limited to: (1) forecasted revenue growth rates; (2) profit margin; (3) estimated capital expenditures and working capital requirements during the projection period; (4) risk-adjusted discount rate; and (5) expected growth rates in perpetuity to estimate terminal values. These variables are susceptible to changes in estimates, which could result in significant changes to the fair value of the goodwill in any component within the reporting unit. The Company also performed a reasonableness test on the fair value results for goodwill by comparing the carrying value of the Company's assets to the Company's enterprise value based on its market capitalization. The Company determined the results were reasonable. If the carrying value of the reporting unit exceeds its fair value, the second step of the process involves a comparison of the implied fair value and carrying value of the goodwill of that reporting unit. If the carrying value of the goodwill exceeds the implied fair value of that goodwill, an impairment loss is recognized in an amount equal to the excess. Impairment losses, if any, are reflected in operating income or loss in the consolidated statements of operations for the period in which such losses are recognized. The Company has selected December 31 st as the annual valuation date. The valuations conducted as of December 31, 2013, 2014 and 2015 did not result in any goodwill impairment. Investments : Long-term investments consist of minority holdings in companies that management believes are synergistic with Townsquare. Management does not exercise significant control over operating and financial policies of the investees, accordingly the investments are reflected under the cost method of accounting. The initial equity valuations were based upon a discounted cash flows analysis, using unobservable inputs categorized as Level 3 within the ASC 820 framework. It is impracticable to obtain these Level 3 inputs as of the reporting date, accordingly a current market valuation has not been performed. Due to the short period of time that the Company has held the investments, however, management believes that current market value is not materially different from carrying value. Deferred Financing Costs : Deferred financing costs related to the issuance of debt are capitalized and are amortized over the life of the note in such a way as to result in a constant rate of interest when applied to the amount outstanding at the beginning of any given period (the interest method). The amortization of these costs is recorded as interest expense, net in the consolidated statements of operations. The Company has early-adopted ASU 2015-03, Interest-Imputation of Interest: Simplifying the Presentation of Debt Issuance Costs , accordingly unamortized deferred financing costs as of December 31, 2014 and 2015 have been deducted from the long-term debt balance in the Consolidated Balance Sheets presented herein. Impairment of Long-Lived Assets : Long-lived assets (including property, equipment and intangible assets subject to amortization) to be held and used are reviewed for impairment whenever events or changes in circumstances indicate that the carrying amount of an asset may not be recoverable. The carrying amount of a long-lived asset group may not be recoverable if it exceeds the sum of the undiscounted cash flows expected to result from the use and eventual disposal of the asset group. If it were determined that the carrying amount of an asset was not recoverable, an impairment loss would be recorded. The Company determines the fair value of its long-lived assets based upon the market value of similar assets, if available, or independent appraisals, if necessary. Long-lived assets to be disposed of and/or held for sale are reported at the lower of carrying amount or fair value, less cost to sell. The fair value of assets held for sale is determined in the same manner as described for assets held and used. There was no impairment at December 31, 2013, 2014 and 2015. Self-Insurance Liabilities : The Company is self-insured for medical liability. In addition, the Company has stop loss coverage in excess of certain defined limits. Liabilities associated with the risks that are retained by the Company are estimated, in part, by considering claims experience, severity factors and other assumptions. For any legal costs expected to be incurred in connection with a loss contingency, the Company recognizes the expense as incurred. Asset Retirement Obligations : Under the provisions of ASC 410, Asset Retirement and Environmental Obligations , the Company is required to recognize a liability for the fair value of a conditional asset retirement obligation when incurred if the fair value can be reasonably estimated. The liability is accreted to its present value each period and the capitalized cost is depreciated over the useful life of the related asset. Upon settlement of the liability, the Company settles the obligation for its recorded amount and records a gain or loss upon settlement. The obligation for equipment removal at the end of the lease term as of December 31, 2014 and 2015 was $0.9 million , which is included in other long-term liabilities in the consolidated balance sheets. Revenue Recognition : Broadcast revenue for commercial broadcasting advertisements is recognized when the commercial is broadcast. Net revenue is reported net of agency commissions. Agency commissions are calculated based on a stated percentage applied to gross billing revenue for advertisers that use agencies. Live events revenue and other non-broadcast advertising revenue are recognized as events are conducted. Deferred revenue consists primarily of advance ticket sales on events scheduled to take place at dates in the future. Digital revenue is derived primarily from the sale of internet-based advertising campaigns to local and national advertisers and is recognized over the duration of the campaigns. Barter Transactions : Barter transactions (advertising provided in exchange for goods and services) are reported at the estimated fair value of the products or services received. Revenue from barter transactions is recognized when advertisements are broadcast. Merchandise or services received is charged to expense when received or utilized. If merchandise or services are received prior to the broadcast of the advertising, a liability is recorded. If advertising is broadcast before the receipt of the goods or services, a receivable is recorded. Local Marketing Agreements : At times, the Company enters into local marketing agreements (“LMAs”) in connection with the purchase or sale of radio stations. In most cases, an LMA is in effect from the signing of the acquisition agreement or shortly thereafter, through the closing date of the purchase or sale. Generally, under the contractual terms of an LMA, the buyer agrees to furnish the programming content for and provide other services to the radio stations and in return, receives the right to sell and broadcast advertising on the radio station and collect receipts for such advertising. During the period the Company operates radio stations under LMAs for the purchase of a radio station, the Company recognizes revenue and expenses for such radio stations in the same manner as for owned radio stations and includes such revenue and expenses related to such radio stations in operations from the effective dates of the LMAs. As of December 31, 2015, the Company owned one radio station that was operated by others under an LMA, and operated one non-owned radio station. The total net revenue for the contractual portion of the LMA of the radio station(s) and its total expenses for the contractual portion of the LMA were immaterial. Financial Instruments : ASC 825, Disclosures about Fair Value of Financial Instruments , requires the Company to disclose estimated fair values for its financial instruments. Management has reviewed its cash, accounts receivable, other current assets, accounts payable and accrued expenses and has determined that their carrying values approximate their fair value due to the short maturity of these instruments. The fair value of the Company’s long-term debt is disclosed in Note 6. Fair Value Measurements : ASC 820, Fair Value Measurements and Disclosures (“ASC 820”), defines fair value as the price that would be received to sell an asset or paid to transfer a liability in an orderly transaction between market participants at the measurement date. ASC 820 also establishes a framework for measuring fair value and expands disclosures about fair value measurements. The fair value framework under ASC 820 provides for a fair value hierarchy that prioritizes the inputs to valuation techniques used to measure fair value. The three levels of the fair value hierarchy are as follows: • Level 1: Inputs are quoted prices (unadjusted) in active markets for identified assets or liabilities that the Company has the ability to access at the measurement date. • Level 2: Inputs are inputs other than quoted prices included within Level 1 that are observable for the asset or liability, either directly or indirectly. Level 2 assets include quoted prices for similar assets and liabilities in active markets; quoted prices for identical or similar assets that are not active; and inputs other than quoted prices that are observable such as models. • Level 3: Inputs are unobservable inputs for the asset or liability. Inputs reflect management’s best estimate of what market participants would use in pricing the asset or liability at the measurement date. Advertising and Promotion Costs : Costs of media advertising (including barter) and associated production costs are expensed to direct operating expenses the first time the advertising takes place. The Company recorded advertising expenses of $1.7 million , $2.5 million , and $5.1 million for the years ended December 31, 2013, 2014 and 2015, respectively. Income Taxes : Prior to the Company’s IPO, for income tax purposes the Company was comprised of limited liability entities, which were not subject to federal and certain state income taxes at the entity level, and Townsquare Media, 2010, Inc., formerly known as Townsquare Media, Inc. ("TMI"), a corporation whose operations were subject to income taxes at the company level. Upon completion of the IPO and the LLC Conversion, all of the Company’s operations became subject to income taxes at the corporation level. Accordingly the statements of operations for the periods prior to the LLC Conversion reflect only the income tax effect of the operations of TMI. In connection with the LLC Conversion as of July 25, 2014, the Company is a C corporation for federal and state income tax purpos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has early-adopted ASU 2015-17, Balance Sheet Classification of Deferred Taxes, accordingly all deferred taxes are classified as long-term in the Consolidated Balance Sheets included herein, for all periods presented.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offset future tax benefits that may not be realized. The Company follows the provisions of ASC Topic 740, Accounting for Income Taxes . ASC Topic 740 clarifies the accounting for uncertainties in income taxes recognized in an enterprise’s financial statements. ASC Topic 740 also prescribes a recognition threshold and measurement attribute for the financial statement recognition and measurement of a tax position taken or expected to be taken in a tax return. ASC Topic 740 provides guidance on derecognition, classification, interest and penalties, disclosures and transition. As required by the uncertain tax position guidance in ASC Topic 74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applied the uncertain tax position guidance in ASC Topic 740 to all tax positions for the years 2012 through 2015, which are the years for which the statue of limitations currently remains open. The Company’s policy is to recognize interest and penalties accrued on unrecognized tax benefits as part of income tax expense. The Company did not identify any material uncertain tax positions as a result of the application of this standard. Stock-based compensation : Stock-based compensation expense related to stock-based transactions, including employee awards, is measured and recognized in the consolidated financial statements based on the fair value of the award on the grant date. The fair value of option awards is estimated using the Black-Scholes option-pricing model. This model requires assumptions including the fair value of the Company’s common stock, expected volatility, expected term of the award, expected dividend yield and risk-free interest rate. Stock-based compensation expense is recognized as the equity awards vest. Legal Costs : In accordance with ASC Topic 450, Contingencies , the Company accrues for estimated legal costs to be incurred in defending lawsuits and asserted claims. The Company monitors the stage of progress of its litigation matters and relates that to estimated accrual of cost to determine if any adjustments are required. In the normal course of business, the Company is subject to various regulatory proceedings, lawsuits, claims and other matters. Additionally, from time to time the Company is engaged in various legal proceedings related to its intellectual property, employees or other matters. Although such matters are subject to many uncertainties and outcomes are not predictable with assurance, as of December 31, 2014 and 2015 management does not believe any such matters are material to the Company's consolidated operations or financial condition. In accordance with ASC Topic 450, the Company accrued legal costs in connection with the Company's 2003 purchase of twelve radio stations from Brill Media Company LLC and related entities. On April 18, 2013, the Company received a summary judgment dismissing all claims in the Brill lawsuit and as a result, during the second quarter of 2013, the Company reversed its remaining legal liability of $2.1 million as a reduction to legal expense on the Company’s Consolidated Statements of Operations. Recently Issued Accounting Pronouncements In May 2014, the FASB issued ASU 2014-09, Revenue from Contracts with Customers (Topic 606). This new standard will replace all current U.S. GAAP related to revenue recognition and will eliminate all industry-specific guidance. The core principle of this new standard is that a company should recognize revenue to depict the transfer of promised goods or services to customers in an amount that reflects the consideration to which the company expects to be entitled in exchange for those goods or services. In July 2015, the FASB affirmed its proposal to defer the effective date of this new standard. As a result, public companies will apply the new revenue standard to annual reporting periods beginning after December 15, 2017. The Company is currently assessing the potential impact ASU 2014-09 will have on its financial statements. In June 2014, the FASB issued ASU 2014-12, Compensation-Stock Compensation (Topic 718): Accounting for Share-Based Payments When the Terms of an Award Provide That a Performance Target Could Be Achieved after the Requisite Service Period . ASU 2014-12 requires a performance target that affects vesting and that can be achieved after the requisite service period to be treated as a performance condition. Compensation cost should be recognized in the period in which it becomes probable that the performance target will be achieved. ASU 2014-12 will be effective for annual periods and interim periods within those annual periods beginning after December 15, 2015, and can be applied either prospectively to new or modified awards or retrospectively to awards outstanding as of the beginning of the earliest annual period presented and to all new or modified awards thereafter. The Company has not yet selected a transition method and is currently evaluating the impact of the adoption of this standard on the Company’s consolidated financial statements. This guidance is consistent with our present practice and, accordingly, is not expected to have an impact on the Company’s consolidated financial statements. In September 2015, the FASB issued ASU 2015-16, Business Combinations . This update amends Topic 805, Business Combinations, and requires that an acquirer recognize adjustments to estimated amounts that are identified during the measurement period in the reporting period in which the adjustment amounts are determined. Further,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ASU 2015-16 is effective for fiscal years beginning after December 15, 2015, including interim periods within those fiscal years. The Company does not believe adoption of ASU 2015-16 will have a material impact on its financial statements. In January 2016, the FASB issued ASU 2016-01, Financial Instruments - Overall . ASU 2016-01 requires cost-method equity investments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ASU simplifies the impairment assessment of equity investments without readily determinable fair values by requiring a qualitative assessment to identify impairment, and a measurement of the investment at fair value only when an impairment is qualitatively identified to exist. Additionally, ASU 2016-01 requires public business entities to use the exit price notion when measuring the fair value of financial instruments for disclosure purposes. The standard is effective for fiscal years beginning after December 15, 2017, including interim periods within those fiscal years. Early adoption is not permitted. The Company is currently assessing the potential impact ASU 2016-01 will have on its financial statements.</t>
  </si>
  <si>
    <t>Significant Acquisitions</t>
  </si>
  <si>
    <t>Business Combinations [Abstract]</t>
  </si>
  <si>
    <t>Significant Acquisitions Country Jam Acquisition : On July 12, 2013, the Company, through a subsidiary of Townsquare Live Events LLC ("Townsquare Live Events"), purchased substantially all of the assets of Country Jam, a Colorado-based annual music festival, for $4.1 million , net of adjustments of $0.6 million . Approximately $3.7 million was paid at closing and $0.4 million was paid following the event in June 2014. The Company estimated the fair value of acquired trademarks using the relief from royalty method. This transaction has been accounted for as a business combination with $2.0 million allocated to the trademark and $2.7 million allocated to goodwill. The total amount of goodwill that is expected to be deductible for tax purposes is $2.7 million . The purchase price allocation is as follows: (in thousands) Trademark $ 1,951 Goodwill 2,749 Deferred revenue (583 ) Total purchase price $ 4,117 Peak Acquisition : On November 14, 2013, the Company acquired, in a business combination, 100% of the equity interests of Peak, which owned 6 radio stations in Boise, Idaho and 5 radio stations in Fresno, California, for approximately $33.9 million of cash and 2,582,398 of Class A Common Units and 2,582,398 Class A Preferred Units (or warrants to purchase the same) of Townsquare, which were valued at approximately $16.2 million . The value of the Company’s equity was determined based upon a multiple of Direct Profit as defined in the agreement. In valuing the equity securities that were part of the consideration transferred, we utilized the acquisition date fair value measured in accordance with the principles of ASC Topic 820 which reflects fair value measured from the perspective of a market participant that holds the equity securities as an asset. The valuation methodology used an income approach which took into account the pro forma Direct Profit for the trailing twelve months and applying a market participant multiple selected from a range of multiples observed for comparable companies to determine an enterprise value. Enterprise value was adjusted for cash on hand, and indebtedness to determine the equity value. The selection of the multiple used required significant judgment. Prior to the Company’s consummation of Peak, Oaktree owned 33% of the equity of Peak. For financial reporting purposes, the equity interest owned by Oaktree was transferred to the Company and accounted for as a transaction between entities under common control. Upon consummation of the Peak transaction, the Company obtained a controlling interest in Peak, which was subsequently renamed Lyla Acquisition Company, LLC ("Lyla"). In connection with this transaction, Townsquare Radio, LLC, the Company's wholly-owned indirect subsidiary ("Townsquare Radio") borrowed $37.0 million in incremental term loans under the Company’s then-existing Credit Agreement with a syndicate of banks, led by General Electric Capital as Administrative Agent (see Note 6—Long-Term Debt). The purchase price was allocated to the tangible and intangible assets and liabilities at their fair value at the date of acquisition, with any excess of the purchase price over the net assets acquired being reported as goodwill. The total amount of goodwill that is expected to be deductible for tax purposes is $25.8 million . The valuation considered a number of factors, including valuations or appraisals, in determining the fair values of individual assets. The fair value of the FCC licenses was determined on the same basis as discussed in Note 2—Intangible Assets. The purchase price and fair value of previously owned interests is as follows: (in thousands) Accounts receivable $ 3,499 Other current assets 241 Property and equipment 8,364 Goodwill 25,802 Other intangibles – advertising relationships 400 FCC licenses 14,500 Accounts payable and accrued expenses (2,657) Total $ 50,149 Cumulus II Acquisition : On November 14, 2013, the Company through its subsidiary, Zader Acquisition Company, LLC ("Zader"), acquired through an asset purchase, certain radio stations and related assets and liabilities of Cumulus Media, Inc. and its subsidiaries. The Company acquired substantially all of the assets and liabilities of 50 radio stations in Danbury, Connecticut; Rockford, Illinois; Cedar Rapids and Waterloo, Iowa; Quad Cities, Iowa-Illinois; Portland, Maine; Battle Creek, Kalamazoo and Lansing, Michigan; Faribault-Owatonna and Rochester, Minnesota; and Portsmouth-Dover-Rochester, New Hampshire, for approximately $235.9 million in cash, net of adjustments at closing. In connection with this transaction, the Company and Townsquare Radio entered into a number of financing commitments with various financial institutions. Townsquare Radio borrowed $65.0 million incremental term loans under the Company’s then-existing Credit Agreement with a syndicate of banks, led by General Electric Capital as Administrative Agent (see Note 6—Long-Term Debt). Additionally, Townsquare Radio issued $145.9 million of 9% Unsecured Senior Notes due in April 2019 as an add-on to its then-existing Notes. The Company issued $30.0 million of 10.0% Senior PIK Notes due in 2019 to complete the financing for the transaction. The purchase price was allocated to the tangible and intangible assets and liabilities at their fair value at the date of acquisition, with any excess of the purchase price over the net assets acquired being reported as goodwill. The total amount of goodwill that is expected to be deductible for tax purposes is $101.0 million . The valuation considered a number of factors, including valuations or appraisals, in determining the fair values of individual assets. The fair value of the FCC licenses was determined on the same basis as discussed in Note 2—Intangible Assets. The purchase price allocation for the acquisitions described is as follows: (in thousands) Accounts receivable $ 9,677 Other current assets 521 Property and equipment 16,436 Goodwill 101,022 Other intangibles – advertising relationships 4,400 FCC licenses 107,500 Accounts payable and accrued expenses (3,642) Total purchase price $ 235,914 As a result of the above transaction, KCRR(FM), KKHQ(FM) and KOEL(FM) in Waterloo, Iowa, were placed into a trust pursuant to a trust agreement which complies with Communications Laws. Cumulus Asset Exchange : On November 14, 2013, the Company purchased through an asset exchange, the assets and certain liabilities, including 15 radio stations owned by Cumulus Media, Inc. and its subsidiaries in and around Dubuque, Iowa and Poughkeepsie, New York ("Cumulus Asset Exchange"). In exchange for these assets and liabilities, the Company agreed to transfer to Cumulus Media, Inc. the assets and certain liabilities, including 5 radio broadcast stations in Fresno, California acquired by the Company from Peak. In exchange for the 5 radio stations in Fresno, California, the Company used a valuation model that utilized a multiple of Direct Profit (as defined) to determine the value of non-monetary assets. The Company received approximately $0.9 million in cash from Cumulus pursuant to the exchange. In valuing the non-monetary assets that were part of the consideration transferred, we utilized the acquisition date fair value measured in accordance with the principles of ASC Topic 820 which reflects fair value measured from the perspective of a market participant. The valuation methodology used an income approach which took into account the pro forma Direct Profit for the trailing twelve months and applied a market participant multiple selected from a range of multiples observed for comparable companies. The selection of the multiple used required significant judgment. The purchase price was allocated to the tangible and intangible assets and liabilities at their fair value at the date of acquisition, with any excess of the purchase price over the net assets acquired being reported as goodwill. The total amount of goodwill that is expected to be deductible for tax purposes is $8.9 million . The valuation considered a number of factors, including valuations or appraisals, in determining the fair values of individual assets. The fair value of the FCC licenses was determined on the same basis as discussed in Note 2—Intangible Assets. The allocation of the purchase price and cash consideration received is as follows: (in thousands) Accounts receivable $ 1,377 Other current assets 76 Property and equipment 3,016 Goodwill 8,945 Other intangibles – advertising relationships 500 FCC licenses 18,500 Accounts payable and accrued expenses (248 ) Total purchase price 32,166 Less: Fair value of radio stations exchanged (33,074) Total cash consideration received $ (908 ) MAC Events Acquisition : On November 20, 2013, the Company through a wholly owned subsidiary, Townsquare Expos, LLC, acquired substantially all of the assets of MAC Events, LLC (“MAC Events”), a New Jersey-based consumer and trade show producer, for approximately $3.4 million in cash net of adjustments. The total amount of goodwill that is expected to be deductible for tax purposes is $2.9 million . The purchase price allocation is as follows: (in thousands) Accounts receivable $ 562 Other current assets 425 Trademark 1,073 Goodwill 2,947 Deferred revenue (1,313) Accounts payable (307) Total purchase price $ 3,387 WE Fest Acquisition : On October 31, 2014, the Company through a subsidiary of Townsquare Live Events, purchased substantially all of the assets of FACE, Festivals and Concert Events, Inc. ("WE Fest"), for approximately $21.5 million , net of closing adjustments, and 100,000 of the Company's Class A common shares valued at $1.2 million . Cash consideration was satisfied from cash on hand, a $10.0 million draw-down on the Company's then-existing revolving credit facility and a working capital adjustment of approximately $3.7 million . The Company estimated the fair value of acquired trademarks using the relief from royalty method. This transaction was accounted for as a business combination with $3.4 million allocated to the trademark and $22.2 million allocated to goodwill. The total amount of goodwill that is expected to be deductible for tax purposes is $22.2 million . The purchase price allocation is as follows: (in thousands) Current assets $ 197 Trademark 3,402 Property and Equipment 890 Goodwill 22,208 Deferred revenue (3,922) Total purchase price $ 22,775 NAME Acquisition : On September 1, 2015, the Company, through its subsidiary Townsquare Live Events, LLC, purchased all of the issued and outstanding membership interests of Heartland Group, LLC, and its wholly-owned subsidiary North American Midway Entertainment ("NAME"), for approximately $70.0 million in cash, 481,948 unregistered shares of the Company's Class A common shares valued at $4.9 million , and a working capital adjustment of $0.4 million . Cash consideration was satisfied from cash on hand and $45.0 million of incremental term loan borrowings, with $1.3 million remaining payable as of December 31, 2015. The Company estimated the fair value of acquired intangibles using the discounted cash flow method. The purchase price was allocated to the tangible and intangible assets and liabilities at their fair value at the date of acquisition, with any excess of the purchase price over the net assets acquired being reported as goodwill. The Company expects none of this goodwill to be deductible for tax purposes. The Company has recognized an opening deferred tax liability in connection with the acquisition of NAME, as the initial tax basis of the acquired assets differ from their initial basis under GAAP, which reflects estimated fair market value. Refer to Note 8 for more information regarding the income tax effects of the NAME acquisition. The NAME purchase price allocation is shown in the following table. It includes such adjustments to our preliminary allocation as were necessary to reflect the more complete information that was available as of December 31, 2015. (in thousands) Current assets $ 5,148 Customer relationships 8,700 Trade name 4,600 Other intangibles 1,000 Property and Equipment 42,894 Goodwill 39,866 Accounts payable and accrued expenses (9,586) Deferred tax liability (17,035) Non-controlling interest (225) Total purchase price $ 75,362 Pro-Forma Results : The following table illustrates the unaudited pro forma information reflecting net revenue and net income (loss) for the years ended December 31, 2013, 2014 and 2015 as if the above acquisitions, as well as certain other non-significant transactions, had occurred as of the beginning of the comparable prior annual reporting period. The unaudited pro forma amounts are for informational purposes only and do not purport to represent what the Company’s actual results of operations would have been if the transactions had been completed as of January 1, 2013 or any other historical date, nor is it reflective of the Company’s expected actual results of operations for any future periods. Year ended December 31, 2013 2014 2015 Net revenue $ 444,879 $ 477,673 $ 502,883 Net income (loss) $ 35,374 $ (10,046 ) $ 11,263</t>
  </si>
  <si>
    <t>Property and Equipment</t>
  </si>
  <si>
    <t>Property, Plant and Equipment [Abstract]</t>
  </si>
  <si>
    <t>Property, Plant and Equipment Disclosure</t>
  </si>
  <si>
    <t>Property and Equipment (in thousands) December 31, December 31, Land and improvements $ 25,275 $ 20,329 Buildings and leasehold improvements 30,889 32,997 Broadcast equipment 71,002 70,656 Rides and related equipment — 40,369 Computer and office equipment 8,093 10,742 Furniture and fixtures 5,460 7,428 Transportation equipment 7,622 11,543 Software development costs 13,366 17,571 161,707 211,635 Less: Accumulated depreciation and amortization (65,460 ) (77,692 ) Property and equipment, net $ 96,247 $ 133,943 Depreciation and amortization expense was $14.0 million , $14.8 million and $ 14.7 million for the years ended December 31, 2013, 2014 and 2015 , respectively. In September 2015, the Company closed on the sale of 43 towers located on 41 sites in 28 markets to a subsidiary of Vertical Bridge, LLC ("Vertical Bridge"). The divested towers house antenna that broadcast certain of the Company’s radio stations. The Company also entered into an agreement with Vertical Bridge whereby Vertical Bridge will serve as the exclusive marketing agent for the over 282 towers retained by the Company. The Company received total cash proceeds of $21.6 million , net of closing adjustments, in exchange for the sale of the towers and the exclusive marketing arrangement. In addition, the Company has leased a portion of the space on the sold towers that house certain of the Company's antenna. The lease is for a period of 35 years, including an initial term of 20 years and three optional 5 -year renewal periods. The Company will pay $41 of rent per annum ( $1 per site per annum) to Vertical Bridge for the right to house its existing antenna on the divested towers. The Company has determined that the relative fair value of the towers sold and the exclusive marketing arrangement were $25.8 million and $3.1 million , respectively. The following has been recognized in the Company's consolidated balance sheet at December 31, 2015 in connection with this transaction with Vertical Bridge: ($ in thousands) Fair Value Balance Sheet Location Long-term prepaid rent asset $ 7,311 Other long term assets Deferred gain on the sale of towers $ 7,311 Other long term liabilities Exclusive marketing arrangement $ 3,111 Other long term liabilities The Company realized an $11.5 million gain in connection with the sale of these towers during the year ended December 31, 2015, which is included in net gain on sale in the Company's consolidated statements of operations. In addition, the Company determined that the lease is an operating lease and is amortizing the long-term prepaid rent asset and deferred gain on the sale of towers as offsetting amounts over the lease term. The exclusive marketing arrangement is being amortized to net revenue over the 5 -year term of the arrangement in the Company's consolidated statements of income.</t>
  </si>
  <si>
    <t>Goodwill and Other Intangible Assets</t>
  </si>
  <si>
    <t>Goodwill and Intangible Assets Disclosure [Abstract]</t>
  </si>
  <si>
    <t>Goodwill and Intangible Assets Disclosure</t>
  </si>
  <si>
    <t>Goodwill and Other Intangible Assets Indefinite-lived assets consist of FCC broadcast licenses and goodwill. FCC licenses represent a substantial portion of the Company’s total assets. The FCC licenses are renewable in the ordinary course of business, generally for a maximum of eight years. The fair value of FCC licenses is primarily dependent on the future cash flows of the radio markets and other assumptions, including, but not limited to, forecasted revenue growth rates, profit margins and a risk-adjusted discount rate. The Company has selected December 31 st as the annual valuation date. Based on the results of the Company’s 2015 annual impairment evaluations, the Company recorded impairment charges aggregating $1.7 million pertaining to FCC licenses in our Quad Cities and Grand Junction markets. All other fair values of the Company’s intangibles exceeded their carrying value, therefore, no impairment of these assets had occurred as of the date of the annual tests. If market conditions and operational performance of the Company’s reporting units were to deteriorate and management had no expectation that the performance would improve within a reasonable period of time or if an event occurs or circumstances change that would reduce the fair value of its goodwill and intangible assets below the amounts reflected in the balance sheet, the Company may be required to recognize additional impairment charges in future periods. The following represents the changes in goodwill for the years ended December 31, 2014 and 2015: (in thousands) Balance December 31, 2013 $ 217,150 WE Fest acquisition 22,208 Live Events acquisitions 1,787 Other Media and Entertainment acquisitions 1,155 Balance December 31, 2014 242,300 NAME acquisition 39,866 Live Events acquisitions 10,674 Local Advertising acquisitions 113 Balance, December 31, 2015 $ 292,953 Intangible assets consist of the following: (in thousands) Estimated Useful Life December 31, December 31, Intangible Assets: FCC licenses Indefinite $ 487,804 $ 486,229 Trademarks and trade names Indefinite — 4,600 Customer and advertising relationships 10 years 14,317 23,017 Leasehold interests 5 to 39 years 1,085 1,085 Tower space 3 to 9 years 637 454 Sports broadcast rights 1 to 2 years 665 665 Non-compete agreements 1 to 2 years 243 243 Trademarks and trade names 15 years 9,438 12,258 Other intangibles 3 years 500 980 Total 514,689 529,531 Less: Accumulated amortization (8,850 ) (11,552 ) Net amount $ 505,839 $ 517,979 Amortization expense for definite-lived intangible assets for the years ended December 31, 2013, 2014 and 2015 was $1.2 million , $2.0 million and $2.9 million , respectively. Estimated future amortization expense for each of the five succeeding fiscal years and thereafter as of December 31, 2015 is as follows: (in thousands) 2016 $ 3,658 2017 3,477 2018 2,628 2019 2,505 2020 2,433 Thereafter 12,449 $ 27,150</t>
  </si>
  <si>
    <t>Long-Term Debt</t>
  </si>
  <si>
    <t>Debt Disclosure [Abstract]</t>
  </si>
  <si>
    <t>Long-Term Debt Long-term debt consisted of the following: (in thousands) December 31, December 31, Townsquare: 2023 Notes $ — $ 300,000 New Term Loans — 298,512 Capitalized lease obligations 409 278 Townsquare Radio: 2019 Notes (inclusive of bond premium of $7,203 and $0, respectively) $ 418,103 $ — Term loans 111,164 — Revolver 10,000 — 539,676 598,790 Deferred financing costs (9,636 ) (9,962 ) 530,040 588,828 Less: current portion of long-term debt (1,293 ) (171 ) $ 528,747 $ 588,657 On April 1, 2015, the Company issued $300.0 million of new 6.5% Unsecured Senior Notes due in 2023 (the "2023 Notes") and entered into a new Senior Secured Credit Facility, including a new seven year, $275.0 million term loan facility (the "New Term Loan") and a new five year, $50.0 million revolving credit facility (the "New Revolver" and together with the New Term Loan, the "New Senior Secured Credit Facility"). The 2023 Notes are subject to certain prepayment premiums in the event of redemption prior to their scheduled maturity. The New Senior Secured Credit Facility is subject to mandatory pre-payment upon the occurrence of certain events, including the incurrence of additional debt by the Company or its subsidiaries other than certain permitted debt, and certain asset sales. At December 31, 2015, the New Term Loan continued to bear interest at its initial interest rate of 4.25% (based on current LIBOR levels, a 1% LIBOR floor and an applicable margin of 325 basis points). The New Revolver has an interest rate based either on LIBOR and an applicable margin of 250 basis points, or an alternative base rate and an applicable margin of 150 basis points. As of December 31, 2015, the Company had no outstanding borrowings under the New Revolver. The proceeds from the 2023 Notes and New Term Loan were used to redeem the 9% Unsecured Senior Notes due April 2019 issued by Townsquare Radio together with Townsquare Radio, Inc., as co-borrowers (the "2019 Notes"), and repay all outstanding borrowings under Townsquare Radio's then-existing Senior Secured Credit Facility, including a $10.0 million revolving credit facility. The Company paid $27.7 million in redemption premiums to holders of the 2019 Notes in connection with the redemption. In addition, the Company recognized a loss of $9.1 million and a gain of $6.8 million on the write-off of unamortized deferred financing costs and bond premium, respectively in connection with these repayments. The payment to holders of the 2019 Notes and the write-off of the unamortized deferred financing costs and bond premium are included in net loss on debt extinguishment in the Company’s Consolidated Statements of Income for the year ended December 31, 2015. On September 1, 2015, the Company issued incremental term loans of $45.0 million under the New Senior Secured Credit Facility, the proceeds of which were used to partially fund the purchase price of NAME. Further, on September 30, 2015, the Company made a $20.0 million voluntary prepayment of borrowings under the New Term Loans. The Company recognized a loss of $0.3 million on the write-off of unamortized deferred financing costs in connection with this voluntary prepayment. The write-off of the unamortized deferred financing costs is included in net loss on debt extinguishment in the Company’s Consolidated Statements of Operations for the year ended December 31, 2015. The 2023 Notes mature on April 1, 2023 , with interest payable on April 1 and October 1 of each year. Prior to maturity, the Company may redeem all or part of the 2023 Notes at specified redemption premiums as set forth in the indenture, together with any accrued and unpaid interest thereon. Additionally, if the Company experiences certain change of control events, holders of the 2023 Notes may require the Company to repurchase all or part of their notes at 101% of the principal amount thereof. The 2023 Notes rank equally with all of the Company's existing and future senior debt, are senior to all of the Company's existing and future subordinated debt, and are guaranteed on a senior basis by certain of the Company’s direct and indirect wholly-owned subsidiaries. The 2023 Notes indenture contains restrictive covenants that limit the ability of the Company and its subsidiaries to, among other things, incur additional debt or issue preferred stock; create liens; create restrictions on the Company’s subsidiaries’ ability to make payments to the Company; pay dividends and make other distributions in respect of the Company’s and its subsidiaries’ capital stock; make certain investments or certain other restricted payments; guarantee indebtedness; designate unrestricted subsidiaries; sell certain kinds of assets; enter into certain types of transactions with affiliates; and effect mergers and consolidations. The New Term Loan matures on April 1, 2022 , and the New Revolver matures on April 1, 2020 . Borrowings under the New Senior Secured Credit Facility are subject to mandatory prepayments equal to the net proceeds to the Company of any additional debt issuances or asset sales, as well as half of annual excess cash flow as defined (subject to certain reductions). Borrowings are guaranteed by each of the Company’s direct and indirect subsidiaries, and subject to certain exceptions, are secured by substantially all of the tangible and intangible assets of the Company and its subsidiaries. The New Senior Secured Credit Facility contains covenants that, among other things, limit or restrict the ability of the Company and its subsidiaries to incur additional indebtedness or liens; engage in mergers or other fundamental changes; sell certain property or assets; pay dividends or other distributions; make acquisitions, investments, loans and advances; prepay certain indebtedness including the 2023 Notes; change the nature of its business; engage in certain transactions with affiliates and incur restrictions on interactions between the Company and its subsidiaries, or limit actions in relation to the New Senior Secured Credit Facility. The Company is in compliance with its covenants under the 2023 Notes and the New Senior Secured Credit Facility as of December 31, 2015. Based on available market information, as of December 31, 2015 , the estimated fair value of the 2023 Notes and the New Term Loans were $271.8 million and $294.0 million , respectively. As of December 31, 2015 , annual maturities of the Company's long-term debt for each of the next five fiscal years are as follows: (in thousands) 2016 $ 172 2017 91 2018 5 2019 5 2020 5 Thereafter 598,512 $ 598,790</t>
  </si>
  <si>
    <t>Stockholders' Equity</t>
  </si>
  <si>
    <t>Equity [Abstract]</t>
  </si>
  <si>
    <t>Stockholders' Equity Note Disclosure</t>
  </si>
  <si>
    <t xml:space="preserve"> Stockholders' Equity The table below presents a summary, as of December 31, 2015, of our authorized and outstanding common stock, and securities convertible into common stock, excluding options issued under our 2014 Omnibus Incentive Plan. Security 1 Par Value Per Share Number Authorized Number Outstanding Description Class A common stock $ 0.01 300,000,000 9,946,354 One vote per share. Class B common stock $ 0.01 50,000,000 3,022,484 10 votes per share. 2 Class C common stock $ 0.01 50,000,000 4,894,480 No votes. 2 Warrants 9,508,878 Each warrant is exercisable for one share of Class A common stock, at an exercise price of $0.0001 per share. The aggregate exercise price for all warrants currently outstanding is $951. 3 Total 400,000,000 27,372,196 1 Each of the shares of common stock, including the shares of Class A common stock issuable upon exercise of the warrants, have equal economic rights. 2 Each share converts into one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 The foregoing share totals exclude 3,527,141 of Class A common stock and 3,802,193 of Class B common stock issuable upon exercise of stock options, which options have an exercise price of between $10.63 and $13.02 per share. Additionally, the Company is authorized to issue 50,000,000 shares of undesignated preferred stock. On July 24, 2014, the Company's shares began trading on the NYSE in connection with its IPO, whereby the Company issued and sold 8,333,333 shares of its Class A common stock, at an offering price of $10.63 per share. The Company received net proceeds from the IPO of $82.1 million , net of underwriting discounts and commissions of $6.4 million and offering costs of $3.2 million . Subsequently, on August 15, 2014, the underwriters of the Company's IPO partially exercised their option to purchase additional shares, electing to purchase 590,000 shares of Class A common stock at the offering price of $11.00 per share. The Company recognized net incremental proceeds of approximately $6.0 million , net of underwriting discounts and commissions of $0.5 million . Offering costs incurred as of December 31, 2014 of $3.2 million were recorded as a reduction in paid-in capital. The Company used substantially all of the net proceeds from the IPO, together with approximately $37.0 million of cash on hand, to repay its then-outstanding Senior PIK Notes due in 2019 in their entirety and $90.0 million of the then-outstanding term loans under the Company's Senior Secured Credit Facility. On October 31, 2014, in connection with the purchase of WE Fest, the Company issued an additional 100,000 shares of Class A common stock. On September 1, 2015, in connection with the purchase of NAME, the Company issued an additional 481,948 shares of Class A common stock. These transactions are more fully described in Note 3. In connection with the LLC Conversion, the Company replaced its existing management equity compensation program with 186,922 shares of the Company’s Class A common stock and 267,624 shares of the Company’s Class B common stock and a new grant of options to purchase 3,082,298 shares of Class A common stock and options to purchase 3,876,040 shares of Class B common stock, in each case based on the offering price of $11.00 per share. This was the result of the conversion of the Company’s outstanding Class B incentive units, which constituted the Company’s management equity compensation program, into the shares of Class A common stock and Class B common stock pursuant to the conversion, and via a grant of the options following the conversion but prior to the completion of the offering. The options granted have an exercise price equal to the public offering price. In connection with these grants, in the third calendar quarter of 2014, the Company recorded a one-time, non-recurring, non-cash stock based compensation expense, of approximately $37.6 million . This amount consisted of approximately $5.0 million with respect to the conversion of Class B units into shares of Class A common stock and Class B common stock, and approximately $32.6 million with respect to the options granted. The Company does not expect to record any future stock-based compensation expense in connection with the conversion of its Class B units pursuant to the Conversion or the grant of options described above. Holders of shares of Class A common stock, Class B common stock and Class C common stock vote together as a single class on all matters presented to the Company's stockholders for their vote or approval, except as otherwise required by applicable law. Each holder of the Company's Class A common stock is entitled to one vote per share on each matter submitted to a vote of stockholders. The Company's Class A common stock is neither convertible nor redeemable. Each holder of the Company's Class B common stock is entitled to ten votes per share on each matter submitted to a vote of stockholders. The Company's Class B common stock is not redeemable, but is convertible 1 :1 (including automatically upon certain transfers) into Class A common stock. Holders of shares of Class C common stock are not entitled to any voting rights with respect to such shares. The Company's Class C common stock is not redeemable, but is convertible 1 :1 (including automatically upon certain transfers) into Class A common stock. The Company's common stock is not entitled to preemptive or other similar subscription rights to purchase any of our securities. Unless the Company's Board of Directors determines otherwise, we will issue all of our capital stock in uncertificated form. Stock-based Compensation On July 21, 2014 the Board of Directors approved the 2014 Omnibus Incentive Plan (the "2014 Incentive Plan"), which provides for grants of stock options, stock appreciation rights, restricted stock, other stock-based awards and other cash-based awards. Directors, officers and other employees of the Company and its subsidiaries, as well as others performing consulting or advisory services for the Company, are eligible for grants under the 2014 Incentive Plan. The purpose of the 2014 Incentive Plan is to provide incentives that will attract, retain and motivate high performing officers, directors, employees and consultants by providing them with appropriate incentives and rewards either through a proprietary interest in our long-term success or compensation based on their performance in fulfilling their personal responsibilities. The aggregate number of shares of common stock which may be issued or used for reference purposes under the 2014 Incentive Plan or with respect to which awards may be granted may not exceed 12,000,000 shares. As of December 31, 2015, 4,208,956 shares were available for grant. The fair value of the equity awards was estimated on the date of grant using the Black-Scholes option pricing model, which requires estimates of the expected term of the option, the expected volatility of the price of the Company's common stock, dividend yield and the risk-free rate. The below table summarizes the assumptions used when estimating the fair value of the equity awards: Expected volatility 30% - 40% Expected term 6.3 years Risk free interest rate 1.8% - 2.1% Expected dividend yield 0.0 % The options provide for immediate vesting and have an exercise price of between $10.63 and $13.02 per share. Due to the Company's lack of option exercise history, the expected term is calculated using the simplified method defined as the midpoint between the vesting period and the contractual term of each award. The expected volatility was based on market conditions of comparable companies. The risk free interest rate is based on the U.S. Treasury yield curve in effect on the date of grant which most closely corresponds to the expected term of the option. The Company historically has not issued dividends and therefore does not utilize a dividend yield in the calculation. The following table summarizes stock option activity for the years ended December 31, 2014 and 2015: Options Weighted Average Exercise Price Weighted Average Remaining Contractual Life (years) Aggregate Intrinsic Value Outstanding at December 31, 2013 — $ — Granted 6,958,338 11.00 Exercised — — Forfeited (33,435 ) 11.00 Outstanding at December 31, 2014 6,924,903 11.00 9.51 $ 15,214,966 Granted 1,021,000 12.41 Exercised (7,164 ) 11.00 Forfeited (609,405 ) 11.15 Outstanding at December 31, 2015 7,329,334 $ 11.20 8.70 $ 6,170,341 Exercisable at December 31, 2015 7,329,334 $ 11.20 8.70 $ 6,170,341 The weighted average grant date fair value of stock options granted during the years ended December 31, 2014 and 2015 was $4.68 and $4.62 , respectively. For the years ended December 31, 2014 and 2015, the Company recognized approximately $32.6 million and $4.3 million , respectively, of stock-based compensation expense with respect to the options granted. During the year ended December 31, 2014, the Company granted 454,546 immediately-vesting restricted stock units, with a weighted average grant date fair value of $11.00 . No restricted stock units were granted during the year ended December 31, 2015. On January 26, 2016, the Company granted 1,600,000 options under the 2014 Omnibus Incentive Plan at an exercise price of $8.96 to employees and directors of the Company. The Company has issued stock to employees and independent directors. The shares are subject to a Selldown Agreement, pursuant to which FiveWire Media Ventures LLC ("FiveWire") (an entity formed for the purpose of investing in the Company by certain members of management, including Steven Price, Stuart Rosenstein, Dhruv Prasad, Scott Schatz and certain other individuals (together, the "FiveWire Holders")) and certain other members of management are subject to certain restrictions on sales of the Company's common stock held by them. Pursuant to the terms of the Selldown Agreement, the FiveWire Holders and certain other members of management are generally restricted from transferring a specified percentage (which is expected to range between 50% and 100% ) of the shares of the Company's common stock held by them at the closing of the IPO. If Oaktree sells a portion of the shares of common stock or warrants to purchase common stock that it holds (the percentage of shares and warrants, collectively, held by Oaktree at such time that it sells in such a transaction, referred to as the "Sale Percentage"), those subject to the Selldown Agreement will be permitted to sell a percentage of the shares of common stock and warrants held by them, up to an amount equal to the Sale Percentage. The Selldown Agreement will terminate on the earlier of (i) the date that Oaktree no longer holds at least 10% of the shares of common stock and warrants exercisable for common stock, collectively, held by Oaktree immediately following the closing of the IPO, and (ii) the third anniversary of the closing of the IPO.</t>
  </si>
  <si>
    <t>Income Tax Disclosure [Abstract]</t>
  </si>
  <si>
    <t>Income Tax Disclosure</t>
  </si>
  <si>
    <t>Income Taxes Income tax expense for the years ended December 31, 2013 , 2014 and 2015 consisted of the following: (in thousands) 2013 2014 2015 Current income tax expense Federal $ — $ — $ — State 340 365 350 Foreign — — (163 ) Total current income tax expense $ 340 $ 365 $ 187 Deferred tax expense Federal $ — $ 8,706 $ 6,402 State — 1,801 1,377 Foreign — — (42 ) Total deferred income tax expense — 10,507 7,737 Total income tax expense $ 340 $ 10,872 $ 7,924 Total income tax expense differed from the amount computed by applying the federal statutory tax rate of 35.0% for the three years ended December 31, 2015 due to the following: (in thousands) 2013 2014 2015 Pretax income (loss) at federal statutory rate $ 3,658 $ (2,128 ) $ 6,359 Foreign taxes at different rates from the U.S. rate — — 77 State income tax expense, net federal expense 340 1,408 1,156 Non-deductible items — 1,821 366 Pre-IPO income which had no tax effect (3,658 ) (4,550 ) — Stock compensation expense recorded at LLC conversion — 11,403 — Deferred federal and state income taxes recorded at LLC conversion — 2,728 — Adjustment of prior year deferred taxes — — (128 ) Change in valuation allowance — 190 94 Total provision for income taxes $ 340 $ 10,872 $ 7,924 The tax effects of temporary differences that give rise to significant portions of the deferred tax assets and liabilities at December 31, 2014 and 2015 are presented below: (in thousands) 2014 2015 Deferred tax assets: Allowance for doubtful accounts $ 1,087 $ 668 Accrued expenses and other current liabilities 459 462 Stock-based compensation 12,833 14,465 Property and equipment 4,056 — Capitalized interest cost 1,025 — Prepaid rent — 1,486 Deferred revenue — 1,140 Noncurrent liabilities 169 221 Net operating loss carryforwards 26,229 40,090 45,858 58,532 Less: valuation allowance (13,496 ) (13,601 ) Deferred tax assets 32,362 44,931 Deferred tax liabilities: Intangible assets 41,059 69,772 Property and equipment — 7,578 Software development costs 1,810 2,814 Deferred tax liabilities 42,869 80,164 Net deferred tax liabilities $ 10,507 $ 35,233 Net deferred tax liabilities as of December 31, 2015 include $0.9 million pertaining to Canadian operations. The company has early-adopted ASU 2015-17, Balance Sheet Classification of Deferred Taxes, accordingly the net deferred tax liability classified as long-term in the Consolidated Balance Sheets included herein, for all periods presented. As of December 31, 2015 , the Company has federal net operating loss carry forwards available to offset future income of approximately $96.9 million which will expire in the years 2016 through 2035 , of which $50.4 million is applicable to TMI and can only be utilized against its future earnings subject to limitations under Section 382 of the Internal Revenue Code, and $46.5 million applicable to post IPO operations of the Company which can be utilized against future earnings without limitation through 2035 . Additionally, the Company has net operating loss carry forwards for state purposes aggregating $10.3 million at December 31, 2015 which are subject to the foregoing limitations. The ultimate utilization of these carryfowards prior to expiration will also be dependent upon the individual taxable jurisdictions where future earnings may occur.</t>
  </si>
  <si>
    <t>Accrued Expenses and Other Current Liabilities</t>
  </si>
  <si>
    <t>Payables and Accruals [Abstract]</t>
  </si>
  <si>
    <t>Accounts Payable and Accrued Liabilities Disclosure</t>
  </si>
  <si>
    <t>Accrued Expenses and Other Current Liabilities Accrued expenses and other current liabilities consist of the following: (in thousands) December 31, December 31, Accrued compensation and benefits $ 10,930 $ 14,157 Accrued professional fees 1,793 935 Accrued commissions 1,983 2,252 Accrued taxes 862 2,786 Accrued music and FCC licensing 228 1,103 Accrued publisher fees 498 1,088 Accrued national representation fees 1,344 1,060 Due to sellers, business combinations 172 2,286 Accrued other 3,529 4,291 $ 21,339 $ 29,958</t>
  </si>
  <si>
    <t>Commitments and Contingencies Disclosure [Abstract]</t>
  </si>
  <si>
    <t>Commitments and Contingencies Disclosure</t>
  </si>
  <si>
    <t>Operating Leases : The Company leases certain facilities and equipment used in its operations. Certain of the Company’s operating leases contain renewal options through 2062, escalating rent provisions and/or cost of living adjustments. Total rental expense was approximately $10.1 million , $16.9 million and $19.2 million for the years ended December 31, 2013, 2014 and 2015 , respectively. Total rental expense includes costs incurred for live events including venue and equipment rentals. At December 31, 2015 , the total minimum annual rental commitments under non-cancelable operating leases are as follows: (in thousands) 2016 $ 9,568 2017 8,178 2018 6,799 2019 5,612 2020 3,655 Thereafter 9,169 Total minimum payments $ 42,981 In January 2016, the Company signed a lease for office space in Charlotte, North Carolina, for use by its digital marketing solutions operation. The lease commences March 1, 2016, and has a ten year term. Initially 28,000 square feet will be leased, increasing to 51,288 square feet by year four. The annual minimum rental commitment aggregates $0.3 million at commencement of the lease, escalating to $1.3 million by year ten. Other Commitments : The radio broadcast industry’s principal ratings service is Nielsen Holdings N.V. ("Nielsen"), which publishes surveys for domestic radio markets. The Company’s remaining aggregate obligation under the agreements with Nielsen as of December 31, 2015 is approximately $12.8 million and is expected to be paid in accordance with the agreements through October 2018. We normally commit one or more years in advance to provide rides, games and concessions at certain fairs. These agreements include an obligation to pay event fees, which may be expressed as a flat fee or as a percentage of revenues. At December 31, 2015, our total minimum fee commitments for contracts with a remaining term in excess of one year are as follows: (in thousands) 2016 $ 2,626 2017 2,531 2018 2,215 2019 1,920 2020 1,062 Thereafter 2,821 Total minimum payments $ 13,175</t>
  </si>
  <si>
    <t>Segment Reporting</t>
  </si>
  <si>
    <t>Segment Reporting [Abstract]</t>
  </si>
  <si>
    <t>Segment Reporting Disclosure</t>
  </si>
  <si>
    <t>Segment Reporting The Company has two reportable segments, Local Advertising, which offers broadcast, digital and mobile advertising within our local markets, and Live Events, which is composed of a diverse range of live events, which we create, promote and produce, including music concerts, multi-day music festivals, fairs, consumer expositions and trade shows, athletic events, lifestyle events and other forms of entertainment. The Company reports the remainder of its business in its Other Media and Entertainment category, which principally provide digital marketing solutions, e-commerce solutions and digital advertising services nationally. The segment disclosure is consistent with the management decision-making process that determines the allocation of resources and measurement of performance. The following table presents the Company’s reportable segment results for the year ended December 31, 2013 : (in thousands) Local Advertising Live Events Other Media and Entertainment Corporate and other reconciling items Consolidated Year Ended December 31, 2013 Net revenue $ 229,653 $ 20,851 $ 18,074 $ — $ 268,578 Direct operating expenses, excluding depreciation, amortization and stock-based compensation 147,720 18,287 21,141 — 187,148 Depreciation and amortization 11,202 — 3,498 489 15,189 Corporate expenses — — — 19,190 19,190 Transaction costs — 99 — 1,902 2,001 Change in fair value of contingent consideration — — — (1,100 ) (1,100 ) Net loss on sale of assets — — — (36 ) (36 ) Operating income (loss) $ 70,731 $ 2,465 $ (6,565 ) $ (20,445 ) $ 46,186 Long-lived Assets $ 791,447 $ 11,263 $ 11,413 $ 1,220 $ 815,343 Capital expenditures $ 4,586 $ 23 $ 4,066 $ 851 $ 9,526 The following table presents the Company’s reportable segment results for the year ended December 31, 2014 : (in thousands) Local Advertising Live Events Other Media and Entertainment Corporate and other reconciling items Consolidated Year Ended December 31, 2014 Net revenue $ 302,648 $ 40,954 $ 30,290 $ — $ 373,892 Direct operating expenses, excluding depreciation, amortization and stock-based compensation 189,975 35,087 28,378 — 253,440 Depreciation and amortization 12,776 397 2,525 1,180 16,878 Corporate expenses — — — 24,996 24,996 Stock-based compensation 6,775 2,899 1,016 27,049 37,739 Transaction costs — 136 — 81 217 Net gain on sale of assets — — — 90 90 Operating income (loss) $ 93,122 $ 2,435 $ (1,629 ) $ (53,396 ) $ 40,532 Long-lived Assets $ 783,595 $ 39,955 $ 16,554 $ 4,282 $ 844,386 Capital expenditures $ 7,287 $ 1,124 $ 4,096 $ 1,024 $ 13,531 The following table presents the Company’s reportable segment results for the year ended December 31, 2015 : (in thousands) Local Advertising Live Events Other Media and Entertainment Corporate and other reconciling items Consolidated Year Ended December 31, 2015 Net revenue $ 303,130 $ 97,681 $ 40,411 $ — $ 441,222 Direct operating expenses, excluding depreciation, amortization and stock-based compensation 194,020 88,994 34,821 — 317,835 Depreciation and amortization 10,691 3,059 1,992 1,835 17,577 Corporate expenses — — — 25,411 25,411 Stock-based compensation 1,144 550 214 2,370 4,278 Transaction costs — — — 1,739 1,739 Impairment charge, FCC licenses 1,680 — — — 1,680 Net loss on sale of assets — — — (12,029 ) (12,029 ) Operating income (loss) $ 95,595 $ 5,078 $ 3,384 $ (19,326 ) $ 84,731 Long-Lived Assets $ 773,103 $ 148,113 $ 10,692 $ 12,967 $ 944,875 Capital expenditures $ 5,112 $ 3,570 $ 4,176 $ 1,866 $ 14,724 NAME, acquired by a subsidiary of the Company on September 1, 2015, conducts a portion of its business in Canada. Consolidated revenue for the year ended December 31, 2015 includes $5.1 million of Canadian revenue, and long-lived assets located in Canada aggregated $3.8 million as of December 31, 2015. No single customer accounts for more than 1% of revenue in any of the years ended December 31, 2013, 2014 and 2015.</t>
  </si>
  <si>
    <t>Pro Forma C Corporation Tax Data (unaudited) (Notes)</t>
  </si>
  <si>
    <t>Entity Conversion Disclosure</t>
  </si>
  <si>
    <t>Pro Forma C Corporation Tax Data (unaudited) In connection with the Company’s IPO and the Company’s LLC Conversion, the Company converted to a C corporation for federal and state income tax purposes. Upon conversion, the Company established net current deferred tax assets of $1.6 million , net long-term deferred tax assets of $17.4 million and net long-term deferred tax liabilities of $21.8 million . The pro forma C corporation data for the years ended December 31, 2013 and 2014 are based on the pre-tax earnings in the historical consolidated statements of operations and give effect on a pro forma basis to the income tax expense that would have been recorded if the Company had been a C corporation for the entire duration of the periods presented. The pro forma income or loss per share information is based on the pro forma net income or loss.</t>
  </si>
  <si>
    <t>Net Income (Loss) Per Common Share actual and pro forma</t>
  </si>
  <si>
    <t>Earnings Per Share [Abstract]</t>
  </si>
  <si>
    <t>Earnings Per Share</t>
  </si>
  <si>
    <t>Net (Loss) Income Per Common Share Net (Loss) Income per Share Basic earnings (loss) per common share (“EPS”) are generally calculated as income (loss) available to common shareholders divided by the weighted average number of common shares outstanding. Diluted EPS is generally calculated as income (loss) available to common shareholders divided by the weighted average number of common shares outstanding plus the dilutive effect of common share equivalents. The calculation of basic and diluted EPS for the years ended December 31, 2014 and 2015 was as follows: (in thousands, except per share data) Year Ended December 31, 2014 2015 Numerator: Net (loss) income $ (16,953 ) $ 10,246 Denominator: Weighted average shares of common stock outstanding 12,013 17,537 Effect of dilutive common stock equivalents — 10,187 Weighted average diluted common shares outstanding 12,013 27,724 Net (loss) income per share: Basic $ (1.41 ) $ 0.58 Diluted $ (1.41 ) $ 0.37 The Company had the following dilutive securities that were not included in the computations of net income (loss) per share as they were considered anti-dilutive: (in thousands) Year Ended December 31, 2014 2015 Warrants 9,509 — Stock options 6,925 167 Pro Forma Net Income (Loss) per Share (unaudited) Pro forma basic and diluted net income (loss) per common share have been computed to give effect to the assumed conversion of the units and warrants to purchase units of Townsquare Media, LLC into Class A, Class B, and Class C common stock and warrants and options to purchase common stock of Townsquare Media, Inc. upon the completion of the IPO of the Company’s common stock. In addition, the pro forma net income applied in computing the pro forma basic and diluted net income per share is based upon the Company’s historical net income as adjusted to reflect the conversion of the Company from a limited liability company into a Delaware corporation. Prior to such conversion, the Company was treated as a partnership and generally was not subject to income taxes. The pro forma net income, therefore, includes adjustments for income tax expense as if the Company had been a corporation and subject to income taxes at an assumed combined federal, state, and local income tax rate of 39.4% . The following table sets forth the computation of basic and diluted pro forma net income (loss) per share: (in thousands except per share data) Year Ended December 31, 2013 2014 Numerator: Net (loss) income $ 6,333 $ (3,685 ) Denominator: Weighted average shares of common stock outstanding 7,569 12,013 Effect of dilutive common stock equivalents 9,509 — Weighted average diluted common shares outstanding 17,078 12,013 Pro forma net income (loss) per share: Basic $ 0.84 $ (0.31 ) Diluted $ 0.37 $ (0.31 ) The Company had the following dilutive securities that were not included in the computations of pro forma net (loss) income per share as they were considered anti-dilutive: (in thousands) Year Ended December 31, 2013 2014 Warrants — 9,509 Stock options — 6,925</t>
  </si>
  <si>
    <t>Schedule II - Valuation and Qualifying Accounts (Notes)</t>
  </si>
  <si>
    <t>Receivables [Abstract]</t>
  </si>
  <si>
    <t>Allowance for Credit Losses</t>
  </si>
  <si>
    <t>Fiscal Year Balance at Beginning of Year Charged to Costs and Expenses Deductions Balance at End of Year Allowance for doubtful accounts 2013 $ 2,774 $ 8 $ (132 ) $ 2,650 2014 $ 2,650 $ 1,903 $ (1,203 ) $ 3,350 2015 $ 3,350 $ 1,170 $ (2,406 ) $ 2,114</t>
  </si>
  <si>
    <t>Summary of Significant Accounting Policies (Policies)</t>
  </si>
  <si>
    <t>Basis of Presentation and Principles of Consolidation</t>
  </si>
  <si>
    <t>Basis of Presentation and Principles of Consolidation : The accompanying consolidated financial statements include the accounts of the Company and its wholly owned subsidiaries. All intercompany accounts and transactions have been eliminated in consolidation. Certain amounts in the prior year’s financial statements have been reclassified to conform to the current year’s presentation. The Company has evaluated subsequent events through the date of issuance of these financial statements.</t>
  </si>
  <si>
    <t>Segment Reporting : Operating segments are organized internally by type of products and services provided. The Company has aggregated similar operating segments into two reportable segments, which are Local Advertising and Live Events. The Company reports the remainder of its business in an Other Media and Entertainment category. The Company's Local Advertising segment offers broadcast, digital and mobile advertising within our local markets. The Company's Live Events segment is composed of a diverse range of live events, which the Company creates, promotes and produces, including music concerts, multi-day music festivals, fairs, consumer expositions and trade shows, athletic events, lifestyle events and other forms of entertainment. The segment disclosure is consistent with the management decision-making process that determines the allocation of resources and the measurement of performance.</t>
  </si>
  <si>
    <t>Use of Estimates</t>
  </si>
  <si>
    <t>Use of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oncentration of Credit Risk</t>
  </si>
  <si>
    <t>Concentrations of Credit Risk : Financial instruments which potentially subject the Company to concentrations of credit risk consist primarily of accounts receivable. The credit risk is limited due to the large number of customers comprising the Company’s customer base and their dispersion across several different geographic areas of the country.</t>
  </si>
  <si>
    <t>Cash : The Company maintains its cash balances at large financial institutions throughout the United States. Accounts at the institutions are insured by the Federal Deposit Insurance Corporation. Balances in these accounts may at times exceed federally insured limits. The Company has not experienced any losses in such accounts.</t>
  </si>
  <si>
    <t>Accounts Receivable and Allowance for Doubtful Accounts</t>
  </si>
  <si>
    <t>Accounts Receivable and Allowance for Doubtful Accounts : The carrying amount of accounts receivable is reduced by a valuation allowance that reflects management’s best estimate of the accounts that will not be collected. In addition to reviewing delinquent accounts receivable, management considers many factors in estimating its general allowance including historical data, experience, customer types, creditworthiness and economic trends. From time to time, management may adjust its assumptions for anticipated changes in any of those or other factors expected to affect collectability. Account balances are charged off against the allowance when it is probable the receivable will not be recovered.</t>
  </si>
  <si>
    <t>Property and Equipment : Property and equipment are stated at cost. Property and equipment acquired in a business combination are recorded at their estimated fair value at the date of acquisition under the purchase method of accounting. Major additions or improvements are capitalized, while repairs and maintenance are charged to expense. Depreciation expense on property and equipment is determined on a straight-line basis. The estimated useful lives for depreciation are as follows: Property Type Depreciation Period in Years Buildings and improvements 10 to 39 years Broadcasting equipment 3 to 20 years Rides and related equipment 10 to 20 years Computer and office equipment 3 to 5 years Furnitures and fixtures 5 to 10 years Transportation equipment 5 to 10 years Software development costs 1 to 2 years Leasehold improvements Shorter of their useful life or remaining term Upon sale or disposition of an asset, the cost and related accumulated depreciation are removed from the accounts and any loss or gain is recognized in other expense in the consolidated statements of operations.</t>
  </si>
  <si>
    <t>Software Development Costs</t>
  </si>
  <si>
    <t>Software Development Costs : As of December 31, 2014 and 2015, the Company had capitalized software development costs of $3.5 million and $3.9 million (net of accumulated amortization of $0.3 million and $0.3 million ), respectively, in accordance with Accounting Standards Codification (“ASC”) Topic 985, Software . Costs incurred for software development prior to technological feasibility are expensed in the period incurred. Once technological feasibility is reached, which is generally at the point of time of the completion of a working model, development costs are capitalized until the product is ready for general release. Software development costs consist primarily of salary and benefits for the Company’s development and technical support staff, contractors’ fees and other costs associated with the development and localization of products and services.</t>
  </si>
  <si>
    <t>Acquisitions and Business Combinations</t>
  </si>
  <si>
    <t>Acquisitions and Business Combinations : The Company accounts for its business acquisitions under the purchase method of accounting in accordance with ASC Topic 805, Business Combinations . The total cost of acquisitions is allocated to the underlying identifiable net assets, based on their respective estimated fair values at the date of acquisition. Goodwill represents the excess of the purchase price over the fair value of net assets acquired, including the amounts assigned to identifiable intangible assets.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This standard requires an acquiring entity to recognize all the assets acquired and liabilities assumed in a transaction at the acquisition date’s fair value with limited exceptions and changes the accounting treatment for certain specific items, including: • Acquisition costs are generally expensed as incurred; • Noncontrolling interests are valued at fair value at the acquisition date; and • Restructuring costs associated with a business combination are generally expensed subsequent to the acquisition date.</t>
  </si>
  <si>
    <t>Intangible Assets</t>
  </si>
  <si>
    <t>Intangible Assets : Intangible assets consist principally of FCC broadcast licenses and goodwill, which have been recorded at their estimated fair value as of the date of acquisition. FCC Broadcast Licenses: FCC broadcast licenses have an indefinite useful life and therefore are not amortized. Costs associated with other definite-lived intangible assets are being amortized using the straight-line method over the term of the related agreements, which range from 1 to 39 years. The Company evaluates the fair value of its FCC licenses at the unit of account level. Each market's broadcasting licenses are combined into a single unit of accounting for purposes of testing for impairments. The Company has determined that the geographic market is the appropriate unit of accounting. The Company evaluates its FCC licenses for impairment as of December 31, or more frequently if events or changes in circumstances indicate that the assets might be impaired. The Company determines the fair value of its FCC licenses using an income approach. This income approach attempts to isolate the local advertising income that is attributable to FCC licenses at the unit of account level. The fair value is calculated by estimating and discounting the cash flows that a typical market participant would assume could be available from similar radio stations operated as part of a group of commonly owned radio stations in a similar sized geographic radio market. The Company believes this method of valuation provides the best estimate of the fair value of the FCC licenses. The Company did not utilize a market approach as transactions involving FCC licenses are frequently private transactions that are highly dependent on the collection of assets with limited disclosure. The cost approach is not applicable as FCC licenses are not able to be re-created or duplicated. There was no impairment at December 31, 2013 and 2014. As a result of the December 31, 2015 evaluation, the Company recorded impairment charges aggregating $1.7 million pertaining to licenses in our Quad Cities and Grand Junction markets. For purposes of testing the carrying value of the Company’s FCC licenses for impairment, the fair value of FCC licenses for each geographic market contains significant assumptions incorporating variables that are based on past experiences and judgments about future performance using industry information within each market. These variables would include, but are not limited to: (1) forecasted revenue growth rates for each geographic market; (2) profit margin for the market; (3) estimated capital expenditures and working capital requirements during the projection period; (4) risk-adjusted discount rate; and (5) expected growth rates in perpetuity to estimate terminal values. These variables are susceptible to changes in estimates, which could result in significant changes to the fair value of the FCC licenses. If the carrying amount of the FCC licenses is greater than its estimated fair value in a given geographic market, the carrying amount of the FCC license is reduced to its estimated fair value and this reduction may have a material impact on the Company’s consolidated financial condition and results of operations.</t>
  </si>
  <si>
    <t>Goodwill : The purchase method of accounting requires that the excess of purchase price paid over the estimated fair value of identifiable tangible and intangible net assets of acquired businesses be recorded as goodwill. Under the provisions of ASC Topic 350, Intangibles—Goodwill and Other , goodwill is not amortized, but is reviewed for impairment at least on an annual basis, or when events or changes in circumstances indicate that the carrying value of such assets may not be recoverable. The Company evaluates goodwill for impairment at the reporting unit level and has determined that there are six reporting units with goodwill. The most material, the Local Advertising operating segment is comprised of the components representing the local advertising businesses of all geographic markets, which are aggregated into one reporting unit for testing. Other reporting units tested for goodwill impairment include national events, which includes acquired festivals and other national events businesses that are a component of the Live Events operating segment and the national digital assets which are a component of the Other Media and Entertainment operating segment. Recoverability of goodwill is evaluated using a two-step process. The first step involves a comparison of the fair value of a reporting unit with its carrying value. For purposes of testing the carrying value of the Company's goodwill for impairment, the fair value of goodwill for each reporting unit contains significant assumptions incorporating variables that are based on past experiences and judgments about future performance using industry information. These variables would include, but are not limited to: (1) forecasted revenue growth rates; (2) profit margin; (3) estimated capital expenditures and working capital requirements during the projection period; (4) risk-adjusted discount rate; and (5) expected growth rates in perpetuity to estimate terminal values. These variables are susceptible to changes in estimates, which could result in significant changes to the fair value of the goodwill in any component within the reporting unit. The Company also performed a reasonableness test on the fair value results for goodwill by comparing the carrying value of the Company's assets to the Company's enterprise value based on its market capitalization. The Company determined the results were reasonable. If the carrying value of the reporting unit exceeds its fair value, the second step of the process involves a comparison of the implied fair value and carrying value of the goodwill of that reporting unit. If the carrying value of the goodwill exceeds the implied fair value of that goodwill, an impairment loss is recognized in an amount equal to the excess. Impairment losses, if any, are reflected in operating income or loss in the consolidated statements of operations for the period in which such losses are recognized. The Company has selected December 31 st as the annual valuation date. The valuations conducted as of December 31, 2013, 2014 and 2015 did not result in any goodwill impairment.</t>
  </si>
  <si>
    <t>Investment, Policy [Policy Text Block]</t>
  </si>
  <si>
    <t>Investments : Long-term investments consist of minority holdings in companies that management believes are synergistic with Townsquare. Management does not exercise significant control over operating and financial policies of the investees, accordingly the investments are reflected under the cost method of accounting. The initial equity valuations were based upon a discounted cash flows analysis, using unobservable inputs categorized as Level 3 within the ASC 820 framework. It is impracticable to obtain these Level 3 inputs as of the reporting date, accordingly a current market valuation has not been performed. Due to the short period of time that the Company has held the investments, however, management believes that current market value is not materially different from carrying value.</t>
  </si>
  <si>
    <t>Deferred Financing Costs</t>
  </si>
  <si>
    <t>Deferred Financing Costs : Deferred financing costs related to the issuance of debt are capitalized and are amortized over the life of the note in such a way as to result in a constant rate of interest when applied to the amount outstanding at the beginning of any given period (the interest method). The amortization of these costs is recorded as interest expense, net in the consolidated statements of operations. The Company has early-adopted ASU 2015-03, Interest-Imputation of Interest: Simplifying the Presentation of Debt Issuance Costs , accordingly unamortized deferred financing costs as of December 31, 2014 and 2015 have been deducted from the long-term debt balance in the Consolidated Balance Sheets presented herein.</t>
  </si>
  <si>
    <t>Impairment of Long-Lived Assets</t>
  </si>
  <si>
    <t>Impairment of Long-Lived Assets : Long-lived assets (including property, equipment and intangible assets subject to amortization) to be held and used are reviewed for impairment whenever events or changes in circumstances indicate that the carrying amount of an asset may not be recoverable. The carrying amount of a long-lived asset group may not be recoverable if it exceeds the sum of the undiscounted cash flows expected to result from the use and eventual disposal of the asset group. If it were determined that the carrying amount of an asset was not recoverable, an impairment loss would be recorded. The Company determines the fair value of its long-lived assets based upon the market value of similar assets, if available, or independent appraisals, if necessary. Long-lived assets to be disposed of and/or held for sale are reported at the lower of carrying amount or fair value, less cost to sell. The fair value of assets held for sale is determined in the same manner as described for assets held and used. There was no impairment at December 31, 2013, 2014 and 2015.</t>
  </si>
  <si>
    <t>Self-Insurance Liabilities</t>
  </si>
  <si>
    <t>Self-Insurance Liabilities : The Company is self-insured for medical liability. In addition, the Company has stop loss coverage in excess of certain defined limits. Liabilities associated with the risks that are retained by the Company are estimated, in part, by considering claims experience, severity factors and other assumptions. For any legal costs expected to be incurred in connection with a loss contingency, the Company recognizes the expense as incurred.</t>
  </si>
  <si>
    <t>Asset Retirement Obligations</t>
  </si>
  <si>
    <t>Asset Retirement Obligations : Under the provisions of ASC 410, Asset Retirement and Environmental Obligations , the Company is required to recognize a liability for the fair value of a conditional asset retirement obligation when incurred if the fair value can be reasonably estimated. The liability is accreted to its present value each period and the capitalized cost is depreciated over the useful life of the related asset. Upon settlement of the liability, the Company settles the obligation for its recorded amount and records a gain or loss upon settlement. The obligation for equipment removal at the end of the lease term as of December 31, 2014 and 2015 was $0.9 million , which is included in other long-term liabilities in the consolidated balance sheets.</t>
  </si>
  <si>
    <t>Revenue Recognition</t>
  </si>
  <si>
    <t>Revenue Recognition : Broadcast revenue for commercial broadcasting advertisements is recognized when the commercial is broadcast. Net revenue is reported net of agency commissions. Agency commissions are calculated based on a stated percentage applied to gross billing revenue for advertisers that use agencies. Live events revenue and other non-broadcast advertising revenue are recognized as events are conducted. Deferred revenue consists primarily of advance ticket sales on events scheduled to take place at dates in the future. Digital revenue is derived primarily from the sale of internet-based advertising campaigns to local and national advertisers and is recognized over the duration of the campaigns.</t>
  </si>
  <si>
    <t>Barter Transactions</t>
  </si>
  <si>
    <t>Barter Transactions : Barter transactions (advertising provided in exchange for goods and services) are reported at the estimated fair value of the products or services received. Revenue from barter transactions is recognized when advertisements are broadcast. Merchandise or services received is charged to expense when received or utilized. If merchandise or services are received prior to the broadcast of the advertising, a liability is recorded. If advertising is broadcast before the receipt of the goods or services, a receivable is recorded.</t>
  </si>
  <si>
    <t>Revenue Recognition, Services, Licensing Fees [Policy Text Block]</t>
  </si>
  <si>
    <t>Local Marketing Agreements : At times, the Company enters into local marketing agreements (“LMAs”) in connection with the purchase or sale of radio stations. In most cases, an LMA is in effect from the signing of the acquisition agreement or shortly thereafter, through the closing date of the purchase or sale. Generally, under the contractual terms of an LMA, the buyer agrees to furnish the programming content for and provide other services to the radio stations and in return, receives the right to sell and broadcast advertising on the radio station and collect receipts for such advertising. During the period the Company operates radio stations under LMAs for the purchase of a radio station, the Company recognizes revenue and expenses for such radio stations in the same manner as for owned radio stations and includes such revenue and expenses related to such radio stations in operations from the effective dates of the LMAs. As of December 31, 2015, the Company owned one radio station that was operated by others under an LMA, and operated one non-owned radio station. The total net revenue for the contractual portion of the LMA of the radio station(s) and its total expenses for the contractual portion of the LMA were immaterial.</t>
  </si>
  <si>
    <t>Local Marketing Agreements</t>
  </si>
  <si>
    <t>Financial Instruments</t>
  </si>
  <si>
    <t>Financial Instruments : ASC 825, Disclosures about Fair Value of Financial Instruments , requires the Company to disclose estimated fair values for its financial instruments. Management has reviewed its cash, accounts receivable, other current assets, accounts payable and accrued expenses and has determined that their carrying values approximate their fair value due to the short maturity of these instruments. The fair value of the Company’s long-term debt is disclosed in Note 6.</t>
  </si>
  <si>
    <t>Fair Value Measurements</t>
  </si>
  <si>
    <t>Fair Value Measurements : ASC 820, Fair Value Measurements and Disclosures (“ASC 820”), defines fair value as the price that would be received to sell an asset or paid to transfer a liability in an orderly transaction between market participants at the measurement date. ASC 820 also establishes a framework for measuring fair value and expands disclosures about fair value measurements. The fair value framework under ASC 820 provides for a fair value hierarchy that prioritizes the inputs to valuation techniques used to measure fair value. The three levels of the fair value hierarchy are as follows: • Level 1: Inputs are quoted prices (unadjusted) in active markets for identified assets or liabilities that the Company has the ability to access at the measurement date. • Level 2: Inputs are inputs other than quoted prices included within Level 1 that are observable for the asset or liability, either directly or indirectly. Level 2 assets include quoted prices for similar assets and liabilities in active markets; quoted prices for identical or similar assets that are not active; and inputs other than quoted prices that are observable such as models. • Level 3: Inputs are unobservable inputs for the asset or liability. Inputs reflect management’s best estimate of what market participants would use in pricing the asset or liability at the measurement date.</t>
  </si>
  <si>
    <t>Advertising and Promotion Costs</t>
  </si>
  <si>
    <t>Advertising and Promotion Costs : Costs of media advertising (including barter) and associated production costs are expensed to direct operating expenses the first time the advertising takes place. The Company recorded advertising expenses of $1.7 million , $2.5 million , and $5.1 million for the years ended December 31, 2013, 2014 and 2015, respectively.</t>
  </si>
  <si>
    <t>Income Taxes</t>
  </si>
  <si>
    <t>Income Taxes : Prior to the Company’s IPO, for income tax purposes the Company was comprised of limited liability entities, which were not subject to federal and certain state income taxes at the entity level, and Townsquare Media, 2010, Inc., formerly known as Townsquare Media, Inc. ("TMI"), a corporation whose operations were subject to income taxes at the company level. Upon completion of the IPO and the LLC Conversion, all of the Company’s operations became subject to income taxes at the corporation level. Accordingly the statements of operations for the periods prior to the LLC Conversion reflect only the income tax effect of the operations of TMI. In connection with the LLC Conversion as of July 25, 2014, the Company is a C corporation for federal and state income tax purpos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company has early-adopted ASU 2015-17, Balance Sheet Classification of Deferred Taxes, accordingly all deferred taxes are classified as long-term in the Consolidated Balance Sheets included herein, for all periods presented.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offset future tax benefits that may not be realized. The Company follows the provisions of ASC Topic 740, Accounting for Income Taxes . ASC Topic 740 clarifies the accounting for uncertainties in income taxes recognized in an enterprise’s financial statements. ASC Topic 740 also prescribes a recognition threshold and measurement attribute for the financial statement recognition and measurement of a tax position taken or expected to be taken in a tax return. ASC Topic 740 provides guidance on derecognition, classification, interest and penalties, disclosures and transition. As required by the uncertain tax position guidance in ASC Topic 74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applied the uncertain tax position guidance in ASC Topic 740 to all tax positions for the years 2012 through 2015, which are the years for which the statue of limitations currently remains open. The Company’s policy is to recognize interest and penalties accrued on unrecognized tax benefits as part of income tax expense. The Company did not identify any material uncertain tax positions as a result of the application of this standard.</t>
  </si>
  <si>
    <t>Share-based Compensation</t>
  </si>
  <si>
    <t xml:space="preserve">Stock-based compensation : Stock-based compensation expense related to stock-based transactions, including employee awards, is measured and recognized in the consolidated financial statements based on the fair value of the award on the grant date. The fair value of option awards is estimated using the Black-Scholes option-pricing model. This model requires assumptions including the fair value of the Company’s common stock, expected volatility, expected term of the award, expected dividend yield and risk-free interest rate. Stock-based compensation expense is recognized as the equity awards vest. </t>
  </si>
  <si>
    <t>Legal Costs</t>
  </si>
  <si>
    <t>Legal Costs : In accordance with ASC Topic 450, Contingencies , the Company accrues for estimated legal costs to be incurred in defending lawsuits and asserted claims. The Company monitors the stage of progress of its litigation matters and relates that to estimated accrual of cost to determine if any adjustments are required. In the normal course of business, the Company is subject to various regulatory proceedings, lawsuits, claims and other matters. Additionally, from time to time the Company is engaged in various legal proceedings related to its intellectual property, employees or other matters. Although such matters are subject to many uncertainties and outcomes are not predictable with assurance, as of December 31, 2014 and 2015 management does not believe any such matters are material to the Company's consolidated operations or financial condition. In accordance with ASC Topic 450, the Company accrued legal costs in connection with the Company's 2003 purchase of twelve radio stations from Brill Media Company LLC and related entities. On April 18, 2013, the Company received a summary judgment dismissing all claims in the Brill lawsuit and as a result, during the second quarter of 2013, the Company reversed its remaining legal liability of $2.1 million as a reduction to legal expense on the Company’s Consolidated Statements of Operations.</t>
  </si>
  <si>
    <t>Recently Issued Accounting Pronouncements</t>
  </si>
  <si>
    <t>Recently Issued Accounting Pronouncements In May 2014, the FASB issued ASU 2014-09, Revenue from Contracts with Customers (Topic 606). This new standard will replace all current U.S. GAAP related to revenue recognition and will eliminate all industry-specific guidance. The core principle of this new standard is that a company should recognize revenue to depict the transfer of promised goods or services to customers in an amount that reflects the consideration to which the company expects to be entitled in exchange for those goods or services. In July 2015, the FASB affirmed its proposal to defer the effective date of this new standard. As a result, public companies will apply the new revenue standard to annual reporting periods beginning after December 15, 2017. The Company is currently assessing the potential impact ASU 2014-09 will have on its financial statements. In June 2014, the FASB issued ASU 2014-12, Compensation-Stock Compensation (Topic 718): Accounting for Share-Based Payments When the Terms of an Award Provide That a Performance Target Could Be Achieved after the Requisite Service Period . ASU 2014-12 requires a performance target that affects vesting and that can be achieved after the requisite service period to be treated as a performance condition. Compensation cost should be recognized in the period in which it becomes probable that the performance target will be achieved. ASU 2014-12 will be effective for annual periods and interim periods within those annual periods beginning after December 15, 2015, and can be applied either prospectively to new or modified awards or retrospectively to awards outstanding as of the beginning of the earliest annual period presented and to all new or modified awards thereafter. The Company has not yet selected a transition method and is currently evaluating the impact of the adoption of this standard on the Company’s consolidated financial statements. This guidance is consistent with our present practice and, accordingly, is not expected to have an impact on the Company’s consolidated financial statements. In September 2015, the FASB issued ASU 2015-16, Business Combinations . This update amends Topic 805, Business Combinations, and requires that an acquirer recognize adjustments to estimated amounts that are identified during the measurement period in the reporting period in which the adjustment amounts are determined. Further,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ASU 2015-16 is effective for fiscal years beginning after December 15, 2015, including interim periods within those fiscal years. The Company does not believe adoption of ASU 2015-16 will have a material impact on its financial statements. In January 2016, the FASB issued ASU 2016-01, Financial Instruments - Overall . ASU 2016-01 requires cost-method equity investments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ASU simplifies the impairment assessment of equity investments without readily determinable fair values by requiring a qualitative assessment to identify impairment, and a measurement of the investment at fair value only when an impairment is qualitatively identified to exist. Additionally, ASU 2016-01 requires public business entities to use the exit price notion when measuring the fair value of financial instruments for disclosure purposes. The standard is effective for fiscal years beginning after December 15, 2017, including interim periods within those fiscal years. Early adoption is not permitted. The Company is currently assessing the potential impact ASU 2016-01 will have on its financial statements.</t>
  </si>
  <si>
    <t>Summary of Significant Accounting Policies (Tables)</t>
  </si>
  <si>
    <t>Property, Plant and Equipment</t>
  </si>
  <si>
    <t>Depreciation expense on property and equipment is determined on a straight-line basis. The estimated useful lives for depreciation are as follows: Property Type Depreciation Period in Years Buildings and improvements 10 to 39 years Broadcasting equipment 3 to 20 years Rides and related equipment 10 to 20 years Computer and office equipment 3 to 5 years Furnitures and fixtures 5 to 10 years Transportation equipment 5 to 10 years Software development costs 1 to 2 years Leasehold improvements Shorter of their useful life or remaining term (in thousands) December 31, December 31, Land and improvements $ 25,275 $ 20,329 Buildings and leasehold improvements 30,889 32,997 Broadcast equipment 71,002 70,656 Rides and related equipment — 40,369 Computer and office equipment 8,093 10,742 Furniture and fixtures 5,460 7,428 Transportation equipment 7,622 11,543 Software development costs 13,366 17,571 161,707 211,635 Less: Accumulated depreciation and amortization (65,460 ) (77,692 ) Property and equipment, net $ 96,247 $ 133,943</t>
  </si>
  <si>
    <t>Significant Acquisitions (Tables)</t>
  </si>
  <si>
    <t>Business Acquisition [Line Items]</t>
  </si>
  <si>
    <t>Schedule of Purchase Price Allocation</t>
  </si>
  <si>
    <t>The purchase price allocation for the acquisitions described is as follows: (in thousands) Accounts receivable $ 9,677 Other current assets 521 Property and equipment 16,436 Goodwill 101,022 Other intangibles – advertising relationships 4,400 FCC licenses 107,500 Accounts payable and accrued expenses (3,642) Total purchase price $ 235,914 The NAME purchase price allocation is shown in the following table. It includes such adjustments to our preliminary allocation as were necessary to reflect the more complete information that was available as of December 31, 2015. (in thousands) Current assets $ 5,148 Customer relationships 8,700 Trade name 4,600 Other intangibles 1,000 Property and Equipment 42,894 Goodwill 39,866 Accounts payable and accrued expenses (9,586) Deferred tax liability (17,035) Non-controlling interest (225) Total purchase price $ 75,362 The purchase price allocation is as follows: (in thousands) Current assets $ 197 Trademark 3,402 Property and Equipment 890 Goodwill 22,208 Deferred revenue (3,922) Total purchase price $ 22,775 The purchase price allocation is as follows: (in thousands) Accounts receivable $ 562 Other current assets 425 Trademark 1,073 Goodwill 2,947 Deferred revenue (1,313) Accounts payable (307) Total purchase price $ 3,387 The purchase price allocation is as follows: (in thousands) Trademark $ 1,951 Goodwill 2,749 Deferred revenue (583 ) Total purchase price $ 4,117 The allocation of the purchase price and cash consideration received is as follows: (in thousands) Accounts receivable $ 1,377 Other current assets 76 Property and equipment 3,016 Goodwill 8,945 Other intangibles – advertising relationships 500 FCC licenses 18,500 Accounts payable and accrued expenses (248 ) Total purchase price 32,166 Less: Fair value of radio stations exchanged (33,074) Total cash consideration received $ (908 ) The purchase price and fair value of previously owned interests is as follows: (in thousands) Accounts receivable $ 3,499 Other current assets 241 Property and equipment 8,364 Goodwill 25,802 Other intangibles – advertising relationships 400 FCC licenses 14,500 Accounts payable and accrued expenses (2,657) Total $ 50,149</t>
  </si>
  <si>
    <t>Unaudited Pro Forma Information</t>
  </si>
  <si>
    <t>The following table illustrates the unaudited pro forma information reflecting net revenue and net income (loss) for the years ended December 31, 2013, 2014 and 2015 as if the above acquisitions, as well as certain other non-significant transactions, had occurred as of the beginning of the comparable prior annual reporting period. The unaudited pro forma amounts are for informational purposes only and do not purport to represent what the Company’s actual results of operations would have been if the transactions had been completed as of January 1, 2013 or any other historical date, nor is it reflective of the Company’s expected actual results of operations for any future periods. Year ended December 31, 2013 2014 2015 Net revenue $ 444,879 $ 477,673 $ 502,883 Net income (loss) $ 35,374 $ (10,046 ) $ 11,263</t>
  </si>
  <si>
    <t>Property and Equipment (Tables)</t>
  </si>
  <si>
    <t>Goodwill and Other Intangible Assets (Tables)</t>
  </si>
  <si>
    <t>Schedule of Goodwill</t>
  </si>
  <si>
    <t>The following represents the changes in goodwill for the years ended December 31, 2014 and 2015: (in thousands) Balance December 31, 2013 $ 217,150 WE Fest acquisition 22,208 Live Events acquisitions 1,787 Other Media and Entertainment acquisitions 1,155 Balance December 31, 2014 242,300 NAME acquisition 39,866 Live Events acquisitions 10,674 Local Advertising acquisitions 113 Balance, December 31, 2015 $ 292,953</t>
  </si>
  <si>
    <t>Schedule of Indefinite-Lived and FInite-Lived Intangible Assets</t>
  </si>
  <si>
    <t>Intangible assets consist of the following: (in thousands) Estimated Useful Life December 31, December 31, Intangible Assets: FCC licenses Indefinite $ 487,804 $ 486,229 Trademarks and trade names Indefinite — 4,600 Customer and advertising relationships 10 years 14,317 23,017 Leasehold interests 5 to 39 years 1,085 1,085 Tower space 3 to 9 years 637 454 Sports broadcast rights 1 to 2 years 665 665 Non-compete agreements 1 to 2 years 243 243 Trademarks and trade names 15 years 9,438 12,258 Other intangibles 3 years 500 980 Total 514,689 529,531 Less: Accumulated amortization (8,850 ) (11,552 ) Net amount $ 505,839 $ 517,979</t>
  </si>
  <si>
    <t>Schedule of Finite-Lived Intangible Assets, Future Amortization Expense</t>
  </si>
  <si>
    <t>Estimated future amortization expense for each of the five succeeding fiscal years and thereafter as of December 31, 2015 is as follows: (in thousands) 2016 $ 3,658 2017 3,477 2018 2,628 2019 2,505 2020 2,433 Thereafter 12,449 $ 27,150</t>
  </si>
  <si>
    <t>Long-Term Debt (Tables)</t>
  </si>
  <si>
    <t>Long-term Debt Instruments</t>
  </si>
  <si>
    <t>Long-term debt consisted of the following: (in thousands) December 31, December 31, Townsquare: 2023 Notes $ — $ 300,000 New Term Loans — 298,512 Capitalized lease obligations 409 278 Townsquare Radio: 2019 Notes (inclusive of bond premium of $7,203 and $0, respectively) $ 418,103 $ — Term loans 111,164 — Revolver 10,000 — 539,676 598,790 Deferred financing costs (9,636 ) (9,962 ) 530,040 588,828 Less: current portion of long-term debt (1,293 ) (171 ) $ 528,747 $ 588,657</t>
  </si>
  <si>
    <t>Annual Maturities of Long-term Debt</t>
  </si>
  <si>
    <t>As of December 31, 2015 , annual maturities of the Company's long-term debt for each of the next five fiscal years are as follows: (in thousands) 2016 $ 172 2017 91 2018 5 2019 5 2020 5 Thereafter 598,512 $ 598,790</t>
  </si>
  <si>
    <t>Stockholders' Equity (Tables)</t>
  </si>
  <si>
    <t>Schedule of Stockholders Equity [Table Text Block]</t>
  </si>
  <si>
    <t xml:space="preserve">The table below presents a summary, as of December 31, 2015, of our authorized and outstanding common stock, and securities convertible into common stock, excluding options issued under our 2014 Omnibus Incentive Plan. Security 1 Par Value Per Share Number Authorized Number Outstanding Description Class A common stock $ 0.01 300,000,000 9,946,354 One vote per share. Class B common stock $ 0.01 50,000,000 3,022,484 10 votes per share. 2 Class C common stock $ 0.01 50,000,000 4,894,480 No votes. 2 Warrants 9,508,878 Each warrant is exercisable for one share of Class A common stock, at an exercise price of $0.0001 per share. The aggregate exercise price for all warrants currently outstanding is $951. 3 Total 400,000,000 27,372,196 1 Each of the shares of common stock, including the shares of Class A common stock issuable upon exercise of the warrants, have equal economic rights. 2 Each share converts into one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 </t>
  </si>
  <si>
    <t>Schedule of Share-based Payment Award, Stock Options, Valuation Assumptions</t>
  </si>
  <si>
    <t>The below table summarizes the assumptions used when estimating the fair value of the equity awards: Expected volatility 30% - 40% Expected term 6.3 years Risk free interest rate 1.8% - 2.1% Expected dividend yield 0.0 %</t>
  </si>
  <si>
    <t>Schedule of Share-based Compensation, Stock Options, Activity</t>
  </si>
  <si>
    <t>The following table summarizes stock option activity for the years ended December 31, 2014 and 2015: Options Weighted Average Exercise Price Weighted Average Remaining Contractual Life (years) Aggregate Intrinsic Value Outstanding at December 31, 2013 — $ — Granted 6,958,338 11.00 Exercised — — Forfeited (33,435 ) 11.00 Outstanding at December 31, 2014 6,924,903 11.00 9.51 $ 15,214,966 Granted 1,021,000 12.41 Exercised (7,164 ) 11.00 Forfeited (609,405 ) 11.15 Outstanding at December 31, 2015 7,329,334 $ 11.20 8.70 $ 6,170,341 Exercisable at December 31, 2015 7,329,334 $ 11.20 8.70 $ 6,170,341</t>
  </si>
  <si>
    <t>Income taxes (Tables)</t>
  </si>
  <si>
    <t>Schedule of Components of Income Tax Expense (Benefit)</t>
  </si>
  <si>
    <t>Income tax expense for the years ended December 31, 2013 , 2014 and 2015 consisted of the following: (in thousands) 2013 2014 2015 Current income tax expense Federal $ — $ — $ — State 340 365 350 Foreign — — (163 ) Total current income tax expense $ 340 $ 365 $ 187 Deferred tax expense Federal $ — $ 8,706 $ 6,402 State — 1,801 1,377 Foreign — — (42 ) Total deferred income tax expense — 10,507 7,737 Total income tax expense $ 340 $ 10,872 $ 7,924</t>
  </si>
  <si>
    <t>Schedule of Effective Income Tax Rate Reconciliation</t>
  </si>
  <si>
    <t>Total income tax expense differed from the amount computed by applying the federal statutory tax rate of 35.0% for the three years ended December 31, 2015 due to the following: (in thousands) 2013 2014 2015 Pretax income (loss) at federal statutory rate $ 3,658 $ (2,128 ) $ 6,359 Foreign taxes at different rates from the U.S. rate — — 77 State income tax expense, net federal expense 340 1,408 1,156 Non-deductible items — 1,821 366 Pre-IPO income which had no tax effect (3,658 ) (4,550 ) — Stock compensation expense recorded at LLC conversion — 11,403 — Deferred federal and state income taxes recorded at LLC conversion — 2,728 — Adjustment of prior year deferred taxes — — (128 ) Change in valuation allowance — 190 94 Total provision for income taxes $ 340 $ 10,872 $ 7,924</t>
  </si>
  <si>
    <t>Schedule of Deferred Tax Assets and Liabilities</t>
  </si>
  <si>
    <t>The tax effects of temporary differences that give rise to significant portions of the deferred tax assets and liabilities at December 31, 2014 and 2015 are presented below: (in thousands) 2014 2015 Deferred tax assets: Allowance for doubtful accounts $ 1,087 $ 668 Accrued expenses and other current liabilities 459 462 Stock-based compensation 12,833 14,465 Property and equipment 4,056 — Capitalized interest cost 1,025 — Prepaid rent — 1,486 Deferred revenue — 1,140 Noncurrent liabilities 169 221 Net operating loss carryforwards 26,229 40,090 45,858 58,532 Less: valuation allowance (13,496 ) (13,601 ) Deferred tax assets 32,362 44,931 Deferred tax liabilities: Intangible assets 41,059 69,772 Property and equipment — 7,578 Software development costs 1,810 2,814 Deferred tax liabilities 42,869 80,164 Net deferred tax liabilities $ 10,507 $ 35,233</t>
  </si>
  <si>
    <t>Accrued Expenses and Other Current Liabilities (Tables)</t>
  </si>
  <si>
    <t>Schedule of Accrued Liabilities</t>
  </si>
  <si>
    <t>Accrued expenses and other current liabilities consist of the following: (in thousands) December 31, December 31, Accrued compensation and benefits $ 10,930 $ 14,157 Accrued professional fees 1,793 935 Accrued commissions 1,983 2,252 Accrued taxes 862 2,786 Accrued music and FCC licensing 228 1,103 Accrued publisher fees 498 1,088 Accrued national representation fees 1,344 1,060 Due to sellers, business combinations 172 2,286 Accrued other 3,529 4,291 $ 21,339 $ 29,958</t>
  </si>
  <si>
    <t>Commitments and Contingencies (Tables)</t>
  </si>
  <si>
    <t>Long-term Purchase Commitment</t>
  </si>
  <si>
    <t>We normally commit one or more years in advance to provide rides, games and concessions at certain fairs. These agreements include an obligation to pay event fees, which may be expressed as a flat fee or as a percentage of revenues. At December 31, 2015, our total minimum fee commitments for contracts with a remaining term in excess of one year are as follows: (in thousands) 2016 $ 2,626 2017 2,531 2018 2,215 2019 1,920 2020 1,062 Thereafter 2,821 Total minimum payments $ 13,175</t>
  </si>
  <si>
    <t>Schedule of Future Minimum Rental Payments for Operating Leases</t>
  </si>
  <si>
    <t>At December 31, 2015 , the total minimum annual rental commitments under non-cancelable operating leases are as follows: (in thousands) 2016 $ 9,568 2017 8,178 2018 6,799 2019 5,612 2020 3,655 Thereafter 9,169 Total minimum payments $ 42,981</t>
  </si>
  <si>
    <t>Segment Reporting (Tables)</t>
  </si>
  <si>
    <t>Schedule of Segment Reporting Information, by Segment</t>
  </si>
  <si>
    <t>The following table presents the Company’s reportable segment results for the year ended December 31, 2013 : (in thousands) Local Advertising Live Events Other Media and Entertainment Corporate and other reconciling items Consolidated Year Ended December 31, 2013 Net revenue $ 229,653 $ 20,851 $ 18,074 $ — $ 268,578 Direct operating expenses, excluding depreciation, amortization and stock-based compensation 147,720 18,287 21,141 — 187,148 Depreciation and amortization 11,202 — 3,498 489 15,189 Corporate expenses — — — 19,190 19,190 Transaction costs — 99 — 1,902 2,001 Change in fair value of contingent consideration — — — (1,100 ) (1,100 ) Net loss on sale of assets — — — (36 ) (36 ) Operating income (loss) $ 70,731 $ 2,465 $ (6,565 ) $ (20,445 ) $ 46,186 Long-lived Assets $ 791,447 $ 11,263 $ 11,413 $ 1,220 $ 815,343 Capital expenditures $ 4,586 $ 23 $ 4,066 $ 851 $ 9,526 The following table presents the Company’s reportable segment results for the year ended December 31, 2014 : (in thousands) Local Advertising Live Events Other Media and Entertainment Corporate and other reconciling items Consolidated Year Ended December 31, 2014 Net revenue $ 302,648 $ 40,954 $ 30,290 $ — $ 373,892 Direct operating expenses, excluding depreciation, amortization and stock-based compensation 189,975 35,087 28,378 — 253,440 Depreciation and amortization 12,776 397 2,525 1,180 16,878 Corporate expenses — — — 24,996 24,996 Stock-based compensation 6,775 2,899 1,016 27,049 37,739 Transaction costs — 136 — 81 217 Net gain on sale of assets — — — 90 90 Operating income (loss) $ 93,122 $ 2,435 $ (1,629 ) $ (53,396 ) $ 40,532 Long-lived Assets $ 783,595 $ 39,955 $ 16,554 $ 4,282 $ 844,386 Capital expenditures $ 7,287 $ 1,124 $ 4,096 $ 1,024 $ 13,531 The following table presents the Company’s reportable segment results for the year ended December 31, 2015 : (in thousands) Local Advertising Live Events Other Media and Entertainment Corporate and other reconciling items Consolidated Year Ended December 31, 2015 Net revenue $ 303,130 $ 97,681 $ 40,411 $ — $ 441,222 Direct operating expenses, excluding depreciation, amortization and stock-based compensation 194,020 88,994 34,821 — 317,835 Depreciation and amortization 10,691 3,059 1,992 1,835 17,577 Corporate expenses — — — 25,411 25,411 Stock-based compensation 1,144 550 214 2,370 4,278 Transaction costs — — — 1,739 1,739 Impairment charge, FCC licenses 1,680 — — — 1,680 Net loss on sale of assets — — — (12,029 ) (12,029 ) Operating income (loss) $ 95,595 $ 5,078 $ 3,384 $ (19,326 ) $ 84,731 Long-Lived Assets $ 773,103 $ 148,113 $ 10,692 $ 12,967 $ 944,875 Capital expenditures $ 5,112 $ 3,570 $ 4,176 $ 1,866 $ 14,724</t>
  </si>
  <si>
    <t>Net Income (Loss) Per Common Share actual and pro forma (Tables)</t>
  </si>
  <si>
    <t>Schedule of ProForma Earnings Per Share [Table Text Block]</t>
  </si>
  <si>
    <t>The following table sets forth the computation of basic and diluted pro forma net income (loss) per share: (in thousands except per share data) Year Ended December 31, 2013 2014 Numerator: Net (loss) income $ 6,333 $ (3,685 ) Denominator: Weighted average shares of common stock outstanding 7,569 12,013 Effect of dilutive common stock equivalents 9,509 — Weighted average diluted common shares outstanding 17,078 12,013 Pro forma net income (loss) per share: Basic $ 0.84 $ (0.31 ) Diluted $ 0.37 $ (0.31 ) The Company had the following dilutive securities that were not included in the computations of pro forma net (loss) income per share as they were considered anti-dilutive: (in thousands) Year Ended December 31, 2013 2014 Warrants — 9,509 Stock options — 6,925</t>
  </si>
  <si>
    <t>Schedule of Earnings Per Share, Basic and Diluted [Table Text Block]</t>
  </si>
  <si>
    <t>he calculation of basic and diluted EPS for the years ended December 31, 2014 and 2015 was as follows: (in thousands, except per share data) Year Ended December 31, 2014 2015 Numerator: Net (loss) income $ (16,953 ) $ 10,246 Denominator: Weighted average shares of common stock outstanding 12,013 17,537 Effect of dilutive common stock equivalents — 10,187 Weighted average diluted common shares outstanding 12,013 27,724 Net (loss) income per share: Basic $ (1.41 ) $ 0.58 Diluted $ (1.41 ) $ 0.37 The Company had the following dilutive securities that were not included in the computations of net income (loss) per share as they were considered anti-dilutive: (in thousands) Year Ended December 31, 2014 2015 Warrants 9,509 — Stock options 6,925 167</t>
  </si>
  <si>
    <t>Organization and Basis of Presentation Nature of Business (Details)</t>
  </si>
  <si>
    <t>Dec. 31, 2015radio_stationmarketeventwebsite</t>
  </si>
  <si>
    <t>Organization and Basis of Presentation [Line Items]</t>
  </si>
  <si>
    <t>Number of Radio Stations Entity Operates | radio_station</t>
  </si>
  <si>
    <t>Number of Search Engine and Mobile-Optimized Local Websites Entity Operates | website</t>
  </si>
  <si>
    <t>Number of Live Events Entity Operates | event</t>
  </si>
  <si>
    <t>number of annual attendees at live events</t>
  </si>
  <si>
    <t>number of businesses served by digital martketing solutions</t>
  </si>
  <si>
    <t>Number of unique visitors to digital advertising</t>
  </si>
  <si>
    <t>UNITED STATES</t>
  </si>
  <si>
    <t>Number of Small and Mid-Sized Markets in which Entity Operates | market</t>
  </si>
  <si>
    <t>Summary of Significant Accounting Policies (Details) $ in Thousands</t>
  </si>
  <si>
    <t>Dec. 31, 2015USD ($)segment</t>
  </si>
  <si>
    <t>Dec. 31, 2014USD ($)</t>
  </si>
  <si>
    <t>Dec. 31, 2013USD ($)</t>
  </si>
  <si>
    <t>Finite-Lived Intangible Assets [Line Items]</t>
  </si>
  <si>
    <t>Number of segments | segment</t>
  </si>
  <si>
    <t>Software development costs, net</t>
  </si>
  <si>
    <t>Software development costs, accumulated amortization</t>
  </si>
  <si>
    <t>Obligation for equipment removal</t>
  </si>
  <si>
    <t>Advertising expense</t>
  </si>
  <si>
    <t>Minimum [Member]</t>
  </si>
  <si>
    <t>Intangible asset useful life</t>
  </si>
  <si>
    <t>1 year</t>
  </si>
  <si>
    <t>Maximum [Member]</t>
  </si>
  <si>
    <t>39 years</t>
  </si>
  <si>
    <t>Summary of Significant Accounting Policies - Property, Plant and Equipment Useful Life (Details)</t>
  </si>
  <si>
    <t>Buildings and leasehold improvements | Maximum [Member]</t>
  </si>
  <si>
    <t>Property, Plant and Equipment [Line Items]</t>
  </si>
  <si>
    <t>Useful life</t>
  </si>
  <si>
    <t>Buildings and leasehold improvements | Minimum [Member]</t>
  </si>
  <si>
    <t>10 years</t>
  </si>
  <si>
    <t>Broadcast equipment | Maximum [Member]</t>
  </si>
  <si>
    <t>20 years</t>
  </si>
  <si>
    <t>Broadcast equipment | Minimum [Member]</t>
  </si>
  <si>
    <t>3 years</t>
  </si>
  <si>
    <t>Computer and office equipment | Maximum [Member]</t>
  </si>
  <si>
    <t>5 years</t>
  </si>
  <si>
    <t>Computer and office equipment | Minimum [Member]</t>
  </si>
  <si>
    <t>Furniture and fixtures | Maximum [Member]</t>
  </si>
  <si>
    <t>Furniture and fixtures | Minimum [Member]</t>
  </si>
  <si>
    <t>Transportation equipment</t>
  </si>
  <si>
    <t>Transportation equipment | Maximum [Member]</t>
  </si>
  <si>
    <t>Software development costs | Maximum [Member]</t>
  </si>
  <si>
    <t>2 years</t>
  </si>
  <si>
    <t>Software development costs | Minimum [Member]</t>
  </si>
  <si>
    <t>Rides and Related Equipment [Member] | Maximum [Member]</t>
  </si>
  <si>
    <t>Rides and Related Equipment [Member] | Minimum [Member]</t>
  </si>
  <si>
    <t>Summary of Significant Accounting Policies - Legal Costs (Details) $ in Millions</t>
  </si>
  <si>
    <t>Dec. 31, 2003radio_station</t>
  </si>
  <si>
    <t>Loss Contingencies [Line Items]</t>
  </si>
  <si>
    <t>Number of radio stations acquired | radio_station</t>
  </si>
  <si>
    <t>Settled Litigation [Member] | Brill Media Company Lawsuit [Member]</t>
  </si>
  <si>
    <t>Reduction to legal expense | $</t>
  </si>
  <si>
    <t>Significant Acquisitions  - Additional Details (Details)</t>
  </si>
  <si>
    <t>Sep. 01, 2015USD ($)shares</t>
  </si>
  <si>
    <t>Oct. 31, 2014USD ($)shares</t>
  </si>
  <si>
    <t>Nov. 20, 2013USD ($)</t>
  </si>
  <si>
    <t>Nov. 14, 2013USD ($)radio_stationshares</t>
  </si>
  <si>
    <t>Jul. 12, 2013USD ($)</t>
  </si>
  <si>
    <t>Dec. 31, 2015USD ($)</t>
  </si>
  <si>
    <t>Townsquare Live Events Colorado, LLC</t>
  </si>
  <si>
    <t>Payments to acquire businesses</t>
  </si>
  <si>
    <t>Business Acquisition, Goodwill, Expected Tax Deductible Amount</t>
  </si>
  <si>
    <t>Total purchase price</t>
  </si>
  <si>
    <t>Business Combination, Consideration Transferred</t>
  </si>
  <si>
    <t>Liabilities incurred</t>
  </si>
  <si>
    <t>Other Intangibles</t>
  </si>
  <si>
    <t>Ownership percentage</t>
  </si>
  <si>
    <t>100.00%</t>
  </si>
  <si>
    <t>Equity interest in acquiree</t>
  </si>
  <si>
    <t>33.00%</t>
  </si>
  <si>
    <t>Peak | Class A Common Units</t>
  </si>
  <si>
    <t>Business Acquisition, Equity issued (shares) | shares</t>
  </si>
  <si>
    <t>Peak | Class A Preferred Units</t>
  </si>
  <si>
    <t>Cumulus II</t>
  </si>
  <si>
    <t>Cumulus, Inc. Asset Exchange</t>
  </si>
  <si>
    <t>Cash and equivalents</t>
  </si>
  <si>
    <t>Townsquare Expos, LLC</t>
  </si>
  <si>
    <t>FACE, Festivals and Concert Events, Inc. [Member]</t>
  </si>
  <si>
    <t>Proceeds from line of credit</t>
  </si>
  <si>
    <t>Idaho | Peak</t>
  </si>
  <si>
    <t>California | Peak</t>
  </si>
  <si>
    <t>California | Cumulus, Inc. Asset Exchange</t>
  </si>
  <si>
    <t>Radio stations transferred | radio_station</t>
  </si>
  <si>
    <t>Iowa and New York [Member] | Cumulus, Inc. Asset Exchange</t>
  </si>
  <si>
    <t>Senior Notes | Senior Notes due in 2019 | Townsquare Radio | Cumulus II</t>
  </si>
  <si>
    <t>Debt Instrument, Face Amount</t>
  </si>
  <si>
    <t>Stated interest rate</t>
  </si>
  <si>
    <t>9.00%</t>
  </si>
  <si>
    <t>Payment in Kind (PIK) Note | Senior PIK Notes due September 2019 | Cumulus II</t>
  </si>
  <si>
    <t>10.00%</t>
  </si>
  <si>
    <t>Term Loan | Peak</t>
  </si>
  <si>
    <t>Line of credit</t>
  </si>
  <si>
    <t>Term Loan | Cumulus II</t>
  </si>
  <si>
    <t>Significant Acquisitions  - Schedule of Business Acquisition (Details) - USD ($)</t>
  </si>
  <si>
    <t>Sep. 01, 2015</t>
  </si>
  <si>
    <t>Oct. 31, 2014</t>
  </si>
  <si>
    <t>Nov. 20, 2013</t>
  </si>
  <si>
    <t>Nov. 14, 2013</t>
  </si>
  <si>
    <t>Jul. 12, 2013</t>
  </si>
  <si>
    <t>payable to sellers, business combinations</t>
  </si>
  <si>
    <t>Business Combination, Recognized Identifiable Assets Acquired and Liabilities Assumed, Current Assets, Other</t>
  </si>
  <si>
    <t>Business Combination, Recognized Identifiable Assets Acquired and Liabilities Assumed, Property, Plant, and Equipment</t>
  </si>
  <si>
    <t>FCC licenses</t>
  </si>
  <si>
    <t>Accounts payable and accrued expenses</t>
  </si>
  <si>
    <t>Less: Fair value of radio stations exchanged</t>
  </si>
  <si>
    <t>Total cash consideration received</t>
  </si>
  <si>
    <t>Business Combination, Recognized Identifiable Assets Acquired and Liabilities Assumed, Net</t>
  </si>
  <si>
    <t>Business Acquisition, Equity issued (shares)</t>
  </si>
  <si>
    <t>Business Acquisitions, Working Capital Adjustment</t>
  </si>
  <si>
    <t>HeartlandGroupLCC [Member] [Domain]</t>
  </si>
  <si>
    <t>Finite-Lived Customer Relationships, Gross</t>
  </si>
  <si>
    <t>Finite-Lived Trade Names, Gross</t>
  </si>
  <si>
    <t>Business Combination, Acquisition of Less than 100 Percent, Noncontrolling Interest, Fair Value</t>
  </si>
  <si>
    <t>Term Loan | Heartland group</t>
  </si>
  <si>
    <t>Proceeds from Issuance of Long-term Debt</t>
  </si>
  <si>
    <t>Other intangibles | HeartlandGroupLCC [Member] [Domain]</t>
  </si>
  <si>
    <t>Significant Acquisitions  - Pro-Forma Information (Details) - USD ($) $ in Thousands</t>
  </si>
  <si>
    <t>Business Acquisition, Pro Forma Revenue</t>
  </si>
  <si>
    <t>Business Acquisition, Pro Forma Net Income (Loss)</t>
  </si>
  <si>
    <t>Property and Equipment  - Schedule of Physical Assets (Details)</t>
  </si>
  <si>
    <t>Sep. 30, 2015USD ($)sitetoweroption</t>
  </si>
  <si>
    <t>Sep. 30, 2015tower</t>
  </si>
  <si>
    <t>Sep. 01, 2015market</t>
  </si>
  <si>
    <t>Less: Accumulated depreciation and amortization</t>
  </si>
  <si>
    <t>Marketing Agent Agreement, Fair Value</t>
  </si>
  <si>
    <t>Marketing Agent Agreement, Number of Towers | tower</t>
  </si>
  <si>
    <t>Fair Value of Assets In Disposal Group, Property, Plant and Equipment</t>
  </si>
  <si>
    <t>Gain (Loss) on Disposition of Assets</t>
  </si>
  <si>
    <t>Marketing Agent Agreement, Term</t>
  </si>
  <si>
    <t>Depreciation and amortization expense</t>
  </si>
  <si>
    <t>Land and improvements</t>
  </si>
  <si>
    <t>Buildings and leasehold improvements</t>
  </si>
  <si>
    <t>Broadcast equipment</t>
  </si>
  <si>
    <t>Rides and Related Equipment [Member]</t>
  </si>
  <si>
    <t>Computer and office equipment</t>
  </si>
  <si>
    <t>Furniture and fixtures</t>
  </si>
  <si>
    <t>Vehicles [Member]</t>
  </si>
  <si>
    <t>Software development costs</t>
  </si>
  <si>
    <t>Other Noncurrent Liabilities [Member]</t>
  </si>
  <si>
    <t>Deferred Gain on Sale of Property</t>
  </si>
  <si>
    <t>Other Noncurrent Assets [Member]</t>
  </si>
  <si>
    <t>Prepaid Rent, Non current</t>
  </si>
  <si>
    <t>Tower Sale [Member]</t>
  </si>
  <si>
    <t>Number of Radio Towers Sold | tower</t>
  </si>
  <si>
    <t>Number of Radio Tower Sites Sold | site</t>
  </si>
  <si>
    <t>Number of Markets in which Tower Sites Sold | market</t>
  </si>
  <si>
    <t>Disposal Group, Period of Continuing Involvement After Disposal</t>
  </si>
  <si>
    <t>35 years</t>
  </si>
  <si>
    <t>Disposal Group, Period of Continuing Involvement after Disposal, Initial Term</t>
  </si>
  <si>
    <t>Disposal Group, Period of Continuing Involvement after Disposal, Number of Renewal Options | option</t>
  </si>
  <si>
    <t>Disposal Group, Period of Continuing Involvement after Disposal, Renewal Term</t>
  </si>
  <si>
    <t>Disposal Group, Intra-Entity Amounts, Discontinued Operation after Disposal, Annual Rent Expense</t>
  </si>
  <si>
    <t>Disposal Group, Intra-Entity Amounts, Discontinued Operation after Disposal, Annual Rent Expense Per Site</t>
  </si>
  <si>
    <t>Goodwill and Other Intangible Assets  - Schedule of Goodwill (Details) - USD ($) $ in Thousands</t>
  </si>
  <si>
    <t>Goodwill [Roll Forward]</t>
  </si>
  <si>
    <t>Goodwill, beginning balance</t>
  </si>
  <si>
    <t>Goodwill, ending balance</t>
  </si>
  <si>
    <t>Operating Segments [Member] | Other Media and Entertainment</t>
  </si>
  <si>
    <t>Goodwill acquired</t>
  </si>
  <si>
    <t>Operating Segments [Member] | Local Advertising [Member]</t>
  </si>
  <si>
    <t>Operating Segments [Member] | Live Events [Member]</t>
  </si>
  <si>
    <t>FACE, Festivals and Concert Events, Inc. [Member] | Operating Segments [Member] | Other Media and Entertainment</t>
  </si>
  <si>
    <t>Heartland group | Operating Segments [Member] | Live Events [Member]</t>
  </si>
  <si>
    <t>Goodwill and Other Intangible Assets  - Schedule of Finite Lived and Indefinite Lived Intangible Assets (Details) - USD ($) $ in Thousands</t>
  </si>
  <si>
    <t>Indefinite-lived Intangible Assets [Line Items]</t>
  </si>
  <si>
    <t>Less: Accumulated amortization</t>
  </si>
  <si>
    <t>Net amount</t>
  </si>
  <si>
    <t>Licensing Agreements</t>
  </si>
  <si>
    <t>Trademarks [Member]</t>
  </si>
  <si>
    <t>Customer and advertising relationships</t>
  </si>
  <si>
    <t>Intangible assets</t>
  </si>
  <si>
    <t>Leasehold interests</t>
  </si>
  <si>
    <t>Leasehold interests | Minimum [Member]</t>
  </si>
  <si>
    <t>Leasehold interests | Maximum [Member]</t>
  </si>
  <si>
    <t>Tower space</t>
  </si>
  <si>
    <t>Tower space | Minimum [Member]</t>
  </si>
  <si>
    <t>Tower space | Maximum [Member]</t>
  </si>
  <si>
    <t>9 years</t>
  </si>
  <si>
    <t>Sports broadcast rights</t>
  </si>
  <si>
    <t>Sports broadcast rights | Minimum [Member]</t>
  </si>
  <si>
    <t>Sports broadcast rights | Maximum [Member]</t>
  </si>
  <si>
    <t>Non-compete agreements</t>
  </si>
  <si>
    <t>Non-compete agreements | Minimum [Member]</t>
  </si>
  <si>
    <t>Non-compete agreements | Maximum [Member]</t>
  </si>
  <si>
    <t>15 years</t>
  </si>
  <si>
    <t>Other intangibles</t>
  </si>
  <si>
    <t>Goodwill and Other Intangible Assets  - Schedule of Finite-Lived Intangible Assets, Future Amortization (Details) $ in Thousands</t>
  </si>
  <si>
    <t>Thereafter</t>
  </si>
  <si>
    <t>Goodwill and Other Intangible Assets  - Narrative (Details) - USD ($) $ in Thousands</t>
  </si>
  <si>
    <t>Amortization of Intangible Assets</t>
  </si>
  <si>
    <t>Long-Term Debt  - Schedule of Long-Term Debt (Details) - USD ($)</t>
  </si>
  <si>
    <t>Apr. 01, 2015</t>
  </si>
  <si>
    <t>Debt Instrument [Line Items]</t>
  </si>
  <si>
    <t>Long-term debt</t>
  </si>
  <si>
    <t>Capitalized lease obligations</t>
  </si>
  <si>
    <t>Debt and Capital Lease Obligations</t>
  </si>
  <si>
    <t>Less: current portion of long-term debt</t>
  </si>
  <si>
    <t>Long-term debt before deferred finance costs</t>
  </si>
  <si>
    <t>Unsecured Senior Note Due 2023 [Member]</t>
  </si>
  <si>
    <t>Debt Instrument, Redemption Price, Percentage</t>
  </si>
  <si>
    <t>Senior Notes | Unsecured Senior Note Due 2023 [Member]</t>
  </si>
  <si>
    <t>Long-term Debt, Fair Value</t>
  </si>
  <si>
    <t>Term Loan</t>
  </si>
  <si>
    <t>New Term Loan [Member] | Unsecured Senior Note Due 2023 [Member]</t>
  </si>
  <si>
    <t>Townsquare Radio | Senior Notes</t>
  </si>
  <si>
    <t>Townsquare Radio | Incremental Term Loan</t>
  </si>
  <si>
    <t>Townsquare Radio | Revolving Credit Facility [Member]</t>
  </si>
  <si>
    <t>IPO [Member]</t>
  </si>
  <si>
    <t>LLC Conversion [Member]</t>
  </si>
  <si>
    <t>Long-Term Debt  - Additional Information (Details)</t>
  </si>
  <si>
    <t>Sep. 30, 2015USD ($)</t>
  </si>
  <si>
    <t>Oct. 31, 2014USD ($)</t>
  </si>
  <si>
    <t>Sep. 01, 2015USD ($)</t>
  </si>
  <si>
    <t>Apr. 01, 2015USD ($)</t>
  </si>
  <si>
    <t>Townsquare Radio Long Term Debt [Member]</t>
  </si>
  <si>
    <t>Write off of Deferred Debt Issuance Cost</t>
  </si>
  <si>
    <t>6.50%</t>
  </si>
  <si>
    <t>Debt Instrument, Maturity Date</t>
  </si>
  <si>
    <t>Apr. 1,
		2023</t>
  </si>
  <si>
    <t>annual interest payment dates</t>
  </si>
  <si>
    <t>April 1 and October 1</t>
  </si>
  <si>
    <t>Senior Notes | Unsecured Debt</t>
  </si>
  <si>
    <t>Senior Notes | Senior Notes due in 2019</t>
  </si>
  <si>
    <t>Payments of Debt Extinguishment Costs</t>
  </si>
  <si>
    <t>Repayment of Debt</t>
  </si>
  <si>
    <t>Loss (Gain) on Write-off of Debt Premium</t>
  </si>
  <si>
    <t>WE FEST</t>
  </si>
  <si>
    <t>Term Loan | 2015 Incremental Term Loan [Member]</t>
  </si>
  <si>
    <t>Term Loan | Seven Year Term Loan Facility [Member]</t>
  </si>
  <si>
    <t>Debt Instrument, Interest Rate, Effective Percentage</t>
  </si>
  <si>
    <t>4.25%</t>
  </si>
  <si>
    <t>Apr. 1,
		2022</t>
  </si>
  <si>
    <t>Term Loan | Seven Year Term Loan Facility [Member] | London Interbank Offered Rate (LIBOR) [Member]</t>
  </si>
  <si>
    <t>Debt instrument, basis points on variable rate, expressed as integer</t>
  </si>
  <si>
    <t>Variable Rate Floor</t>
  </si>
  <si>
    <t>1.00%</t>
  </si>
  <si>
    <t>Revolving Credit Facility [Member] | Five Year Revolving Credit Facility [Member]</t>
  </si>
  <si>
    <t>debt instrument, basis spread on variable rate alternate</t>
  </si>
  <si>
    <t>Line of Credit Facility, Maximum Borrowing Capacity</t>
  </si>
  <si>
    <t>Apr. 1,
		2020</t>
  </si>
  <si>
    <t>Revolving Credit Facility [Member] | Townsquare Radio</t>
  </si>
  <si>
    <t>Long-Term Debt  - Schedule of Maturities of Long Term Debt (Details) $ in Thousands</t>
  </si>
  <si>
    <t>Long-term Debt, Maturities, Repayments of Principal After Year 5</t>
  </si>
  <si>
    <t>Stockholders' Equity  - Additional Information (Details) $ / shares in Units, $ in Thousands</t>
  </si>
  <si>
    <t>Jan. 06, 2016$ / sharesshares</t>
  </si>
  <si>
    <t>Sep. 01, 2015shares</t>
  </si>
  <si>
    <t>Oct. 31, 2014shares</t>
  </si>
  <si>
    <t>Aug. 15, 2014USD ($)$ / sharesshares</t>
  </si>
  <si>
    <t>Jul. 24, 2014USD ($)$ / sharesshares</t>
  </si>
  <si>
    <t>Dec. 31, 2015USD ($)$ / sharesshares</t>
  </si>
  <si>
    <t>Dec. 31, 2014USD ($)$ / sharesshares</t>
  </si>
  <si>
    <t>Dec. 31, 2013USD ($)shares</t>
  </si>
  <si>
    <t>Jul. 21, 2014shares</t>
  </si>
  <si>
    <t>Dec. 31, 2012shares</t>
  </si>
  <si>
    <t>Class of Stock [Line Items]</t>
  </si>
  <si>
    <t>Weighted Average Remaining Contractual Life (years) - Exercisable</t>
  </si>
  <si>
    <t>8 years 8 months</t>
  </si>
  <si>
    <t>Weighted Average Remaining Contractual Life (years)</t>
  </si>
  <si>
    <t>9 years 6 months</t>
  </si>
  <si>
    <t>Shares granted, options</t>
  </si>
  <si>
    <t>Share-based Compensation Arrangements by Share-based Payment Award, Options, Grants in Period, Weighted Average Exercise Price | $ / shares</t>
  </si>
  <si>
    <t>Proceeds from stock initial public offering and underwriters' overallotment shares | $</t>
  </si>
  <si>
    <t>Initial Public Offering, Underwriting Discounts and Commissions | $</t>
  </si>
  <si>
    <t>Payments of Stock Issuance Costs | $</t>
  </si>
  <si>
    <t>Adjustments to APIC, issuance costs | $</t>
  </si>
  <si>
    <t>Repayments of Senior Debt | $</t>
  </si>
  <si>
    <t>Repayments of Long-term Lines of Credit | $</t>
  </si>
  <si>
    <t>Share-based Compensation Arrangement by Share-based Payment Award, Number of Shares Authorized</t>
  </si>
  <si>
    <t>Weighted average grant date fair value of stock options granted | $ / shares</t>
  </si>
  <si>
    <t>Stock-based compensation expense | $</t>
  </si>
  <si>
    <t>Common Stock and Warrants Outstanding</t>
  </si>
  <si>
    <t>Share-based Compensation Arrangement by Share-based Payment Award, Number of Shares Available for Grant</t>
  </si>
  <si>
    <t>Restricted Stock</t>
  </si>
  <si>
    <t>Share-based Compensation Arrangement by Share-based Payment Award, Equity Instruments Other than Options, Grants in Period, Weighted Average Grant Date Fair Value | $ / shares</t>
  </si>
  <si>
    <t>Share-based Compensation Arrangement by Share-based Payment Award, Fair Value Assumptions, Risk Free Interest Rate</t>
  </si>
  <si>
    <t>1.80%</t>
  </si>
  <si>
    <t>Options exercisable, exercise price (per share) | $ / shares</t>
  </si>
  <si>
    <t>Selldown Agreement Transfer Percent Range</t>
  </si>
  <si>
    <t>50.00%</t>
  </si>
  <si>
    <t>Percentage Held By Oaktree</t>
  </si>
  <si>
    <t>2.10%</t>
  </si>
  <si>
    <t>Common Stock Par Value Per Share | $ / shares</t>
  </si>
  <si>
    <t>Share-based Compensation Arrangement by Share-based Payment Award, Options, Exercisable, Number</t>
  </si>
  <si>
    <t>Common Stock, Conversion Ratio</t>
  </si>
  <si>
    <t>Preferred Stock</t>
  </si>
  <si>
    <t>Preferred Stock, Shares Authorized</t>
  </si>
  <si>
    <t>Shares issuable upon exercise of warrants</t>
  </si>
  <si>
    <t>Shares Issued, Price (per share) | $ / shares</t>
  </si>
  <si>
    <t>Over-Allotment Option</t>
  </si>
  <si>
    <t>LLC Conversion [Member] | Common Class A</t>
  </si>
  <si>
    <t>LLC Conversion [Member] | Common Class B</t>
  </si>
  <si>
    <t>Heartland group | Common Class A</t>
  </si>
  <si>
    <t>Employee Stock Option [Member] | Scenario, Actual [Member]</t>
  </si>
  <si>
    <t>Antidilutive securities</t>
  </si>
  <si>
    <t>Employee Stock Option [Member] | Pro Forma [Member]</t>
  </si>
  <si>
    <t>Subsequent Event</t>
  </si>
  <si>
    <t>Stockholders' Equity - Black Scholes Option Pricing Model (Details)</t>
  </si>
  <si>
    <t>Share-based Compensation Arrangement by Share-based Payment Award, Fair Value Assumptions, Expected Volatility Rate, Minimum</t>
  </si>
  <si>
    <t>30.00%</t>
  </si>
  <si>
    <t>Expected term</t>
  </si>
  <si>
    <t>6 years 4 months</t>
  </si>
  <si>
    <t>Expected dividend yield</t>
  </si>
  <si>
    <t>0.00%</t>
  </si>
  <si>
    <t>Share-based Compensation Arrangement by Share-based Payment Award, Fair Value Assumptions, Expected Volatility Rate, Maximum</t>
  </si>
  <si>
    <t>40.00%</t>
  </si>
  <si>
    <t>Risk free interest rate</t>
  </si>
  <si>
    <t>Stockholders' Equity - Stock Option Activity (Details) - USD ($)</t>
  </si>
  <si>
    <t>Weighted average grant date fair value of stock options granted</t>
  </si>
  <si>
    <t>Share-based Compensation Arrangement by Share-based Payment Award, Options, Grants in Period, Net of Forfeitures [Abstract]</t>
  </si>
  <si>
    <t>Beginning balance, shares outstanding</t>
  </si>
  <si>
    <t>Shares forfeited</t>
  </si>
  <si>
    <t>Ending balance, shares outstanding</t>
  </si>
  <si>
    <t>Exercisable shares</t>
  </si>
  <si>
    <t>Beginning balance, weighted average exercise price</t>
  </si>
  <si>
    <t>Share-based Compensation Arrangements by Share-based Payment Award, Options, Grants in Period, Weighted Average Exercise Price</t>
  </si>
  <si>
    <t>Shares exercised in period, weighted average exercise price</t>
  </si>
  <si>
    <t>Shares forfeited in period, weighted average exercise price</t>
  </si>
  <si>
    <t>Ending balance, weighted average exercise price</t>
  </si>
  <si>
    <t>Exercisable shares, weighted average exercise price</t>
  </si>
  <si>
    <t>Aggregate Intrinsic Value</t>
  </si>
  <si>
    <t>Aggregate Intrinsic Value (Exercisable Options)</t>
  </si>
  <si>
    <t>Income taxes Components of Income Tax (Details) - USD ($) $ in Thousands</t>
  </si>
  <si>
    <t>Current income tax expense</t>
  </si>
  <si>
    <t>Federal</t>
  </si>
  <si>
    <t>State</t>
  </si>
  <si>
    <t>Current Foreign Tax Expense (Benefit)</t>
  </si>
  <si>
    <t>Total current income tax expense</t>
  </si>
  <si>
    <t>Deferred tax expense</t>
  </si>
  <si>
    <t>Total deferred income tax expense</t>
  </si>
  <si>
    <t>Deferred Foreign Income Tax Expense (Benefit)</t>
  </si>
  <si>
    <t>Total income tax expense</t>
  </si>
  <si>
    <t>Income taxes (Details) - USD ($) $ in Thousands</t>
  </si>
  <si>
    <t>Operating Loss Carryforwards [Line Items]</t>
  </si>
  <si>
    <t>Net deferred tax liabilities</t>
  </si>
  <si>
    <t>Federal statutory rate</t>
  </si>
  <si>
    <t>35.00%</t>
  </si>
  <si>
    <t>Operating Loss Carryforwards, Expiration Date</t>
  </si>
  <si>
    <t>Jan. 1,
		2035</t>
  </si>
  <si>
    <t>Deferred Tax Assets, Operating Loss Carryforwards, State and Local</t>
  </si>
  <si>
    <t>Domestic Tax Authority [Member]</t>
  </si>
  <si>
    <t>Operating loss carryforwards</t>
  </si>
  <si>
    <t>Domestic Tax Authority [Member] | Townsquare Media, Inc. [Member]</t>
  </si>
  <si>
    <t>Domestic Tax Authority [Member] | Townsquare Media Inc., Post LLC Conversion [Member]</t>
  </si>
  <si>
    <t>CANADA</t>
  </si>
  <si>
    <t>Income taxes Effective Income Tax Reconciliation (Details) - USD ($) $ in Thousands</t>
  </si>
  <si>
    <t>Pretax income (loss) at federal statutory rate</t>
  </si>
  <si>
    <t>State income tax expense, net federal expense</t>
  </si>
  <si>
    <t>Non-deductible items</t>
  </si>
  <si>
    <t>Pre-IPO income which had no tax effect</t>
  </si>
  <si>
    <t>Stock compensation expense recorded at LLC conversion</t>
  </si>
  <si>
    <t>Deferred federal and state income taxes recorded at LLC conversion</t>
  </si>
  <si>
    <t>Effective Income Tax Rate Reconciliation, Prior Year Income Taxes, Amount</t>
  </si>
  <si>
    <t>Effective Income Tax Rate Reconciliation, Change in Deferred Tax Assets Valuation Allowance, Amount</t>
  </si>
  <si>
    <t>Effective Income Tax Rate Reconciliation, Foreign Income Tax Rate Differential, Amount</t>
  </si>
  <si>
    <t>Income taxes Schedule of Deferred Tax Assets and Liabilities (Details) - USD ($) $ in Thousands</t>
  </si>
  <si>
    <t>Noncurrent deferred tax assets:</t>
  </si>
  <si>
    <t>Stock-based compensation</t>
  </si>
  <si>
    <t>Property and equipment</t>
  </si>
  <si>
    <t>Capitalized interest cost</t>
  </si>
  <si>
    <t>Net operating loss carryforwards</t>
  </si>
  <si>
    <t>deferred tax assets, prepaids</t>
  </si>
  <si>
    <t>Deferred Tax Assets, Tax Deferred Expense, Reserves and Accruals, Accrued Expenses and Other Current Liabilities, Current</t>
  </si>
  <si>
    <t>Gross noncurrent deferred tax assets</t>
  </si>
  <si>
    <t>Less: valuation allowance</t>
  </si>
  <si>
    <t>Net noncurrent deferred tax assets</t>
  </si>
  <si>
    <t>Deferred Tax Assets, Other</t>
  </si>
  <si>
    <t>Deferred Tax Assets, Deferred Income</t>
  </si>
  <si>
    <t>Deferred tax liabilities:</t>
  </si>
  <si>
    <t>Deferred Tax Liabilities, Deferred Expense, Capitalized Software</t>
  </si>
  <si>
    <t>Deferred tax liabilities</t>
  </si>
  <si>
    <t>Net deferred tax liabilities, total</t>
  </si>
  <si>
    <t>Accrued Expenses and Other Current Liabilities  - Schedule of Accrued Liabilities (Details) - USD ($) $ in Thousands</t>
  </si>
  <si>
    <t>Accrued compensation and benefits</t>
  </si>
  <si>
    <t>Accrued professional fees</t>
  </si>
  <si>
    <t>Accrued commissions</t>
  </si>
  <si>
    <t>Accrued taxes</t>
  </si>
  <si>
    <t>Accrued music and FCC licensing</t>
  </si>
  <si>
    <t>Accrued publisher fees</t>
  </si>
  <si>
    <t>Accrued national representation fees</t>
  </si>
  <si>
    <t>Accrued other</t>
  </si>
  <si>
    <t>Total Accrued Liabilities</t>
  </si>
  <si>
    <t>Commitments and Contingencies  - Schedule of Future Minimum Rental Payments (Details) $ in Thousands</t>
  </si>
  <si>
    <t>Leases [Abstract]</t>
  </si>
  <si>
    <t>Operating leases due thereafter</t>
  </si>
  <si>
    <t>Total minimum payments, operating leases</t>
  </si>
  <si>
    <t>Commitments and Contingencies  - Additional Information (Details)</t>
  </si>
  <si>
    <t>1 Months Ended</t>
  </si>
  <si>
    <t>Jan. 30, 2016USD ($)</t>
  </si>
  <si>
    <t>Jan. 01, 2016</t>
  </si>
  <si>
    <t>Operating Leased Assets [Line Items]</t>
  </si>
  <si>
    <t>Rent expense</t>
  </si>
  <si>
    <t>Contractual Obligation</t>
  </si>
  <si>
    <t>Lessee Leasing Arrangements, Operating Leases, Term of Contract</t>
  </si>
  <si>
    <t>Minimum [Member] | Subsequent Event</t>
  </si>
  <si>
    <t>leased square feet</t>
  </si>
  <si>
    <t>Maximum [Member] | Subsequent Event</t>
  </si>
  <si>
    <t>Commitments and Contingencies Purchase Commitments (Details) $ in Thousands</t>
  </si>
  <si>
    <t>Total minimum payments</t>
  </si>
  <si>
    <t>Segment Reporting - Additional Information (Details) $ in Thousands</t>
  </si>
  <si>
    <t>Segment Reporting Information [Line Items]</t>
  </si>
  <si>
    <t>Long-Lived Assets</t>
  </si>
  <si>
    <t>Segment Reporting (Details) - USD ($) $ in Thousands</t>
  </si>
  <si>
    <t>Net gain on sale of assets</t>
  </si>
  <si>
    <t>Capital expenditures</t>
  </si>
  <si>
    <t>Corporate and other reconciling items</t>
  </si>
  <si>
    <t>Pro Forma C Corporation Tax Data (unaudited) (Details) - USD ($) $ in Thousands</t>
  </si>
  <si>
    <t>Jul. 25, 2014</t>
  </si>
  <si>
    <t>Net current deferred tax assets</t>
  </si>
  <si>
    <t>Net long term deferred tax assets</t>
  </si>
  <si>
    <t>Net long term deferred tax liabilities</t>
  </si>
  <si>
    <t>Net Income (Loss) Per Common Share actual and pro forma - (Details) - shares</t>
  </si>
  <si>
    <t>Antidilutive Securities Excluded from Computation of Earnings Per Share [Line Items]</t>
  </si>
  <si>
    <t>tsq.EffectiveIncomeTaxRateReconciliationDuringNextTwelveMonths</t>
  </si>
  <si>
    <t>39.40%</t>
  </si>
  <si>
    <t>Warrant [Member] | Pro Forma [Member]</t>
  </si>
  <si>
    <t>Warrant [Member] | Scenario, Actual [Member]</t>
  </si>
  <si>
    <t>Net Income (Loss) Per Common Share actual and pro forma  - Computation of Basic and Diluted Pro Forma Net Income (Loss) Per Share (Details) - USD ($) $ / shares in Units, $ in Thousands</t>
  </si>
  <si>
    <t>Pro Forma net income (loss)</t>
  </si>
  <si>
    <t>Scenario, Actual [Member]</t>
  </si>
  <si>
    <t>Pro Forma effect of dilutive common stock equivalents</t>
  </si>
  <si>
    <t>Net Income (Loss) Per Common Share actual and pro forma  - Antidilutive Securities Excluded from Earning Per Share (Details) - USD ($) $ in Thousands</t>
  </si>
  <si>
    <t>Scenario, Actual [Member] | Warrant [Member]</t>
  </si>
  <si>
    <t>Scenario, Actual [Member] | Employee Stock Option [Member]</t>
  </si>
  <si>
    <t>Schedule II - Valuation and Qualifying Accounts (Details) - Allowance for Doubtful Accounts [Member] - USD ($) $ in Thousands</t>
  </si>
  <si>
    <t>Movement in Valuation Allowances and Reserves [Roll Forward]</t>
  </si>
  <si>
    <t>Allowance for doubtful accounts, beginning balance</t>
  </si>
  <si>
    <t>Charged to Costs and Expenses</t>
  </si>
  <si>
    <t>Deductions</t>
  </si>
  <si>
    <t>Allowance for doubtful accounts, ending balanc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499832</v>
      </c>
    </row>
    <row spans="1:4" r="11">
      <c t="s" s="4" r="A11">
        <v>18</v>
      </c>
      <c t="s" s="4" r="B11">
        <v>19</v>
      </c>
    </row>
    <row spans="1:4" r="12">
      <c t="s" s="4" r="A12">
        <v>20</v>
      </c>
      <c t="s" s="4" r="B12">
        <v>21</v>
      </c>
    </row>
    <row spans="1:4" r="13">
      <c t="s" s="4" r="A13">
        <v>22</v>
      </c>
      <c t="n" s="6" r="C13">
        <v>17863318</v>
      </c>
    </row>
    <row spans="1:4" r="14">
      <c t="s" s="4" r="A14">
        <v>23</v>
      </c>
      <c t="n" s="7" r="D14">
        <v>170201087</v>
      </c>
    </row>
    <row spans="1:4" r="15">
      <c t="s" s="4" r="A15">
        <v>24</v>
      </c>
      <c t="s" s="4" r="B15">
        <v>25</v>
      </c>
    </row>
    <row spans="1:4" r="16">
      <c t="s" s="4" r="A16">
        <v>26</v>
      </c>
      <c t="s" s="4" r="B16">
        <v>2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5</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3298</v>
      </c>
      <c t="n" s="7" r="C3">
        <v>24462</v>
      </c>
    </row>
    <row spans="1:3" r="4">
      <c t="s" s="4" r="A4">
        <v>33</v>
      </c>
      <c t="n" s="6" r="B4">
        <v>60143</v>
      </c>
      <c t="n" s="6" r="C4">
        <v>61151</v>
      </c>
    </row>
    <row spans="1:3" r="5">
      <c t="s" s="4" r="A5">
        <v>34</v>
      </c>
      <c t="n" s="6" r="B5">
        <v>9766</v>
      </c>
      <c t="n" s="6" r="C5">
        <v>6416</v>
      </c>
    </row>
    <row spans="1:3" r="6">
      <c t="s" s="4" r="A6">
        <v>35</v>
      </c>
      <c t="n" s="6" r="B6">
        <v>103207</v>
      </c>
      <c t="n" s="6" r="C6">
        <v>92029</v>
      </c>
    </row>
    <row spans="1:3" r="7">
      <c t="s" s="3" r="A7">
        <v>36</v>
      </c>
    </row>
    <row spans="1:3" r="8">
      <c t="s" s="4" r="A8">
        <v>37</v>
      </c>
      <c t="n" s="6" r="B8">
        <v>133943</v>
      </c>
      <c t="n" s="6" r="C8">
        <v>96247</v>
      </c>
    </row>
    <row spans="1:3" r="9">
      <c t="s" s="4" r="A9">
        <v>38</v>
      </c>
      <c t="n" s="6" r="B9">
        <v>517979</v>
      </c>
      <c t="n" s="6" r="C9">
        <v>505839</v>
      </c>
    </row>
    <row spans="1:3" r="10">
      <c t="s" s="4" r="A10">
        <v>39</v>
      </c>
      <c t="n" s="6" r="B10">
        <v>292953</v>
      </c>
      <c t="n" s="6" r="C10">
        <v>242300</v>
      </c>
    </row>
    <row spans="1:3" r="11">
      <c t="s" s="4" r="A11">
        <v>40</v>
      </c>
      <c t="n" s="6" r="B11">
        <v>9962</v>
      </c>
      <c t="n" s="6" r="C11">
        <v>9636</v>
      </c>
    </row>
    <row spans="1:3" r="12">
      <c t="s" s="4" r="A12">
        <v>41</v>
      </c>
      <c t="n" s="6" r="B12">
        <v>5049</v>
      </c>
      <c t="n" s="6" r="C12">
        <v>484</v>
      </c>
    </row>
    <row spans="1:3" r="13">
      <c t="s" s="4" r="A13">
        <v>42</v>
      </c>
      <c t="n" s="6" r="B13">
        <v>7580</v>
      </c>
      <c t="n" s="6" r="C13">
        <v>413</v>
      </c>
    </row>
    <row spans="1:3" r="14">
      <c t="s" s="4" r="A14">
        <v>43</v>
      </c>
      <c t="n" s="6" r="B14">
        <v>1060711</v>
      </c>
      <c t="n" s="6" r="C14">
        <v>937312</v>
      </c>
    </row>
    <row spans="1:3" r="15">
      <c t="s" s="3" r="A15">
        <v>44</v>
      </c>
    </row>
    <row spans="1:3" r="16">
      <c t="s" s="4" r="A16">
        <v>45</v>
      </c>
      <c t="n" s="6" r="B16">
        <v>9549</v>
      </c>
      <c t="n" s="6" r="C16">
        <v>6747</v>
      </c>
    </row>
    <row spans="1:3" r="17">
      <c t="s" s="4" r="A17">
        <v>46</v>
      </c>
      <c t="n" s="6" r="B17">
        <v>171</v>
      </c>
      <c t="n" s="6" r="C17">
        <v>1293</v>
      </c>
    </row>
    <row spans="1:3" r="18">
      <c t="s" s="4" r="A18">
        <v>47</v>
      </c>
      <c t="n" s="6" r="B18">
        <v>17496</v>
      </c>
      <c t="n" s="6" r="C18">
        <v>14299</v>
      </c>
    </row>
    <row spans="1:3" r="19">
      <c t="s" s="4" r="A19">
        <v>48</v>
      </c>
      <c t="n" s="6" r="B19">
        <v>29958</v>
      </c>
      <c t="n" s="6" r="C19">
        <v>21339</v>
      </c>
    </row>
    <row spans="1:3" r="20">
      <c t="s" s="4" r="A20">
        <v>49</v>
      </c>
      <c t="n" s="6" r="B20">
        <v>4910</v>
      </c>
      <c t="n" s="6" r="C20">
        <v>9245</v>
      </c>
    </row>
    <row spans="1:3" r="21">
      <c t="s" s="4" r="A21">
        <v>50</v>
      </c>
      <c t="n" s="6" r="B21">
        <v>62084</v>
      </c>
      <c t="n" s="6" r="C21">
        <v>52923</v>
      </c>
    </row>
    <row spans="1:3" r="22">
      <c t="s" s="4" r="A22">
        <v>51</v>
      </c>
      <c t="n" s="6" r="B22">
        <v>588657</v>
      </c>
      <c t="n" s="6" r="C22">
        <v>528747</v>
      </c>
    </row>
    <row spans="1:3" r="23">
      <c t="s" s="4" r="A23">
        <v>52</v>
      </c>
      <c t="n" s="6" r="B23">
        <v>35233</v>
      </c>
      <c t="n" s="6" r="C23">
        <v>10507</v>
      </c>
    </row>
    <row spans="1:3" r="24">
      <c t="s" s="4" r="A24">
        <v>53</v>
      </c>
      <c t="n" s="6" r="B24">
        <v>11297</v>
      </c>
      <c t="n" s="6" r="C24">
        <v>973</v>
      </c>
    </row>
    <row spans="1:3" r="25">
      <c t="s" s="4" r="A25">
        <v>54</v>
      </c>
      <c t="n" s="7" r="B25">
        <v>697271</v>
      </c>
      <c t="n" s="7" r="C25">
        <v>593150</v>
      </c>
    </row>
    <row spans="1:3" r="26">
      <c t="s" s="4" r="A26">
        <v>55</v>
      </c>
      <c t="s" s="4" r="B26">
        <v>56</v>
      </c>
      <c t="s" s="4" r="C26">
        <v>56</v>
      </c>
    </row>
    <row spans="1:3" r="27">
      <c t="s" s="3" r="A27">
        <v>57</v>
      </c>
    </row>
    <row spans="1:3" r="28">
      <c t="s" s="4" r="A28">
        <v>58</v>
      </c>
      <c t="n" s="7" r="B28">
        <v>179</v>
      </c>
      <c t="n" s="7" r="C28">
        <v>174</v>
      </c>
    </row>
    <row spans="1:3" r="29">
      <c t="s" s="4" r="A29">
        <v>59</v>
      </c>
      <c t="n" s="6" r="B29">
        <v>361186</v>
      </c>
      <c t="n" s="6" r="C29">
        <v>351984</v>
      </c>
    </row>
    <row spans="1:3" r="30">
      <c t="s" s="4" r="A30">
        <v>60</v>
      </c>
      <c t="n" s="6" r="B30">
        <v>1391</v>
      </c>
      <c t="n" s="6" r="C30">
        <v>-8439</v>
      </c>
    </row>
    <row spans="1:3" r="31">
      <c t="s" s="4" r="A31">
        <v>61</v>
      </c>
      <c t="n" s="6" r="B31">
        <v>44</v>
      </c>
      <c t="n" s="6" r="C31">
        <v>0</v>
      </c>
    </row>
    <row spans="1:3" r="32">
      <c t="s" s="4" r="A32">
        <v>62</v>
      </c>
      <c t="n" s="6" r="B32">
        <v>640</v>
      </c>
      <c t="n" s="6" r="C32">
        <v>443</v>
      </c>
    </row>
    <row spans="1:3" r="33">
      <c t="s" s="4" r="A33">
        <v>63</v>
      </c>
      <c t="n" s="6" r="B33">
        <v>1060711</v>
      </c>
      <c t="n" s="6" r="C33">
        <v>937312</v>
      </c>
    </row>
    <row spans="1:3" r="34">
      <c t="s" s="4" r="A34">
        <v>64</v>
      </c>
    </row>
    <row spans="1:3" r="35">
      <c t="s" s="3" r="A35">
        <v>57</v>
      </c>
    </row>
    <row spans="1:3" r="36">
      <c t="s" s="4" r="A36">
        <v>58</v>
      </c>
      <c t="n" s="6" r="B36">
        <v>100</v>
      </c>
      <c t="n" s="6" r="C36">
        <v>95</v>
      </c>
    </row>
    <row spans="1:3" r="37">
      <c t="s" s="4" r="A37">
        <v>65</v>
      </c>
    </row>
    <row spans="1:3" r="38">
      <c t="s" s="3" r="A38">
        <v>57</v>
      </c>
    </row>
    <row spans="1:3" r="39">
      <c t="s" s="4" r="A39">
        <v>58</v>
      </c>
      <c t="n" s="6" r="B39">
        <v>30</v>
      </c>
      <c t="n" s="6" r="C39">
        <v>30</v>
      </c>
    </row>
    <row spans="1:3" r="40">
      <c t="s" s="4" r="A40">
        <v>66</v>
      </c>
    </row>
    <row spans="1:3" r="41">
      <c t="s" s="3" r="A41">
        <v>57</v>
      </c>
    </row>
    <row spans="1:3" r="42">
      <c t="s" s="4" r="A42">
        <v>58</v>
      </c>
      <c t="n" s="7" r="B42">
        <v>49</v>
      </c>
      <c t="n" s="7" r="C42">
        <v>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0</v>
      </c>
      <c t="s" s="2" r="B1">
        <v>1</v>
      </c>
    </row>
    <row spans="1:2" r="2">
      <c t="s" s="2" r="B2">
        <v>2</v>
      </c>
    </row>
    <row spans="1:2" r="3">
      <c t="s" s="3" r="A3">
        <v>236</v>
      </c>
    </row>
    <row spans="1:2" r="4">
      <c t="s" s="4" r="A4">
        <v>251</v>
      </c>
      <c t="s" s="4" r="B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6"/>
    <col customWidth="1" max="2" min="2" width="80"/>
  </cols>
  <sheetData>
    <row spans="1:2" r="1">
      <c t="s" s="1" r="A1">
        <v>261</v>
      </c>
      <c t="s" s="2" r="B1">
        <v>1</v>
      </c>
    </row>
    <row spans="1:2" r="2">
      <c t="s" s="2" r="B2">
        <v>2</v>
      </c>
    </row>
    <row spans="1:2" r="3">
      <c t="s" s="3" r="A3">
        <v>215</v>
      </c>
    </row>
    <row spans="1:2" r="4">
      <c t="s" s="4" r="A4">
        <v>262</v>
      </c>
      <c t="s" s="4" r="B4">
        <v>263</v>
      </c>
    </row>
    <row spans="1:2" r="5">
      <c t="s" s="4" r="A5">
        <v>246</v>
      </c>
      <c t="s" s="4" r="B5">
        <v>264</v>
      </c>
    </row>
    <row spans="1:2" r="6">
      <c t="s" s="4" r="A6">
        <v>265</v>
      </c>
      <c t="s" s="4" r="B6">
        <v>266</v>
      </c>
    </row>
    <row spans="1:2" r="7">
      <c t="s" s="4" r="A7">
        <v>267</v>
      </c>
      <c t="s" s="4" r="B7">
        <v>268</v>
      </c>
    </row>
    <row spans="1:2" r="8">
      <c t="s" s="4" r="A8">
        <v>32</v>
      </c>
      <c t="s" s="4" r="B8">
        <v>269</v>
      </c>
    </row>
    <row spans="1:2" r="9">
      <c t="s" s="4" r="A9">
        <v>270</v>
      </c>
      <c t="s" s="4" r="B9">
        <v>271</v>
      </c>
    </row>
    <row spans="1:2" r="10">
      <c t="s" s="4" r="A10">
        <v>221</v>
      </c>
      <c t="s" s="4" r="B10">
        <v>272</v>
      </c>
    </row>
    <row spans="1:2" r="11">
      <c t="s" s="4" r="A11">
        <v>273</v>
      </c>
      <c t="s" s="4" r="B11">
        <v>274</v>
      </c>
    </row>
    <row spans="1:2" r="12">
      <c t="s" s="4" r="A12">
        <v>275</v>
      </c>
      <c t="s" s="4" r="B12">
        <v>276</v>
      </c>
    </row>
    <row spans="1:2" r="13">
      <c t="s" s="4" r="A13">
        <v>277</v>
      </c>
      <c t="s" s="4" r="B13">
        <v>278</v>
      </c>
    </row>
    <row spans="1:2" r="14">
      <c t="s" s="4" r="A14">
        <v>39</v>
      </c>
      <c t="s" s="4" r="B14">
        <v>279</v>
      </c>
    </row>
    <row spans="1:2" r="15">
      <c t="s" s="4" r="A15">
        <v>280</v>
      </c>
      <c t="s" s="4" r="B15">
        <v>281</v>
      </c>
    </row>
    <row spans="1:2" r="16">
      <c t="s" s="4" r="A16">
        <v>282</v>
      </c>
      <c t="s" s="4" r="B16">
        <v>283</v>
      </c>
    </row>
    <row spans="1:2" r="17">
      <c t="s" s="4" r="A17">
        <v>284</v>
      </c>
      <c t="s" s="4" r="B17">
        <v>285</v>
      </c>
    </row>
    <row spans="1:2" r="18">
      <c t="s" s="4" r="A18">
        <v>286</v>
      </c>
      <c t="s" s="4" r="B18">
        <v>287</v>
      </c>
    </row>
    <row spans="1:2" r="19">
      <c t="s" s="4" r="A19">
        <v>288</v>
      </c>
      <c t="s" s="4" r="B19">
        <v>289</v>
      </c>
    </row>
    <row spans="1:2" r="20">
      <c t="s" s="4" r="A20">
        <v>290</v>
      </c>
      <c t="s" s="4" r="B20">
        <v>291</v>
      </c>
    </row>
    <row spans="1:2" r="21">
      <c t="s" s="4" r="A21">
        <v>292</v>
      </c>
      <c t="s" s="4" r="B21">
        <v>293</v>
      </c>
    </row>
    <row spans="1:2" r="22">
      <c t="s" s="4" r="A22">
        <v>294</v>
      </c>
      <c t="s" s="4" r="B22">
        <v>295</v>
      </c>
    </row>
    <row spans="1:2" r="23">
      <c t="s" s="4" r="A23">
        <v>296</v>
      </c>
      <c t="s" s="4" r="B23">
        <v>295</v>
      </c>
    </row>
    <row spans="1:2" r="24">
      <c t="s" s="4" r="A24">
        <v>297</v>
      </c>
      <c t="s" s="4" r="B24">
        <v>298</v>
      </c>
    </row>
    <row spans="1:2" r="25">
      <c t="s" s="4" r="A25">
        <v>299</v>
      </c>
      <c t="s" s="4" r="B25">
        <v>300</v>
      </c>
    </row>
    <row spans="1:2" r="26">
      <c t="s" s="4" r="A26">
        <v>301</v>
      </c>
      <c t="s" s="4" r="B26">
        <v>302</v>
      </c>
    </row>
    <row spans="1:2" r="27">
      <c t="s" s="4" r="A27">
        <v>303</v>
      </c>
      <c t="s" s="4" r="B27">
        <v>304</v>
      </c>
    </row>
    <row spans="1:2" r="28">
      <c t="s" s="4" r="A28">
        <v>305</v>
      </c>
      <c t="s" s="4" r="B28">
        <v>306</v>
      </c>
    </row>
    <row spans="1:2" r="29">
      <c t="s" s="4" r="A29">
        <v>307</v>
      </c>
      <c t="s" s="4" r="B29">
        <v>308</v>
      </c>
    </row>
    <row spans="1:2" r="30">
      <c t="s" s="4" r="A30">
        <v>309</v>
      </c>
      <c t="s" s="4" r="B30">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1</v>
      </c>
      <c t="s" s="2" r="B1">
        <v>1</v>
      </c>
    </row>
    <row spans="1:2" r="2">
      <c t="s" s="2" r="B2">
        <v>2</v>
      </c>
    </row>
    <row spans="1:2" r="3">
      <c t="s" s="3" r="A3">
        <v>215</v>
      </c>
    </row>
    <row spans="1:2" r="4">
      <c t="s" s="4" r="A4">
        <v>312</v>
      </c>
      <c t="s" s="4" r="B4">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314</v>
      </c>
      <c t="s" s="2" r="B1">
        <v>1</v>
      </c>
    </row>
    <row spans="1:2" r="2">
      <c t="s" s="2" r="B2">
        <v>2</v>
      </c>
    </row>
    <row spans="1:2" r="3">
      <c t="s" s="3" r="A3">
        <v>315</v>
      </c>
    </row>
    <row spans="1:2" r="4">
      <c t="s" s="4" r="A4">
        <v>316</v>
      </c>
      <c t="s" s="4" r="B4">
        <v>317</v>
      </c>
    </row>
    <row spans="1:2" r="5">
      <c t="s" s="4" r="A5">
        <v>318</v>
      </c>
      <c t="s" s="4" r="B5">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20</v>
      </c>
      <c t="s" s="2" r="B1">
        <v>1</v>
      </c>
    </row>
    <row spans="1:2" r="2">
      <c t="s" s="2" r="B2">
        <v>2</v>
      </c>
    </row>
    <row spans="1:2" r="3">
      <c t="s" s="3" r="A3">
        <v>222</v>
      </c>
    </row>
    <row spans="1:2" r="4">
      <c t="s" s="4" r="A4">
        <v>312</v>
      </c>
      <c t="s" s="4" r="B4">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321</v>
      </c>
      <c t="s" s="2" r="B1">
        <v>1</v>
      </c>
    </row>
    <row spans="1:2" r="2">
      <c t="s" s="2" r="B2">
        <v>2</v>
      </c>
    </row>
    <row spans="1:2" r="3">
      <c t="s" s="3" r="A3">
        <v>226</v>
      </c>
    </row>
    <row spans="1:2" r="4">
      <c t="s" s="4" r="A4">
        <v>322</v>
      </c>
      <c t="s" s="4" r="B4">
        <v>323</v>
      </c>
    </row>
    <row spans="1:2" r="5">
      <c t="s" s="4" r="A5">
        <v>324</v>
      </c>
      <c t="s" s="4" r="B5">
        <v>325</v>
      </c>
    </row>
    <row spans="1:2" r="6">
      <c t="s" s="4" r="A6">
        <v>326</v>
      </c>
      <c t="s" s="4" r="B6">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328</v>
      </c>
      <c t="s" s="2" r="B1">
        <v>1</v>
      </c>
    </row>
    <row spans="1:2" r="2">
      <c t="s" s="2" r="B2">
        <v>2</v>
      </c>
    </row>
    <row spans="1:2" r="3">
      <c t="s" s="3" r="A3">
        <v>230</v>
      </c>
    </row>
    <row spans="1:2" r="4">
      <c t="s" s="4" r="A4">
        <v>329</v>
      </c>
      <c t="s" s="4" r="B4">
        <v>330</v>
      </c>
    </row>
    <row spans="1:2" r="5">
      <c t="s" s="4" r="A5">
        <v>331</v>
      </c>
      <c t="s" s="4" r="B5">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333</v>
      </c>
      <c t="s" s="2" r="B1">
        <v>1</v>
      </c>
    </row>
    <row spans="1:2" r="2">
      <c t="s" s="2" r="B2">
        <v>2</v>
      </c>
    </row>
    <row spans="1:2" r="3">
      <c t="s" s="3" r="A3">
        <v>233</v>
      </c>
    </row>
    <row spans="1:2" r="4">
      <c t="s" s="4" r="A4">
        <v>334</v>
      </c>
      <c t="s" s="4" r="B4">
        <v>335</v>
      </c>
    </row>
    <row spans="1:2" r="5">
      <c t="s" s="4" r="A5">
        <v>336</v>
      </c>
      <c t="s" s="4" r="B5">
        <v>337</v>
      </c>
    </row>
    <row spans="1:2" r="6">
      <c t="s" s="4" r="A6">
        <v>338</v>
      </c>
      <c t="s" s="4" r="B6">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7</v>
      </c>
      <c t="s" s="2" r="B1">
        <v>2</v>
      </c>
      <c t="s" s="2" r="C1">
        <v>30</v>
      </c>
    </row>
    <row spans="1:3" r="2">
      <c t="s" s="4" r="A2">
        <v>68</v>
      </c>
      <c t="n" s="7" r="B2">
        <v>2114</v>
      </c>
      <c t="n" s="7" r="C2">
        <v>3350</v>
      </c>
    </row>
    <row spans="1:3" r="3">
      <c t="s" s="4" r="A3">
        <v>69</v>
      </c>
      <c t="n" s="6" r="B3">
        <v>0</v>
      </c>
      <c t="n" s="6" r="C3">
        <v>7203</v>
      </c>
    </row>
    <row spans="1:3" r="4">
      <c t="s" s="4" r="A4">
        <v>40</v>
      </c>
      <c t="n" s="7" r="B4">
        <v>9962</v>
      </c>
      <c t="n" s="7" r="C4">
        <v>9636</v>
      </c>
    </row>
    <row spans="1:3" r="5">
      <c t="s" s="4" r="A5">
        <v>70</v>
      </c>
      <c t="n" s="6" r="B5">
        <v>400000000</v>
      </c>
    </row>
    <row spans="1:3" r="6">
      <c t="s" s="4" r="A6">
        <v>64</v>
      </c>
    </row>
    <row spans="1:3" r="7">
      <c t="s" s="4" r="A7">
        <v>70</v>
      </c>
      <c t="n" s="6" r="B7">
        <v>300000000</v>
      </c>
      <c t="n" s="6" r="C7">
        <v>300000000</v>
      </c>
    </row>
    <row spans="1:3" r="8">
      <c t="s" s="4" r="A8">
        <v>71</v>
      </c>
      <c t="n" s="6" r="B8">
        <v>9946354</v>
      </c>
      <c t="n" s="6" r="C8">
        <v>9457242</v>
      </c>
    </row>
    <row spans="1:3" r="9">
      <c t="s" s="4" r="A9">
        <v>72</v>
      </c>
      <c t="n" s="8" r="B9">
        <v>0.01</v>
      </c>
      <c t="n" s="8" r="C9">
        <v>0.01</v>
      </c>
    </row>
    <row spans="1:3" r="10">
      <c t="s" s="4" r="A10">
        <v>65</v>
      </c>
    </row>
    <row spans="1:3" r="11">
      <c t="s" s="4" r="A11">
        <v>70</v>
      </c>
      <c t="n" s="6" r="B11">
        <v>50000000</v>
      </c>
      <c t="n" s="6" r="C11">
        <v>50000000</v>
      </c>
    </row>
    <row spans="1:3" r="12">
      <c t="s" s="4" r="A12">
        <v>71</v>
      </c>
      <c t="n" s="6" r="B12">
        <v>3022484</v>
      </c>
      <c t="n" s="6" r="C12">
        <v>3022484</v>
      </c>
    </row>
    <row spans="1:3" r="13">
      <c t="s" s="4" r="A13">
        <v>72</v>
      </c>
      <c t="n" s="8" r="B13">
        <v>0.01</v>
      </c>
      <c t="n" s="8" r="C13">
        <v>0.01</v>
      </c>
    </row>
    <row spans="1:3" r="14">
      <c t="s" s="4" r="A14">
        <v>66</v>
      </c>
    </row>
    <row spans="1:3" r="15">
      <c t="s" s="4" r="A15">
        <v>70</v>
      </c>
      <c t="n" s="6" r="B15">
        <v>50000000</v>
      </c>
      <c t="n" s="6" r="C15">
        <v>50000000</v>
      </c>
    </row>
    <row spans="1:3" r="16">
      <c t="s" s="4" r="A16">
        <v>71</v>
      </c>
      <c t="n" s="6" r="B16">
        <v>4894480</v>
      </c>
      <c t="n" s="6" r="C16">
        <v>4894480</v>
      </c>
    </row>
    <row spans="1:3" r="17">
      <c t="s" s="4" r="A17">
        <v>72</v>
      </c>
      <c t="n" s="8" r="B17">
        <v>0.01</v>
      </c>
      <c t="n" s="8" r="C17">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340</v>
      </c>
      <c t="s" s="2" r="B1">
        <v>1</v>
      </c>
    </row>
    <row spans="1:2" r="2">
      <c t="s" s="2" r="B2">
        <v>2</v>
      </c>
    </row>
    <row spans="1:2" r="3">
      <c t="s" s="3" r="A3">
        <v>236</v>
      </c>
    </row>
    <row spans="1:2" r="4">
      <c t="s" s="4" r="A4">
        <v>341</v>
      </c>
      <c t="s" s="4" r="B4">
        <v>342</v>
      </c>
    </row>
    <row spans="1:2" r="5">
      <c t="s" s="4" r="A5">
        <v>343</v>
      </c>
      <c t="s" s="4" r="B5">
        <v>344</v>
      </c>
    </row>
    <row spans="1:2" r="6">
      <c t="s" s="4" r="A6">
        <v>345</v>
      </c>
      <c t="s" s="4" r="B6">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47</v>
      </c>
      <c t="s" s="2" r="B1">
        <v>1</v>
      </c>
    </row>
    <row spans="1:2" r="2">
      <c t="s" s="2" r="B2">
        <v>2</v>
      </c>
    </row>
    <row spans="1:2" r="3">
      <c t="s" s="3" r="A3">
        <v>240</v>
      </c>
    </row>
    <row spans="1:2" r="4">
      <c t="s" s="4" r="A4">
        <v>348</v>
      </c>
      <c t="s" s="4" r="B4">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50</v>
      </c>
      <c t="s" s="2" r="B1">
        <v>1</v>
      </c>
    </row>
    <row spans="1:2" r="2">
      <c t="s" s="2" r="B2">
        <v>2</v>
      </c>
    </row>
    <row spans="1:2" r="3">
      <c t="s" s="3" r="A3">
        <v>243</v>
      </c>
    </row>
    <row spans="1:2" r="4">
      <c t="s" s="4" r="A4">
        <v>351</v>
      </c>
      <c t="s" s="4" r="B4">
        <v>352</v>
      </c>
    </row>
    <row spans="1:2" r="5">
      <c t="s" s="4" r="A5">
        <v>353</v>
      </c>
      <c t="s" s="4" r="B5">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55</v>
      </c>
      <c t="s" s="2" r="B1">
        <v>1</v>
      </c>
    </row>
    <row spans="1:2" r="2">
      <c t="s" s="2" r="B2">
        <v>2</v>
      </c>
    </row>
    <row spans="1:2" r="3">
      <c t="s" s="3" r="A3">
        <v>247</v>
      </c>
    </row>
    <row spans="1:2" r="4">
      <c t="s" s="4" r="A4">
        <v>356</v>
      </c>
      <c t="s" s="4" r="B4">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58</v>
      </c>
      <c t="s" s="2" r="B1">
        <v>1</v>
      </c>
    </row>
    <row spans="1:2" r="2">
      <c t="s" s="2" r="B2">
        <v>2</v>
      </c>
    </row>
    <row spans="1:2" r="3">
      <c t="s" s="3" r="A3">
        <v>254</v>
      </c>
    </row>
    <row spans="1:2" r="4">
      <c t="s" s="4" r="A4">
        <v>359</v>
      </c>
      <c t="s" s="4" r="B4">
        <v>360</v>
      </c>
    </row>
    <row spans="1:2" r="5">
      <c t="s" s="4" r="A5">
        <v>361</v>
      </c>
      <c t="s" s="4" r="B5">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45"/>
  </cols>
  <sheetData>
    <row spans="1:2" r="1">
      <c t="s" s="1" r="A1">
        <v>363</v>
      </c>
      <c t="s" s="2" r="B1">
        <v>1</v>
      </c>
    </row>
    <row spans="1:2" r="2">
      <c t="s" s="2" r="B2">
        <v>364</v>
      </c>
    </row>
    <row spans="1:2" r="3">
      <c t="s" s="3" r="A3">
        <v>365</v>
      </c>
    </row>
    <row spans="1:2" r="4">
      <c t="s" s="4" r="A4">
        <v>366</v>
      </c>
      <c t="n" s="6" r="B4">
        <v>309</v>
      </c>
    </row>
    <row spans="1:2" r="5">
      <c t="s" s="4" r="A5">
        <v>367</v>
      </c>
      <c t="n" s="6" r="B5">
        <v>325</v>
      </c>
    </row>
    <row spans="1:2" r="6">
      <c t="s" s="4" r="A6">
        <v>368</v>
      </c>
      <c t="n" s="6" r="B6">
        <v>650</v>
      </c>
    </row>
    <row spans="1:2" r="7">
      <c t="s" s="4" r="A7">
        <v>369</v>
      </c>
      <c t="n" s="6" r="B7">
        <v>18000000</v>
      </c>
    </row>
    <row spans="1:2" r="8">
      <c t="s" s="4" r="A8">
        <v>370</v>
      </c>
      <c t="n" s="6" r="B8">
        <v>8000</v>
      </c>
    </row>
    <row spans="1:2" r="9">
      <c t="s" s="4" r="A9">
        <v>371</v>
      </c>
      <c t="n" s="6" r="B9">
        <v>60000000</v>
      </c>
    </row>
    <row spans="1:2" r="10">
      <c t="s" s="4" r="A10">
        <v>372</v>
      </c>
    </row>
    <row spans="1:2" r="11">
      <c t="s" s="3" r="A11">
        <v>365</v>
      </c>
    </row>
    <row spans="1:2" r="12">
      <c t="s" s="4" r="A12">
        <v>373</v>
      </c>
      <c t="n" s="6" r="B12">
        <v>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28"/>
    <col customWidth="1" max="3" min="3" width="21"/>
    <col customWidth="1" max="4" min="4" width="21"/>
  </cols>
  <sheetData>
    <row spans="1:4" r="1">
      <c t="s" s="1" r="A1">
        <v>374</v>
      </c>
      <c t="s" s="2" r="B1">
        <v>1</v>
      </c>
    </row>
    <row spans="1:4" r="2">
      <c t="s" s="2" r="B2">
        <v>375</v>
      </c>
      <c t="s" s="2" r="C2">
        <v>376</v>
      </c>
      <c t="s" s="2" r="D2">
        <v>377</v>
      </c>
    </row>
    <row spans="1:4" r="3">
      <c t="s" s="3" r="A3">
        <v>378</v>
      </c>
    </row>
    <row spans="1:4" r="4">
      <c t="s" s="4" r="A4">
        <v>379</v>
      </c>
      <c t="n" s="6" r="B4">
        <v>2</v>
      </c>
    </row>
    <row spans="1:4" r="5">
      <c t="s" s="4" r="A5">
        <v>380</v>
      </c>
      <c t="n" s="7" r="B5">
        <v>3900</v>
      </c>
      <c t="n" s="7" r="C5">
        <v>3500</v>
      </c>
    </row>
    <row spans="1:4" r="6">
      <c t="s" s="4" r="A6">
        <v>381</v>
      </c>
      <c t="n" s="6" r="B6">
        <v>300</v>
      </c>
      <c t="n" s="6" r="C6">
        <v>300</v>
      </c>
    </row>
    <row spans="1:4" r="7">
      <c t="s" s="4" r="A7">
        <v>382</v>
      </c>
      <c t="n" s="6" r="B7">
        <v>900</v>
      </c>
    </row>
    <row spans="1:4" r="8">
      <c t="s" s="4" r="A8">
        <v>383</v>
      </c>
      <c t="n" s="6" r="B8">
        <v>5100</v>
      </c>
      <c t="n" s="7" r="C8">
        <v>2500</v>
      </c>
      <c t="n" s="7" r="D8">
        <v>1700</v>
      </c>
    </row>
    <row spans="1:4" r="9">
      <c t="s" s="4" r="A9">
        <v>83</v>
      </c>
      <c t="n" s="7" r="B9">
        <v>1680</v>
      </c>
    </row>
    <row spans="1:4" r="10">
      <c t="s" s="4" r="A10">
        <v>384</v>
      </c>
    </row>
    <row spans="1:4" r="11">
      <c t="s" s="3" r="A11">
        <v>378</v>
      </c>
    </row>
    <row spans="1:4" r="12">
      <c t="s" s="4" r="A12">
        <v>385</v>
      </c>
      <c t="s" s="4" r="B12">
        <v>386</v>
      </c>
    </row>
    <row spans="1:4" r="13">
      <c t="s" s="4" r="A13">
        <v>387</v>
      </c>
    </row>
    <row spans="1:4" r="14">
      <c t="s" s="3" r="A14">
        <v>378</v>
      </c>
    </row>
    <row spans="1:4" r="15">
      <c t="s" s="4" r="A15">
        <v>385</v>
      </c>
      <c t="s" s="4" r="B15">
        <v>38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16"/>
  </cols>
  <sheetData>
    <row spans="1:2" r="1">
      <c t="s" s="1" r="A1">
        <v>389</v>
      </c>
      <c t="s" s="2" r="B1">
        <v>1</v>
      </c>
    </row>
    <row spans="1:2" r="2">
      <c t="s" s="2" r="B2">
        <v>2</v>
      </c>
    </row>
    <row spans="1:2" r="3">
      <c t="s" s="4" r="A3">
        <v>390</v>
      </c>
    </row>
    <row spans="1:2" r="4">
      <c t="s" s="3" r="A4">
        <v>391</v>
      </c>
    </row>
    <row spans="1:2" r="5">
      <c t="s" s="4" r="A5">
        <v>392</v>
      </c>
      <c t="s" s="4" r="B5">
        <v>388</v>
      </c>
    </row>
    <row spans="1:2" r="6">
      <c t="s" s="4" r="A6">
        <v>393</v>
      </c>
    </row>
    <row spans="1:2" r="7">
      <c t="s" s="3" r="A7">
        <v>391</v>
      </c>
    </row>
    <row spans="1:2" r="8">
      <c t="s" s="4" r="A8">
        <v>392</v>
      </c>
      <c t="s" s="4" r="B8">
        <v>394</v>
      </c>
    </row>
    <row spans="1:2" r="9">
      <c t="s" s="4" r="A9">
        <v>395</v>
      </c>
    </row>
    <row spans="1:2" r="10">
      <c t="s" s="3" r="A10">
        <v>391</v>
      </c>
    </row>
    <row spans="1:2" r="11">
      <c t="s" s="4" r="A11">
        <v>392</v>
      </c>
      <c t="s" s="4" r="B11">
        <v>396</v>
      </c>
    </row>
    <row spans="1:2" r="12">
      <c t="s" s="4" r="A12">
        <v>397</v>
      </c>
    </row>
    <row spans="1:2" r="13">
      <c t="s" s="3" r="A13">
        <v>391</v>
      </c>
    </row>
    <row spans="1:2" r="14">
      <c t="s" s="4" r="A14">
        <v>392</v>
      </c>
      <c t="s" s="4" r="B14">
        <v>398</v>
      </c>
    </row>
    <row spans="1:2" r="15">
      <c t="s" s="4" r="A15">
        <v>399</v>
      </c>
    </row>
    <row spans="1:2" r="16">
      <c t="s" s="3" r="A16">
        <v>391</v>
      </c>
    </row>
    <row spans="1:2" r="17">
      <c t="s" s="4" r="A17">
        <v>392</v>
      </c>
      <c t="s" s="4" r="B17">
        <v>400</v>
      </c>
    </row>
    <row spans="1:2" r="18">
      <c t="s" s="4" r="A18">
        <v>401</v>
      </c>
    </row>
    <row spans="1:2" r="19">
      <c t="s" s="3" r="A19">
        <v>391</v>
      </c>
    </row>
    <row spans="1:2" r="20">
      <c t="s" s="4" r="A20">
        <v>392</v>
      </c>
      <c t="s" s="4" r="B20">
        <v>398</v>
      </c>
    </row>
    <row spans="1:2" r="21">
      <c t="s" s="4" r="A21">
        <v>402</v>
      </c>
    </row>
    <row spans="1:2" r="22">
      <c t="s" s="3" r="A22">
        <v>391</v>
      </c>
    </row>
    <row spans="1:2" r="23">
      <c t="s" s="4" r="A23">
        <v>392</v>
      </c>
      <c t="s" s="4" r="B23">
        <v>394</v>
      </c>
    </row>
    <row spans="1:2" r="24">
      <c t="s" s="4" r="A24">
        <v>403</v>
      </c>
    </row>
    <row spans="1:2" r="25">
      <c t="s" s="3" r="A25">
        <v>391</v>
      </c>
    </row>
    <row spans="1:2" r="26">
      <c t="s" s="4" r="A26">
        <v>392</v>
      </c>
      <c t="s" s="4" r="B26">
        <v>400</v>
      </c>
    </row>
    <row spans="1:2" r="27">
      <c t="s" s="4" r="A27">
        <v>404</v>
      </c>
    </row>
    <row spans="1:2" r="28">
      <c t="s" s="3" r="A28">
        <v>391</v>
      </c>
    </row>
    <row spans="1:2" r="29">
      <c t="s" s="4" r="A29">
        <v>392</v>
      </c>
      <c t="s" s="4" r="B29">
        <v>400</v>
      </c>
    </row>
    <row spans="1:2" r="30">
      <c t="s" s="4" r="A30">
        <v>405</v>
      </c>
    </row>
    <row spans="1:2" r="31">
      <c t="s" s="3" r="A31">
        <v>391</v>
      </c>
    </row>
    <row spans="1:2" r="32">
      <c t="s" s="4" r="A32">
        <v>392</v>
      </c>
      <c t="s" s="4" r="B32">
        <v>394</v>
      </c>
    </row>
    <row spans="1:2" r="33">
      <c t="s" s="4" r="A33">
        <v>406</v>
      </c>
    </row>
    <row spans="1:2" r="34">
      <c t="s" s="3" r="A34">
        <v>391</v>
      </c>
    </row>
    <row spans="1:2" r="35">
      <c t="s" s="4" r="A35">
        <v>392</v>
      </c>
      <c t="s" s="4" r="B35">
        <v>407</v>
      </c>
    </row>
    <row spans="1:2" r="36">
      <c t="s" s="4" r="A36">
        <v>408</v>
      </c>
    </row>
    <row spans="1:2" r="37">
      <c t="s" s="3" r="A37">
        <v>391</v>
      </c>
    </row>
    <row spans="1:2" r="38">
      <c t="s" s="4" r="A38">
        <v>392</v>
      </c>
      <c t="s" s="4" r="B38">
        <v>386</v>
      </c>
    </row>
    <row spans="1:2" r="39">
      <c t="s" s="4" r="A39">
        <v>409</v>
      </c>
    </row>
    <row spans="1:2" r="40">
      <c t="s" s="3" r="A40">
        <v>391</v>
      </c>
    </row>
    <row spans="1:2" r="41">
      <c t="s" s="4" r="A41">
        <v>392</v>
      </c>
      <c t="s" s="4" r="B41">
        <v>396</v>
      </c>
    </row>
    <row spans="1:2" r="42">
      <c t="s" s="4" r="A42">
        <v>410</v>
      </c>
    </row>
    <row spans="1:2" r="43">
      <c t="s" s="3" r="A43">
        <v>391</v>
      </c>
    </row>
    <row spans="1:2" r="44">
      <c t="s" s="4" r="A44">
        <v>392</v>
      </c>
      <c t="s" s="4" r="B44">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7"/>
  </cols>
  <sheetData>
    <row spans="1:3" r="1">
      <c t="s" s="1" r="A1">
        <v>411</v>
      </c>
      <c t="s" s="2" r="B1">
        <v>1</v>
      </c>
    </row>
    <row spans="1:3" r="2">
      <c t="s" s="2" r="B2">
        <v>377</v>
      </c>
      <c t="s" s="2" r="C2">
        <v>412</v>
      </c>
    </row>
    <row spans="1:3" r="3">
      <c t="s" s="3" r="A3">
        <v>413</v>
      </c>
    </row>
    <row spans="1:3" r="4">
      <c t="s" s="4" r="A4">
        <v>414</v>
      </c>
      <c t="n" s="6" r="C4">
        <v>12</v>
      </c>
    </row>
    <row spans="1:3" r="5">
      <c t="s" s="4" r="A5">
        <v>415</v>
      </c>
    </row>
    <row spans="1:3" r="6">
      <c t="s" s="3" r="A6">
        <v>413</v>
      </c>
    </row>
    <row spans="1:3" r="7">
      <c t="s" s="4" r="A7">
        <v>416</v>
      </c>
      <c t="n" s="9" r="B7">
        <v>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95"/>
  <sheetViews>
    <sheetView workbookViewId="0">
      <selection activeCell="A1" sqref="A1"/>
    </sheetView>
  </sheetViews>
  <sheetFormatPr baseColWidth="10" defaultRowHeight="15"/>
  <cols>
    <col customWidth="1" max="1" min="1" width="78"/>
    <col customWidth="1" max="2" min="2" width="27"/>
    <col customWidth="1" max="3" min="3" width="27"/>
    <col customWidth="1" max="4" min="4" width="21"/>
    <col customWidth="1" max="5" min="5" width="40"/>
    <col customWidth="1" max="6" min="6" width="21"/>
    <col customWidth="1" max="7" min="7" width="27"/>
    <col customWidth="1" max="8" min="8" width="21"/>
    <col customWidth="1" max="9" min="9" width="21"/>
    <col customWidth="1" max="10" min="10" width="21"/>
  </cols>
  <sheetData>
    <row spans="1:10" r="1">
      <c t="s" s="1" r="A1">
        <v>417</v>
      </c>
      <c t="s" s="2" r="B1">
        <v>418</v>
      </c>
      <c t="s" s="2" r="C1">
        <v>419</v>
      </c>
      <c t="s" s="2" r="D1">
        <v>420</v>
      </c>
      <c t="s" s="2" r="E1">
        <v>421</v>
      </c>
      <c t="s" s="2" r="F1">
        <v>422</v>
      </c>
      <c t="s" s="2" r="G1">
        <v>412</v>
      </c>
      <c t="s" s="2" r="H1">
        <v>423</v>
      </c>
      <c t="s" s="2" r="I1">
        <v>376</v>
      </c>
      <c t="s" s="2" r="J1">
        <v>377</v>
      </c>
    </row>
    <row spans="1:10" r="2">
      <c t="s" s="3" r="A2">
        <v>315</v>
      </c>
    </row>
    <row spans="1:10" r="3">
      <c t="s" s="4" r="A3">
        <v>39</v>
      </c>
      <c t="n" s="7" r="H3">
        <v>292953000</v>
      </c>
      <c t="n" s="7" r="I3">
        <v>242300000</v>
      </c>
      <c t="n" s="7" r="J3">
        <v>217150000</v>
      </c>
    </row>
    <row spans="1:10" r="4">
      <c t="s" s="4" r="A4">
        <v>414</v>
      </c>
      <c t="n" s="6" r="G4">
        <v>12</v>
      </c>
    </row>
    <row spans="1:10" r="5">
      <c t="s" s="4" r="A5">
        <v>424</v>
      </c>
    </row>
    <row spans="1:10" r="6">
      <c t="s" s="3" r="A6">
        <v>315</v>
      </c>
    </row>
    <row spans="1:10" r="7">
      <c t="s" s="4" r="A7">
        <v>425</v>
      </c>
      <c t="n" s="7" r="F7">
        <v>3700000</v>
      </c>
    </row>
    <row spans="1:10" r="8">
      <c t="s" s="4" r="A8">
        <v>39</v>
      </c>
      <c t="n" s="6" r="F8">
        <v>2749000</v>
      </c>
    </row>
    <row spans="1:10" r="9">
      <c t="s" s="4" r="A9">
        <v>426</v>
      </c>
      <c t="n" s="6" r="F9">
        <v>2700000</v>
      </c>
    </row>
    <row spans="1:10" r="10">
      <c t="s" s="4" r="A10">
        <v>427</v>
      </c>
      <c t="n" s="6" r="F10">
        <v>4117000</v>
      </c>
    </row>
    <row spans="1:10" r="11">
      <c t="s" s="4" r="A11">
        <v>428</v>
      </c>
      <c t="n" s="6" r="F11">
        <v>4100000</v>
      </c>
    </row>
    <row spans="1:10" r="12">
      <c t="s" s="4" r="A12">
        <v>47</v>
      </c>
      <c t="n" s="6" r="F12">
        <v>-583000</v>
      </c>
    </row>
    <row spans="1:10" r="13">
      <c t="s" s="4" r="A13">
        <v>429</v>
      </c>
      <c t="n" s="6" r="F13">
        <v>400000</v>
      </c>
    </row>
    <row spans="1:10" r="14">
      <c t="s" s="4" r="A14">
        <v>430</v>
      </c>
      <c t="n" s="7" r="F14">
        <v>1951000</v>
      </c>
    </row>
    <row spans="1:10" r="15">
      <c t="s" s="4" r="A15">
        <v>203</v>
      </c>
    </row>
    <row spans="1:10" r="16">
      <c t="s" s="3" r="A16">
        <v>315</v>
      </c>
    </row>
    <row spans="1:10" r="17">
      <c t="s" s="4" r="A17">
        <v>425</v>
      </c>
      <c t="n" s="7" r="E17">
        <v>33900000</v>
      </c>
    </row>
    <row spans="1:10" r="18">
      <c t="s" s="4" r="A18">
        <v>204</v>
      </c>
      <c t="n" s="6" r="E18">
        <v>16200000</v>
      </c>
    </row>
    <row spans="1:10" r="19">
      <c t="s" s="4" r="A19">
        <v>39</v>
      </c>
      <c t="n" s="6" r="E19">
        <v>25802000</v>
      </c>
    </row>
    <row spans="1:10" r="20">
      <c t="s" s="4" r="A20">
        <v>426</v>
      </c>
      <c t="n" s="6" r="E20">
        <v>25800000</v>
      </c>
    </row>
    <row spans="1:10" r="21">
      <c t="s" s="4" r="A21">
        <v>427</v>
      </c>
      <c t="n" s="6" r="E21">
        <v>50149000</v>
      </c>
    </row>
    <row spans="1:10" r="22">
      <c t="s" s="4" r="A22">
        <v>430</v>
      </c>
      <c t="n" s="7" r="E22">
        <v>400000</v>
      </c>
    </row>
    <row spans="1:10" r="23">
      <c t="s" s="4" r="A23">
        <v>431</v>
      </c>
      <c t="s" s="4" r="E23">
        <v>432</v>
      </c>
    </row>
    <row spans="1:10" r="24">
      <c t="s" s="4" r="A24">
        <v>433</v>
      </c>
      <c t="s" s="4" r="E24">
        <v>434</v>
      </c>
    </row>
    <row spans="1:10" r="25">
      <c t="s" s="4" r="A25">
        <v>435</v>
      </c>
    </row>
    <row spans="1:10" r="26">
      <c t="s" s="3" r="A26">
        <v>315</v>
      </c>
    </row>
    <row spans="1:10" r="27">
      <c t="s" s="4" r="A27">
        <v>436</v>
      </c>
      <c t="n" s="6" r="E27">
        <v>2582398</v>
      </c>
    </row>
    <row spans="1:10" r="28">
      <c t="s" s="4" r="A28">
        <v>437</v>
      </c>
    </row>
    <row spans="1:10" r="29">
      <c t="s" s="3" r="A29">
        <v>315</v>
      </c>
    </row>
    <row spans="1:10" r="30">
      <c t="s" s="4" r="A30">
        <v>436</v>
      </c>
      <c t="n" s="6" r="E30">
        <v>2582398</v>
      </c>
    </row>
    <row spans="1:10" r="31">
      <c t="s" s="4" r="A31">
        <v>438</v>
      </c>
    </row>
    <row spans="1:10" r="32">
      <c t="s" s="3" r="A32">
        <v>315</v>
      </c>
    </row>
    <row spans="1:10" r="33">
      <c t="s" s="4" r="A33">
        <v>39</v>
      </c>
      <c t="n" s="7" r="E33">
        <v>101022000</v>
      </c>
    </row>
    <row spans="1:10" r="34">
      <c t="s" s="4" r="A34">
        <v>426</v>
      </c>
      <c t="n" s="7" r="E34">
        <v>101000000</v>
      </c>
    </row>
    <row spans="1:10" r="35">
      <c t="s" s="4" r="A35">
        <v>414</v>
      </c>
      <c t="n" s="6" r="E35">
        <v>50</v>
      </c>
    </row>
    <row spans="1:10" r="36">
      <c t="s" s="4" r="A36">
        <v>427</v>
      </c>
      <c t="n" s="7" r="E36">
        <v>235914000</v>
      </c>
    </row>
    <row spans="1:10" r="37">
      <c t="s" s="4" r="A37">
        <v>428</v>
      </c>
      <c t="n" s="6" r="E37">
        <v>235900000</v>
      </c>
    </row>
    <row spans="1:10" r="38">
      <c t="s" s="4" r="A38">
        <v>430</v>
      </c>
      <c t="n" s="6" r="E38">
        <v>4400000</v>
      </c>
    </row>
    <row spans="1:10" r="39">
      <c t="s" s="4" r="A39">
        <v>439</v>
      </c>
    </row>
    <row spans="1:10" r="40">
      <c t="s" s="3" r="A40">
        <v>315</v>
      </c>
    </row>
    <row spans="1:10" r="41">
      <c t="s" s="4" r="A41">
        <v>39</v>
      </c>
      <c t="n" s="6" r="E41">
        <v>8945000</v>
      </c>
    </row>
    <row spans="1:10" r="42">
      <c t="s" s="4" r="A42">
        <v>426</v>
      </c>
      <c t="n" s="6" r="E42">
        <v>8900000</v>
      </c>
    </row>
    <row spans="1:10" r="43">
      <c t="s" s="4" r="A43">
        <v>427</v>
      </c>
      <c t="n" s="6" r="E43">
        <v>32166000</v>
      </c>
    </row>
    <row spans="1:10" r="44">
      <c t="s" s="4" r="A44">
        <v>430</v>
      </c>
      <c t="n" s="6" r="E44">
        <v>500000</v>
      </c>
    </row>
    <row spans="1:10" r="45">
      <c t="s" s="4" r="A45">
        <v>440</v>
      </c>
      <c t="n" s="7" r="E45">
        <v>908000</v>
      </c>
    </row>
    <row spans="1:10" r="46">
      <c t="s" s="4" r="A46">
        <v>441</v>
      </c>
    </row>
    <row spans="1:10" r="47">
      <c t="s" s="3" r="A47">
        <v>315</v>
      </c>
    </row>
    <row spans="1:10" r="48">
      <c t="s" s="4" r="A48">
        <v>39</v>
      </c>
      <c t="n" s="7" r="D48">
        <v>2947000</v>
      </c>
    </row>
    <row spans="1:10" r="49">
      <c t="s" s="4" r="A49">
        <v>426</v>
      </c>
      <c t="n" s="6" r="D49">
        <v>2900000</v>
      </c>
    </row>
    <row spans="1:10" r="50">
      <c t="s" s="4" r="A50">
        <v>427</v>
      </c>
      <c t="n" s="6" r="D50">
        <v>3387000</v>
      </c>
    </row>
    <row spans="1:10" r="51">
      <c t="s" s="4" r="A51">
        <v>428</v>
      </c>
      <c t="n" s="6" r="D51">
        <v>3400000</v>
      </c>
    </row>
    <row spans="1:10" r="52">
      <c t="s" s="4" r="A52">
        <v>47</v>
      </c>
      <c t="n" s="6" r="D52">
        <v>-1313000</v>
      </c>
    </row>
    <row spans="1:10" r="53">
      <c t="s" s="4" r="A53">
        <v>430</v>
      </c>
      <c t="n" s="7" r="D53">
        <v>1073000</v>
      </c>
    </row>
    <row spans="1:10" r="54">
      <c t="s" s="4" r="A54">
        <v>442</v>
      </c>
    </row>
    <row spans="1:10" r="55">
      <c t="s" s="3" r="A55">
        <v>315</v>
      </c>
    </row>
    <row spans="1:10" r="56">
      <c t="s" s="4" r="A56">
        <v>425</v>
      </c>
      <c t="n" s="7" r="C56">
        <v>21500000</v>
      </c>
    </row>
    <row spans="1:10" r="57">
      <c t="s" s="4" r="A57">
        <v>436</v>
      </c>
      <c t="n" s="6" r="C57">
        <v>100000</v>
      </c>
    </row>
    <row spans="1:10" r="58">
      <c t="s" s="4" r="A58">
        <v>204</v>
      </c>
      <c t="n" s="7" r="C58">
        <v>1200000</v>
      </c>
    </row>
    <row spans="1:10" r="59">
      <c t="s" s="4" r="A59">
        <v>39</v>
      </c>
      <c t="n" s="6" r="C59">
        <v>22208000</v>
      </c>
    </row>
    <row spans="1:10" r="60">
      <c t="s" s="4" r="A60">
        <v>426</v>
      </c>
      <c t="n" s="6" r="C60">
        <v>22200000</v>
      </c>
    </row>
    <row spans="1:10" r="61">
      <c t="s" s="4" r="A61">
        <v>427</v>
      </c>
      <c t="n" s="6" r="C61">
        <v>22775000</v>
      </c>
    </row>
    <row spans="1:10" r="62">
      <c t="s" s="4" r="A62">
        <v>47</v>
      </c>
      <c t="n" s="6" r="C62">
        <v>-3922000</v>
      </c>
    </row>
    <row spans="1:10" r="63">
      <c t="s" s="4" r="A63">
        <v>430</v>
      </c>
      <c t="n" s="6" r="C63">
        <v>3402000</v>
      </c>
    </row>
    <row spans="1:10" r="64">
      <c t="s" s="4" r="A64">
        <v>443</v>
      </c>
      <c t="n" s="7" r="C64">
        <v>10000000</v>
      </c>
    </row>
    <row spans="1:10" r="65">
      <c t="s" s="4" r="A65">
        <v>115</v>
      </c>
    </row>
    <row spans="1:10" r="66">
      <c t="s" s="3" r="A66">
        <v>315</v>
      </c>
    </row>
    <row spans="1:10" r="67">
      <c t="s" s="4" r="A67">
        <v>436</v>
      </c>
      <c t="n" s="6" r="B67">
        <v>481948</v>
      </c>
    </row>
    <row spans="1:10" r="68">
      <c t="s" s="4" r="A68">
        <v>204</v>
      </c>
      <c t="n" s="7" r="B68">
        <v>4900000</v>
      </c>
    </row>
    <row spans="1:10" r="69">
      <c t="s" s="4" r="A69">
        <v>428</v>
      </c>
      <c t="n" s="7" r="B69">
        <v>70000000</v>
      </c>
    </row>
    <row spans="1:10" r="70">
      <c t="s" s="4" r="A70">
        <v>444</v>
      </c>
    </row>
    <row spans="1:10" r="71">
      <c t="s" s="3" r="A71">
        <v>315</v>
      </c>
    </row>
    <row spans="1:10" r="72">
      <c t="s" s="4" r="A72">
        <v>414</v>
      </c>
      <c t="n" s="6" r="E72">
        <v>6</v>
      </c>
    </row>
    <row spans="1:10" r="73">
      <c t="s" s="4" r="A73">
        <v>445</v>
      </c>
    </row>
    <row spans="1:10" r="74">
      <c t="s" s="3" r="A74">
        <v>315</v>
      </c>
    </row>
    <row spans="1:10" r="75">
      <c t="s" s="4" r="A75">
        <v>414</v>
      </c>
      <c t="n" s="6" r="E75">
        <v>5</v>
      </c>
    </row>
    <row spans="1:10" r="76">
      <c t="s" s="4" r="A76">
        <v>446</v>
      </c>
    </row>
    <row spans="1:10" r="77">
      <c t="s" s="3" r="A77">
        <v>315</v>
      </c>
    </row>
    <row spans="1:10" r="78">
      <c t="s" s="4" r="A78">
        <v>447</v>
      </c>
      <c t="n" s="6" r="E78">
        <v>5</v>
      </c>
    </row>
    <row spans="1:10" r="79">
      <c t="s" s="4" r="A79">
        <v>448</v>
      </c>
    </row>
    <row spans="1:10" r="80">
      <c t="s" s="3" r="A80">
        <v>315</v>
      </c>
    </row>
    <row spans="1:10" r="81">
      <c t="s" s="4" r="A81">
        <v>414</v>
      </c>
      <c t="n" s="6" r="E81">
        <v>15</v>
      </c>
    </row>
    <row spans="1:10" r="82">
      <c t="s" s="4" r="A82">
        <v>449</v>
      </c>
    </row>
    <row spans="1:10" r="83">
      <c t="s" s="3" r="A83">
        <v>315</v>
      </c>
    </row>
    <row spans="1:10" r="84">
      <c t="s" s="4" r="A84">
        <v>450</v>
      </c>
      <c t="n" s="7" r="E84">
        <v>145900000</v>
      </c>
    </row>
    <row spans="1:10" r="85">
      <c t="s" s="4" r="A85">
        <v>451</v>
      </c>
      <c t="s" s="4" r="E85">
        <v>452</v>
      </c>
    </row>
    <row spans="1:10" r="86">
      <c t="s" s="4" r="A86">
        <v>453</v>
      </c>
    </row>
    <row spans="1:10" r="87">
      <c t="s" s="3" r="A87">
        <v>315</v>
      </c>
    </row>
    <row spans="1:10" r="88">
      <c t="s" s="4" r="A88">
        <v>450</v>
      </c>
      <c t="n" s="7" r="E88">
        <v>30000000</v>
      </c>
    </row>
    <row spans="1:10" r="89">
      <c t="s" s="4" r="A89">
        <v>451</v>
      </c>
      <c t="s" s="4" r="E89">
        <v>454</v>
      </c>
    </row>
    <row spans="1:10" r="90">
      <c t="s" s="4" r="A90">
        <v>455</v>
      </c>
    </row>
    <row spans="1:10" r="91">
      <c t="s" s="3" r="A91">
        <v>315</v>
      </c>
    </row>
    <row spans="1:10" r="92">
      <c t="s" s="4" r="A92">
        <v>456</v>
      </c>
      <c t="n" s="7" r="E92">
        <v>37000000</v>
      </c>
    </row>
    <row spans="1:10" r="93">
      <c t="s" s="4" r="A93">
        <v>457</v>
      </c>
    </row>
    <row spans="1:10" r="94">
      <c t="s" s="3" r="A94">
        <v>315</v>
      </c>
    </row>
    <row spans="1:10" r="95">
      <c t="s" s="4" r="A95">
        <v>456</v>
      </c>
      <c t="n" s="7" r="E95">
        <v>6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v>
      </c>
      <c t="s" s="2" r="B1">
        <v>1</v>
      </c>
    </row>
    <row spans="1:4" r="2">
      <c t="s" s="2" r="B2">
        <v>2</v>
      </c>
      <c t="s" s="2" r="C2">
        <v>30</v>
      </c>
      <c t="s" s="2" r="D2">
        <v>74</v>
      </c>
    </row>
    <row spans="1:4" r="3">
      <c t="s" s="4" r="A3">
        <v>75</v>
      </c>
      <c t="n" s="7" r="B3">
        <v>441222</v>
      </c>
      <c t="n" s="7" r="C3">
        <v>373892</v>
      </c>
      <c t="n" s="7" r="D3">
        <v>268578</v>
      </c>
    </row>
    <row spans="1:4" r="4">
      <c t="s" s="3" r="A4">
        <v>76</v>
      </c>
    </row>
    <row spans="1:4" r="5">
      <c t="s" s="4" r="A5">
        <v>77</v>
      </c>
      <c t="n" s="6" r="B5">
        <v>317835</v>
      </c>
      <c t="n" s="6" r="C5">
        <v>253440</v>
      </c>
      <c t="n" s="6" r="D5">
        <v>187148</v>
      </c>
    </row>
    <row spans="1:4" r="6">
      <c t="s" s="4" r="A6">
        <v>78</v>
      </c>
      <c t="n" s="6" r="B6">
        <v>17577</v>
      </c>
      <c t="n" s="6" r="C6">
        <v>16878</v>
      </c>
      <c t="n" s="6" r="D6">
        <v>15189</v>
      </c>
    </row>
    <row spans="1:4" r="7">
      <c t="s" s="4" r="A7">
        <v>79</v>
      </c>
      <c t="n" s="6" r="B7">
        <v>25411</v>
      </c>
      <c t="n" s="6" r="C7">
        <v>24996</v>
      </c>
      <c t="n" s="6" r="D7">
        <v>19190</v>
      </c>
    </row>
    <row spans="1:4" r="8">
      <c t="s" s="4" r="A8">
        <v>80</v>
      </c>
      <c t="n" s="6" r="B8">
        <v>4278</v>
      </c>
      <c t="n" s="6" r="C8">
        <v>37739</v>
      </c>
      <c t="n" s="6" r="D8">
        <v>0</v>
      </c>
    </row>
    <row spans="1:4" r="9">
      <c t="s" s="4" r="A9">
        <v>81</v>
      </c>
      <c t="n" s="6" r="B9">
        <v>1739</v>
      </c>
      <c t="n" s="6" r="C9">
        <v>217</v>
      </c>
      <c t="n" s="6" r="D9">
        <v>2001</v>
      </c>
    </row>
    <row spans="1:4" r="10">
      <c t="s" s="4" r="A10">
        <v>82</v>
      </c>
      <c t="n" s="6" r="B10">
        <v>0</v>
      </c>
      <c t="n" s="6" r="C10">
        <v>0</v>
      </c>
      <c t="n" s="6" r="D10">
        <v>-1100</v>
      </c>
    </row>
    <row spans="1:4" r="11">
      <c t="s" s="4" r="A11">
        <v>83</v>
      </c>
      <c t="n" s="6" r="B11">
        <v>1680</v>
      </c>
    </row>
    <row spans="1:4" r="12">
      <c t="s" s="4" r="A12">
        <v>84</v>
      </c>
      <c t="n" s="6" r="B12">
        <v>-12029</v>
      </c>
      <c t="n" s="6" r="C12">
        <v>90</v>
      </c>
      <c t="n" s="6" r="D12">
        <v>-36</v>
      </c>
    </row>
    <row spans="1:4" r="13">
      <c t="s" s="4" r="A13">
        <v>85</v>
      </c>
      <c t="n" s="6" r="B13">
        <v>356491</v>
      </c>
      <c t="n" s="6" r="C13">
        <v>333360</v>
      </c>
      <c t="n" s="6" r="D13">
        <v>222392</v>
      </c>
    </row>
    <row spans="1:4" r="14">
      <c t="s" s="4" r="A14">
        <v>86</v>
      </c>
      <c t="n" s="6" r="B14">
        <v>84731</v>
      </c>
      <c t="n" s="6" r="C14">
        <v>40532</v>
      </c>
      <c t="n" s="6" r="D14">
        <v>46186</v>
      </c>
    </row>
    <row spans="1:4" r="15">
      <c t="s" s="3" r="A15">
        <v>87</v>
      </c>
    </row>
    <row spans="1:4" r="16">
      <c t="s" s="4" r="A16">
        <v>88</v>
      </c>
      <c t="n" s="6" r="B16">
        <v>35979</v>
      </c>
      <c t="n" s="6" r="C16">
        <v>46502</v>
      </c>
      <c t="n" s="6" r="D16">
        <v>35620</v>
      </c>
    </row>
    <row spans="1:4" r="17">
      <c t="s" s="4" r="A17">
        <v>89</v>
      </c>
      <c t="n" s="6" r="B17">
        <v>277</v>
      </c>
      <c t="n" s="6" r="C17">
        <v>111</v>
      </c>
      <c t="n" s="6" r="D17">
        <v>115</v>
      </c>
    </row>
    <row spans="1:4" r="18">
      <c t="s" s="4" r="A18">
        <v>90</v>
      </c>
      <c t="n" s="6" r="B18">
        <v>30305</v>
      </c>
    </row>
    <row spans="1:4" r="19">
      <c t="s" s="4" r="A19">
        <v>91</v>
      </c>
      <c t="n" s="6" r="B19">
        <v>18170</v>
      </c>
      <c t="n" s="6" r="C19">
        <v>-6081</v>
      </c>
      <c t="n" s="6" r="D19">
        <v>10451</v>
      </c>
    </row>
    <row spans="1:4" r="20">
      <c t="s" s="4" r="A20">
        <v>92</v>
      </c>
      <c t="n" s="6" r="B20">
        <v>7924</v>
      </c>
      <c t="n" s="6" r="C20">
        <v>10872</v>
      </c>
      <c t="n" s="6" r="D20">
        <v>340</v>
      </c>
    </row>
    <row spans="1:4" r="21">
      <c t="s" s="4" r="A21">
        <v>93</v>
      </c>
      <c t="n" s="6" r="B21">
        <v>10246</v>
      </c>
      <c t="n" s="6" r="C21">
        <v>-16953</v>
      </c>
      <c t="n" s="6" r="D21">
        <v>10111</v>
      </c>
    </row>
    <row spans="1:4" r="22">
      <c t="s" s="4" r="A22">
        <v>94</v>
      </c>
      <c t="n" s="6" r="B22">
        <v>9830</v>
      </c>
      <c t="n" s="6" r="C22">
        <v>-17372</v>
      </c>
      <c t="n" s="6" r="D22">
        <v>10061</v>
      </c>
    </row>
    <row spans="1:4" r="23">
      <c t="s" s="4" r="A23">
        <v>95</v>
      </c>
      <c t="n" s="7" r="B23">
        <v>416</v>
      </c>
      <c t="n" s="7" r="C23">
        <v>419</v>
      </c>
      <c t="n" s="6" r="D23">
        <v>50</v>
      </c>
    </row>
    <row spans="1:4" r="24">
      <c t="s" s="4" r="A24">
        <v>96</v>
      </c>
      <c t="n" s="8" r="B24">
        <v>0.58</v>
      </c>
      <c t="n" s="8" r="C24">
        <v>-1.41</v>
      </c>
    </row>
    <row spans="1:4" r="25">
      <c t="s" s="4" r="A25">
        <v>97</v>
      </c>
      <c t="n" s="8" r="B25">
        <v>0.37</v>
      </c>
      <c t="n" s="8" r="C25">
        <v>-1.41</v>
      </c>
    </row>
    <row spans="1:4" r="26">
      <c t="s" s="4" r="A26">
        <v>98</v>
      </c>
      <c t="n" s="6" r="B26">
        <v>17537</v>
      </c>
    </row>
    <row spans="1:4" r="27">
      <c t="s" s="4" r="A27">
        <v>99</v>
      </c>
      <c t="n" s="6" r="B27">
        <v>27724</v>
      </c>
    </row>
    <row spans="1:4" r="28">
      <c t="s" s="4" r="A28">
        <v>100</v>
      </c>
    </row>
    <row spans="1:4" r="29">
      <c t="s" s="3" r="A29">
        <v>87</v>
      </c>
    </row>
    <row spans="1:4" r="30">
      <c t="s" s="4" r="A30">
        <v>91</v>
      </c>
      <c t="n" s="7" r="C30">
        <v>-6081</v>
      </c>
      <c t="n" s="6" r="D30">
        <v>10451</v>
      </c>
    </row>
    <row spans="1:4" r="31">
      <c t="s" s="4" r="A31">
        <v>92</v>
      </c>
      <c t="n" s="6" r="C31">
        <v>-2396</v>
      </c>
      <c t="n" s="6" r="D31">
        <v>4118</v>
      </c>
    </row>
    <row spans="1:4" r="32">
      <c t="s" s="4" r="A32">
        <v>93</v>
      </c>
      <c t="n" s="7" r="C32">
        <v>-3685</v>
      </c>
      <c t="n" s="7" r="D32">
        <v>6333</v>
      </c>
    </row>
    <row spans="1:4" r="33">
      <c t="s" s="3" r="A33">
        <v>101</v>
      </c>
    </row>
    <row spans="1:4" r="34">
      <c t="s" s="4" r="A34">
        <v>102</v>
      </c>
      <c t="n" s="8" r="C34">
        <v>-0.31</v>
      </c>
      <c t="n" s="8" r="D34">
        <v>0.84</v>
      </c>
    </row>
    <row spans="1:4" r="35">
      <c t="s" s="4" r="A35">
        <v>103</v>
      </c>
      <c t="n" s="8" r="C35">
        <v>-0.31</v>
      </c>
      <c t="n" s="8" r="D35">
        <v>0.37</v>
      </c>
    </row>
    <row spans="1:4" r="36">
      <c t="s" s="4" r="A36">
        <v>104</v>
      </c>
      <c t="n" s="6" r="C36">
        <v>12013</v>
      </c>
      <c t="n" s="6" r="D36">
        <v>7569</v>
      </c>
    </row>
    <row spans="1:4" r="37">
      <c t="s" s="4" r="A37">
        <v>105</v>
      </c>
      <c t="n" s="6" r="C37">
        <v>12013</v>
      </c>
      <c t="n" s="6" r="D37">
        <v>170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58</v>
      </c>
      <c t="s" s="2" r="B1">
        <v>459</v>
      </c>
      <c t="s" s="2" r="C1">
        <v>460</v>
      </c>
      <c t="s" s="2" r="D1">
        <v>461</v>
      </c>
      <c t="s" s="2" r="E1">
        <v>462</v>
      </c>
      <c t="s" s="2" r="F1">
        <v>463</v>
      </c>
      <c t="s" s="2" r="G1">
        <v>2</v>
      </c>
      <c t="s" s="2" r="H1">
        <v>30</v>
      </c>
      <c t="s" s="2" r="I1">
        <v>74</v>
      </c>
    </row>
    <row spans="1:9" r="2">
      <c t="s" s="3" r="A2">
        <v>315</v>
      </c>
    </row>
    <row spans="1:9" r="3">
      <c t="s" s="4" r="A3">
        <v>39</v>
      </c>
      <c t="n" s="7" r="G3">
        <v>292953000</v>
      </c>
      <c t="n" s="7" r="H3">
        <v>242300000</v>
      </c>
      <c t="n" s="7" r="I3">
        <v>217150000</v>
      </c>
    </row>
    <row spans="1:9" r="4">
      <c t="s" s="4" r="A4">
        <v>464</v>
      </c>
      <c t="n" s="6" r="G4">
        <v>2286000</v>
      </c>
      <c t="n" s="7" r="H4">
        <v>172000</v>
      </c>
    </row>
    <row spans="1:9" r="5">
      <c t="s" s="4" r="A5">
        <v>424</v>
      </c>
    </row>
    <row spans="1:9" r="6">
      <c t="s" s="3" r="A6">
        <v>315</v>
      </c>
    </row>
    <row spans="1:9" r="7">
      <c t="s" s="4" r="A7">
        <v>426</v>
      </c>
      <c t="n" s="7" r="F7">
        <v>2700000</v>
      </c>
    </row>
    <row spans="1:9" r="8">
      <c t="s" s="4" r="A8">
        <v>47</v>
      </c>
      <c t="n" s="6" r="F8">
        <v>-583000</v>
      </c>
    </row>
    <row spans="1:9" r="9">
      <c t="s" s="4" r="A9">
        <v>430</v>
      </c>
      <c t="n" s="6" r="F9">
        <v>1951000</v>
      </c>
    </row>
    <row spans="1:9" r="10">
      <c t="s" s="4" r="A10">
        <v>39</v>
      </c>
      <c t="n" s="6" r="F10">
        <v>2749000</v>
      </c>
    </row>
    <row spans="1:9" r="11">
      <c t="s" s="4" r="A11">
        <v>427</v>
      </c>
      <c t="n" s="6" r="F11">
        <v>4117000</v>
      </c>
    </row>
    <row spans="1:9" r="12">
      <c t="s" s="4" r="A12">
        <v>425</v>
      </c>
      <c t="n" s="6" r="F12">
        <v>3700000</v>
      </c>
    </row>
    <row spans="1:9" r="13">
      <c t="s" s="4" r="A13">
        <v>428</v>
      </c>
      <c t="n" s="7" r="F13">
        <v>4100000</v>
      </c>
    </row>
    <row spans="1:9" r="14">
      <c t="s" s="4" r="A14">
        <v>203</v>
      </c>
    </row>
    <row spans="1:9" r="15">
      <c t="s" s="3" r="A15">
        <v>315</v>
      </c>
    </row>
    <row spans="1:9" r="16">
      <c t="s" s="4" r="A16">
        <v>465</v>
      </c>
      <c t="n" s="7" r="E16">
        <v>241000</v>
      </c>
    </row>
    <row spans="1:9" r="17">
      <c t="s" s="4" r="A17">
        <v>426</v>
      </c>
      <c t="n" s="6" r="E17">
        <v>25800000</v>
      </c>
    </row>
    <row spans="1:9" r="18">
      <c t="s" s="4" r="A18">
        <v>171</v>
      </c>
      <c t="n" s="6" r="E18">
        <v>3499000</v>
      </c>
    </row>
    <row spans="1:9" r="19">
      <c t="s" s="4" r="A19">
        <v>430</v>
      </c>
      <c t="n" s="6" r="E19">
        <v>400000</v>
      </c>
    </row>
    <row spans="1:9" r="20">
      <c t="s" s="4" r="A20">
        <v>466</v>
      </c>
      <c t="n" s="6" r="E20">
        <v>8364000</v>
      </c>
    </row>
    <row spans="1:9" r="21">
      <c t="s" s="4" r="A21">
        <v>39</v>
      </c>
      <c t="n" s="6" r="E21">
        <v>25802000</v>
      </c>
    </row>
    <row spans="1:9" r="22">
      <c t="s" s="4" r="A22">
        <v>467</v>
      </c>
      <c t="n" s="6" r="E22">
        <v>14500000</v>
      </c>
    </row>
    <row spans="1:9" r="23">
      <c t="s" s="4" r="A23">
        <v>468</v>
      </c>
      <c t="n" s="6" r="E23">
        <v>-2657000</v>
      </c>
    </row>
    <row spans="1:9" r="24">
      <c t="s" s="4" r="A24">
        <v>427</v>
      </c>
      <c t="n" s="6" r="E24">
        <v>50149000</v>
      </c>
    </row>
    <row spans="1:9" r="25">
      <c t="s" s="4" r="A25">
        <v>425</v>
      </c>
      <c t="n" s="6" r="E25">
        <v>33900000</v>
      </c>
    </row>
    <row spans="1:9" r="26">
      <c t="s" s="4" r="A26">
        <v>204</v>
      </c>
      <c t="n" s="6" r="E26">
        <v>16200000</v>
      </c>
    </row>
    <row spans="1:9" r="27">
      <c t="s" s="4" r="A27">
        <v>438</v>
      </c>
    </row>
    <row spans="1:9" r="28">
      <c t="s" s="3" r="A28">
        <v>315</v>
      </c>
    </row>
    <row spans="1:9" r="29">
      <c t="s" s="4" r="A29">
        <v>465</v>
      </c>
      <c t="n" s="6" r="E29">
        <v>521000</v>
      </c>
    </row>
    <row spans="1:9" r="30">
      <c t="s" s="4" r="A30">
        <v>426</v>
      </c>
      <c t="n" s="6" r="E30">
        <v>101000000</v>
      </c>
    </row>
    <row spans="1:9" r="31">
      <c t="s" s="4" r="A31">
        <v>171</v>
      </c>
      <c t="n" s="6" r="E31">
        <v>9677000</v>
      </c>
    </row>
    <row spans="1:9" r="32">
      <c t="s" s="4" r="A32">
        <v>430</v>
      </c>
      <c t="n" s="6" r="E32">
        <v>4400000</v>
      </c>
    </row>
    <row spans="1:9" r="33">
      <c t="s" s="4" r="A33">
        <v>466</v>
      </c>
      <c t="n" s="6" r="E33">
        <v>16436000</v>
      </c>
    </row>
    <row spans="1:9" r="34">
      <c t="s" s="4" r="A34">
        <v>39</v>
      </c>
      <c t="n" s="6" r="E34">
        <v>101022000</v>
      </c>
    </row>
    <row spans="1:9" r="35">
      <c t="s" s="4" r="A35">
        <v>467</v>
      </c>
      <c t="n" s="6" r="E35">
        <v>107500000</v>
      </c>
    </row>
    <row spans="1:9" r="36">
      <c t="s" s="4" r="A36">
        <v>468</v>
      </c>
      <c t="n" s="6" r="E36">
        <v>-3642000</v>
      </c>
    </row>
    <row spans="1:9" r="37">
      <c t="s" s="4" r="A37">
        <v>427</v>
      </c>
      <c t="n" s="6" r="E37">
        <v>235914000</v>
      </c>
    </row>
    <row spans="1:9" r="38">
      <c t="s" s="4" r="A38">
        <v>428</v>
      </c>
      <c t="n" s="6" r="E38">
        <v>235900000</v>
      </c>
    </row>
    <row spans="1:9" r="39">
      <c t="s" s="4" r="A39">
        <v>439</v>
      </c>
    </row>
    <row spans="1:9" r="40">
      <c t="s" s="3" r="A40">
        <v>315</v>
      </c>
    </row>
    <row spans="1:9" r="41">
      <c t="s" s="4" r="A41">
        <v>465</v>
      </c>
      <c t="n" s="6" r="E41">
        <v>76000</v>
      </c>
    </row>
    <row spans="1:9" r="42">
      <c t="s" s="4" r="A42">
        <v>426</v>
      </c>
      <c t="n" s="6" r="E42">
        <v>8900000</v>
      </c>
    </row>
    <row spans="1:9" r="43">
      <c t="s" s="4" r="A43">
        <v>171</v>
      </c>
      <c t="n" s="6" r="E43">
        <v>1377000</v>
      </c>
    </row>
    <row spans="1:9" r="44">
      <c t="s" s="4" r="A44">
        <v>430</v>
      </c>
      <c t="n" s="6" r="E44">
        <v>500000</v>
      </c>
    </row>
    <row spans="1:9" r="45">
      <c t="s" s="4" r="A45">
        <v>466</v>
      </c>
      <c t="n" s="6" r="E45">
        <v>3016000</v>
      </c>
    </row>
    <row spans="1:9" r="46">
      <c t="s" s="4" r="A46">
        <v>39</v>
      </c>
      <c t="n" s="6" r="E46">
        <v>8945000</v>
      </c>
    </row>
    <row spans="1:9" r="47">
      <c t="s" s="4" r="A47">
        <v>467</v>
      </c>
      <c t="n" s="6" r="E47">
        <v>18500000</v>
      </c>
    </row>
    <row spans="1:9" r="48">
      <c t="s" s="4" r="A48">
        <v>468</v>
      </c>
      <c t="n" s="6" r="E48">
        <v>-248000</v>
      </c>
    </row>
    <row spans="1:9" r="49">
      <c t="s" s="4" r="A49">
        <v>427</v>
      </c>
      <c t="n" s="6" r="E49">
        <v>32166000</v>
      </c>
    </row>
    <row spans="1:9" r="50">
      <c t="s" s="4" r="A50">
        <v>469</v>
      </c>
      <c t="n" s="6" r="E50">
        <v>-33074000</v>
      </c>
    </row>
    <row spans="1:9" r="51">
      <c t="s" s="4" r="A51">
        <v>470</v>
      </c>
      <c t="n" s="7" r="E51">
        <v>-908000</v>
      </c>
    </row>
    <row spans="1:9" r="52">
      <c t="s" s="4" r="A52">
        <v>441</v>
      </c>
    </row>
    <row spans="1:9" r="53">
      <c t="s" s="3" r="A53">
        <v>315</v>
      </c>
    </row>
    <row spans="1:9" r="54">
      <c t="s" s="4" r="A54">
        <v>465</v>
      </c>
      <c t="n" s="7" r="D54">
        <v>425000</v>
      </c>
    </row>
    <row spans="1:9" r="55">
      <c t="s" s="4" r="A55">
        <v>426</v>
      </c>
      <c t="n" s="6" r="D55">
        <v>2900000</v>
      </c>
    </row>
    <row spans="1:9" r="56">
      <c t="s" s="4" r="A56">
        <v>47</v>
      </c>
      <c t="n" s="6" r="D56">
        <v>-1313000</v>
      </c>
    </row>
    <row spans="1:9" r="57">
      <c t="s" s="4" r="A57">
        <v>171</v>
      </c>
      <c t="n" s="6" r="D57">
        <v>562000</v>
      </c>
    </row>
    <row spans="1:9" r="58">
      <c t="s" s="4" r="A58">
        <v>430</v>
      </c>
      <c t="n" s="6" r="D58">
        <v>1073000</v>
      </c>
    </row>
    <row spans="1:9" r="59">
      <c t="s" s="4" r="A59">
        <v>39</v>
      </c>
      <c t="n" s="6" r="D59">
        <v>2947000</v>
      </c>
    </row>
    <row spans="1:9" r="60">
      <c t="s" s="4" r="A60">
        <v>468</v>
      </c>
      <c t="n" s="6" r="D60">
        <v>-307000</v>
      </c>
    </row>
    <row spans="1:9" r="61">
      <c t="s" s="4" r="A61">
        <v>427</v>
      </c>
      <c t="n" s="6" r="D61">
        <v>3387000</v>
      </c>
    </row>
    <row spans="1:9" r="62">
      <c t="s" s="4" r="A62">
        <v>428</v>
      </c>
      <c t="n" s="7" r="D62">
        <v>3400000</v>
      </c>
    </row>
    <row spans="1:9" r="63">
      <c t="s" s="4" r="A63">
        <v>442</v>
      </c>
    </row>
    <row spans="1:9" r="64">
      <c t="s" s="3" r="A64">
        <v>315</v>
      </c>
    </row>
    <row spans="1:9" r="65">
      <c t="s" s="4" r="A65">
        <v>465</v>
      </c>
      <c t="n" s="7" r="C65">
        <v>197000</v>
      </c>
    </row>
    <row spans="1:9" r="66">
      <c t="s" s="4" r="A66">
        <v>471</v>
      </c>
      <c t="n" s="6" r="C66">
        <v>3700000</v>
      </c>
    </row>
    <row spans="1:9" r="67">
      <c t="s" s="4" r="A67">
        <v>426</v>
      </c>
      <c t="n" s="6" r="C67">
        <v>22200000</v>
      </c>
    </row>
    <row spans="1:9" r="68">
      <c t="s" s="4" r="A68">
        <v>47</v>
      </c>
      <c t="n" s="6" r="C68">
        <v>-3922000</v>
      </c>
    </row>
    <row spans="1:9" r="69">
      <c t="s" s="4" r="A69">
        <v>430</v>
      </c>
      <c t="n" s="6" r="C69">
        <v>3402000</v>
      </c>
    </row>
    <row spans="1:9" r="70">
      <c t="s" s="4" r="A70">
        <v>466</v>
      </c>
      <c t="n" s="6" r="C70">
        <v>890000</v>
      </c>
    </row>
    <row spans="1:9" r="71">
      <c t="s" s="4" r="A71">
        <v>39</v>
      </c>
      <c t="n" s="6" r="C71">
        <v>22208000</v>
      </c>
    </row>
    <row spans="1:9" r="72">
      <c t="s" s="4" r="A72">
        <v>427</v>
      </c>
      <c t="n" s="6" r="C72">
        <v>22775000</v>
      </c>
    </row>
    <row spans="1:9" r="73">
      <c t="s" s="4" r="A73">
        <v>425</v>
      </c>
      <c t="n" s="7" r="C73">
        <v>21500000</v>
      </c>
    </row>
    <row spans="1:9" r="74">
      <c t="s" s="4" r="A74">
        <v>472</v>
      </c>
      <c t="n" s="6" r="C74">
        <v>100000</v>
      </c>
    </row>
    <row spans="1:9" r="75">
      <c t="s" s="4" r="A75">
        <v>204</v>
      </c>
      <c t="n" s="7" r="C75">
        <v>1200000</v>
      </c>
    </row>
    <row spans="1:9" r="76">
      <c t="s" s="4" r="A76">
        <v>115</v>
      </c>
    </row>
    <row spans="1:9" r="77">
      <c t="s" s="3" r="A77">
        <v>315</v>
      </c>
    </row>
    <row spans="1:9" r="78">
      <c t="s" s="4" r="A78">
        <v>428</v>
      </c>
      <c t="n" s="7" r="B78">
        <v>70000000</v>
      </c>
    </row>
    <row spans="1:9" r="79">
      <c t="s" s="4" r="A79">
        <v>472</v>
      </c>
      <c t="n" s="6" r="B79">
        <v>481948</v>
      </c>
    </row>
    <row spans="1:9" r="80">
      <c t="s" s="4" r="A80">
        <v>204</v>
      </c>
      <c t="n" s="7" r="B80">
        <v>4900000</v>
      </c>
    </row>
    <row spans="1:9" r="81">
      <c t="s" s="4" r="A81">
        <v>473</v>
      </c>
      <c t="n" s="6" r="B81">
        <v>400000</v>
      </c>
    </row>
    <row spans="1:9" r="82">
      <c t="s" s="4" r="A82">
        <v>464</v>
      </c>
      <c t="n" s="7" r="G82">
        <v>1300000</v>
      </c>
    </row>
    <row spans="1:9" r="83">
      <c t="s" s="4" r="A83">
        <v>474</v>
      </c>
    </row>
    <row spans="1:9" r="84">
      <c t="s" s="3" r="A84">
        <v>315</v>
      </c>
    </row>
    <row spans="1:9" r="85">
      <c t="s" s="4" r="A85">
        <v>465</v>
      </c>
      <c t="n" s="6" r="B85">
        <v>5148000</v>
      </c>
    </row>
    <row spans="1:9" r="86">
      <c t="s" s="4" r="A86">
        <v>47</v>
      </c>
      <c t="n" s="6" r="B86">
        <v>-17035000</v>
      </c>
    </row>
    <row spans="1:9" r="87">
      <c t="s" s="4" r="A87">
        <v>475</v>
      </c>
      <c t="n" s="6" r="B87">
        <v>8700000</v>
      </c>
    </row>
    <row spans="1:9" r="88">
      <c t="s" s="4" r="A88">
        <v>476</v>
      </c>
      <c t="n" s="6" r="B88">
        <v>4600000</v>
      </c>
    </row>
    <row spans="1:9" r="89">
      <c t="s" s="4" r="A89">
        <v>466</v>
      </c>
      <c t="n" s="6" r="B89">
        <v>42894000</v>
      </c>
    </row>
    <row spans="1:9" r="90">
      <c t="s" s="4" r="A90">
        <v>39</v>
      </c>
      <c t="n" s="6" r="B90">
        <v>39866000</v>
      </c>
    </row>
    <row spans="1:9" r="91">
      <c t="s" s="4" r="A91">
        <v>477</v>
      </c>
      <c t="n" s="6" r="B91">
        <v>225000</v>
      </c>
    </row>
    <row spans="1:9" r="92">
      <c t="s" s="4" r="A92">
        <v>468</v>
      </c>
      <c t="n" s="6" r="B92">
        <v>-9586000</v>
      </c>
    </row>
    <row spans="1:9" r="93">
      <c t="s" s="4" r="A93">
        <v>427</v>
      </c>
      <c t="n" s="6" r="B93">
        <v>75362000</v>
      </c>
    </row>
    <row spans="1:9" r="94">
      <c t="s" s="4" r="A94">
        <v>478</v>
      </c>
    </row>
    <row spans="1:9" r="95">
      <c t="s" s="3" r="A95">
        <v>315</v>
      </c>
    </row>
    <row spans="1:9" r="96">
      <c t="s" s="4" r="A96">
        <v>479</v>
      </c>
      <c t="n" s="6" r="B96">
        <v>45000000</v>
      </c>
    </row>
    <row spans="1:9" r="97">
      <c t="s" s="4" r="A97">
        <v>480</v>
      </c>
    </row>
    <row spans="1:9" r="98">
      <c t="s" s="3" r="A98">
        <v>315</v>
      </c>
    </row>
    <row spans="1:9" r="99">
      <c t="s" s="4" r="A99">
        <v>430</v>
      </c>
      <c t="n" s="7" r="B99">
        <v>1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1</v>
      </c>
      <c t="s" s="2" r="B1">
        <v>1</v>
      </c>
    </row>
    <row spans="1:4" r="2">
      <c t="s" s="2" r="B2">
        <v>2</v>
      </c>
      <c t="s" s="2" r="C2">
        <v>30</v>
      </c>
      <c t="s" s="2" r="D2">
        <v>74</v>
      </c>
    </row>
    <row spans="1:4" r="3">
      <c t="s" s="3" r="A3">
        <v>219</v>
      </c>
    </row>
    <row spans="1:4" r="4">
      <c t="s" s="4" r="A4">
        <v>482</v>
      </c>
      <c t="n" s="7" r="B4">
        <v>502883</v>
      </c>
      <c t="n" s="7" r="C4">
        <v>477673</v>
      </c>
      <c t="n" s="7" r="D4">
        <v>444879</v>
      </c>
    </row>
    <row spans="1:4" r="5">
      <c t="s" s="4" r="A5">
        <v>483</v>
      </c>
      <c t="n" s="7" r="B5">
        <v>11263</v>
      </c>
      <c t="n" s="7" r="C5">
        <v>-10046</v>
      </c>
      <c t="n" s="7" r="D5">
        <v>3537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36"/>
    <col customWidth="1" max="3" min="3" width="19"/>
    <col customWidth="1" max="4" min="4" width="21"/>
    <col customWidth="1" max="5" min="5" width="21"/>
    <col customWidth="1" max="6" min="6" width="21"/>
    <col customWidth="1" max="7" min="7" width="20"/>
  </cols>
  <sheetData>
    <row spans="1:7" r="1">
      <c t="s" s="1" r="A1">
        <v>484</v>
      </c>
      <c t="s" s="2" r="B1">
        <v>485</v>
      </c>
      <c t="s" s="2" r="C1">
        <v>486</v>
      </c>
      <c t="s" s="2" r="D1">
        <v>423</v>
      </c>
      <c t="s" s="2" r="E1">
        <v>376</v>
      </c>
      <c t="s" s="2" r="F1">
        <v>377</v>
      </c>
      <c t="s" s="2" r="G1">
        <v>487</v>
      </c>
    </row>
    <row spans="1:7" r="2">
      <c t="s" s="3" r="A2">
        <v>391</v>
      </c>
    </row>
    <row spans="1:7" r="3">
      <c t="s" s="4" r="A3">
        <v>221</v>
      </c>
      <c t="n" s="7" r="D3">
        <v>211635000</v>
      </c>
      <c t="n" s="7" r="E3">
        <v>161707000</v>
      </c>
    </row>
    <row spans="1:7" r="4">
      <c t="s" s="4" r="A4">
        <v>488</v>
      </c>
      <c t="n" s="6" r="D4">
        <v>-77692000</v>
      </c>
      <c t="n" s="6" r="E4">
        <v>-65460000</v>
      </c>
    </row>
    <row spans="1:7" r="5">
      <c t="s" s="4" r="A5">
        <v>37</v>
      </c>
      <c t="n" s="6" r="D5">
        <v>133943000</v>
      </c>
      <c t="n" s="6" r="E5">
        <v>96247000</v>
      </c>
    </row>
    <row spans="1:7" r="6">
      <c t="s" s="4" r="A6">
        <v>489</v>
      </c>
      <c t="n" s="6" r="D6">
        <v>3100000</v>
      </c>
    </row>
    <row spans="1:7" r="7">
      <c t="s" s="4" r="A7">
        <v>490</v>
      </c>
      <c t="n" s="6" r="B7">
        <v>282</v>
      </c>
      <c t="n" s="6" r="C7">
        <v>21600000</v>
      </c>
    </row>
    <row spans="1:7" r="8">
      <c t="s" s="4" r="A8">
        <v>491</v>
      </c>
      <c t="n" s="6" r="D8">
        <v>25800000</v>
      </c>
    </row>
    <row spans="1:7" r="9">
      <c t="s" s="4" r="A9">
        <v>492</v>
      </c>
      <c t="n" s="7" r="D9">
        <v>12029000</v>
      </c>
      <c t="n" s="6" r="E9">
        <v>-90000</v>
      </c>
      <c t="n" s="7" r="F9">
        <v>36000</v>
      </c>
    </row>
    <row spans="1:7" r="10">
      <c t="s" s="4" r="A10">
        <v>493</v>
      </c>
      <c t="s" s="4" r="D10">
        <v>400</v>
      </c>
    </row>
    <row spans="1:7" r="11">
      <c t="s" s="4" r="A11">
        <v>494</v>
      </c>
      <c t="n" s="7" r="D11">
        <v>14700000</v>
      </c>
      <c t="n" s="6" r="E11">
        <v>14800000</v>
      </c>
      <c t="n" s="7" r="F11">
        <v>14000000</v>
      </c>
    </row>
    <row spans="1:7" r="12">
      <c t="s" s="4" r="A12">
        <v>495</v>
      </c>
    </row>
    <row spans="1:7" r="13">
      <c t="s" s="3" r="A13">
        <v>391</v>
      </c>
    </row>
    <row spans="1:7" r="14">
      <c t="s" s="4" r="A14">
        <v>221</v>
      </c>
      <c t="n" s="6" r="D14">
        <v>20329000</v>
      </c>
      <c t="n" s="6" r="E14">
        <v>25275000</v>
      </c>
    </row>
    <row spans="1:7" r="15">
      <c t="s" s="4" r="A15">
        <v>496</v>
      </c>
    </row>
    <row spans="1:7" r="16">
      <c t="s" s="3" r="A16">
        <v>391</v>
      </c>
    </row>
    <row spans="1:7" r="17">
      <c t="s" s="4" r="A17">
        <v>221</v>
      </c>
      <c t="n" s="6" r="D17">
        <v>32997000</v>
      </c>
      <c t="n" s="6" r="E17">
        <v>30889000</v>
      </c>
    </row>
    <row spans="1:7" r="18">
      <c t="s" s="4" r="A18">
        <v>497</v>
      </c>
    </row>
    <row spans="1:7" r="19">
      <c t="s" s="3" r="A19">
        <v>391</v>
      </c>
    </row>
    <row spans="1:7" r="20">
      <c t="s" s="4" r="A20">
        <v>221</v>
      </c>
      <c t="n" s="6" r="D20">
        <v>70656000</v>
      </c>
      <c t="n" s="6" r="E20">
        <v>71002000</v>
      </c>
    </row>
    <row spans="1:7" r="21">
      <c t="s" s="4" r="A21">
        <v>498</v>
      </c>
    </row>
    <row spans="1:7" r="22">
      <c t="s" s="3" r="A22">
        <v>391</v>
      </c>
    </row>
    <row spans="1:7" r="23">
      <c t="s" s="4" r="A23">
        <v>221</v>
      </c>
      <c t="n" s="6" r="D23">
        <v>40369000</v>
      </c>
    </row>
    <row spans="1:7" r="24">
      <c t="s" s="4" r="A24">
        <v>499</v>
      </c>
    </row>
    <row spans="1:7" r="25">
      <c t="s" s="3" r="A25">
        <v>391</v>
      </c>
    </row>
    <row spans="1:7" r="26">
      <c t="s" s="4" r="A26">
        <v>221</v>
      </c>
      <c t="n" s="6" r="D26">
        <v>10742000</v>
      </c>
      <c t="n" s="6" r="E26">
        <v>8093000</v>
      </c>
    </row>
    <row spans="1:7" r="27">
      <c t="s" s="4" r="A27">
        <v>500</v>
      </c>
    </row>
    <row spans="1:7" r="28">
      <c t="s" s="3" r="A28">
        <v>391</v>
      </c>
    </row>
    <row spans="1:7" r="29">
      <c t="s" s="4" r="A29">
        <v>221</v>
      </c>
      <c t="n" s="6" r="D29">
        <v>7428000</v>
      </c>
      <c t="n" s="6" r="E29">
        <v>5460000</v>
      </c>
    </row>
    <row spans="1:7" r="30">
      <c t="s" s="4" r="A30">
        <v>501</v>
      </c>
    </row>
    <row spans="1:7" r="31">
      <c t="s" s="3" r="A31">
        <v>391</v>
      </c>
    </row>
    <row spans="1:7" r="32">
      <c t="s" s="4" r="A32">
        <v>221</v>
      </c>
      <c t="n" s="6" r="D32">
        <v>11543000</v>
      </c>
      <c t="n" s="6" r="E32">
        <v>7622000</v>
      </c>
    </row>
    <row spans="1:7" r="33">
      <c t="s" s="4" r="A33">
        <v>502</v>
      </c>
    </row>
    <row spans="1:7" r="34">
      <c t="s" s="3" r="A34">
        <v>391</v>
      </c>
    </row>
    <row spans="1:7" r="35">
      <c t="s" s="4" r="A35">
        <v>221</v>
      </c>
      <c t="n" s="6" r="D35">
        <v>17571000</v>
      </c>
      <c t="n" s="7" r="E35">
        <v>13366000</v>
      </c>
    </row>
    <row spans="1:7" r="36">
      <c t="s" s="4" r="A36">
        <v>503</v>
      </c>
    </row>
    <row spans="1:7" r="37">
      <c t="s" s="3" r="A37">
        <v>391</v>
      </c>
    </row>
    <row spans="1:7" r="38">
      <c t="s" s="4" r="A38">
        <v>504</v>
      </c>
      <c t="n" s="6" r="D38">
        <v>7311000</v>
      </c>
    </row>
    <row spans="1:7" r="39">
      <c t="s" s="4" r="A39">
        <v>489</v>
      </c>
      <c t="n" s="6" r="D39">
        <v>3111000</v>
      </c>
    </row>
    <row spans="1:7" r="40">
      <c t="s" s="4" r="A40">
        <v>505</v>
      </c>
    </row>
    <row spans="1:7" r="41">
      <c t="s" s="3" r="A41">
        <v>391</v>
      </c>
    </row>
    <row spans="1:7" r="42">
      <c t="s" s="4" r="A42">
        <v>506</v>
      </c>
      <c t="n" s="6" r="D42">
        <v>7311000</v>
      </c>
    </row>
    <row spans="1:7" r="43">
      <c t="s" s="4" r="A43">
        <v>507</v>
      </c>
    </row>
    <row spans="1:7" r="44">
      <c t="s" s="3" r="A44">
        <v>391</v>
      </c>
    </row>
    <row spans="1:7" r="45">
      <c t="s" s="4" r="A45">
        <v>508</v>
      </c>
      <c t="n" s="6" r="B45">
        <v>43</v>
      </c>
    </row>
    <row spans="1:7" r="46">
      <c t="s" s="4" r="A46">
        <v>509</v>
      </c>
      <c t="n" s="6" r="B46">
        <v>41</v>
      </c>
    </row>
    <row spans="1:7" r="47">
      <c t="s" s="4" r="A47">
        <v>510</v>
      </c>
      <c t="n" s="6" r="G47">
        <v>28</v>
      </c>
    </row>
    <row spans="1:7" r="48">
      <c t="s" s="4" r="A48">
        <v>511</v>
      </c>
      <c t="s" s="4" r="B48">
        <v>512</v>
      </c>
    </row>
    <row spans="1:7" r="49">
      <c t="s" s="4" r="A49">
        <v>513</v>
      </c>
      <c t="s" s="4" r="B49">
        <v>396</v>
      </c>
    </row>
    <row spans="1:7" r="50">
      <c t="s" s="4" r="A50">
        <v>514</v>
      </c>
      <c t="n" s="6" r="B50">
        <v>3</v>
      </c>
    </row>
    <row spans="1:7" r="51">
      <c t="s" s="4" r="A51">
        <v>515</v>
      </c>
      <c t="s" s="4" r="B51">
        <v>400</v>
      </c>
    </row>
    <row spans="1:7" r="52">
      <c t="s" s="4" r="A52">
        <v>516</v>
      </c>
      <c t="n" s="7" r="B52">
        <v>41</v>
      </c>
    </row>
    <row spans="1:7" r="53">
      <c t="s" s="4" r="A53">
        <v>517</v>
      </c>
      <c t="n" s="7" r="B53">
        <v>1</v>
      </c>
    </row>
    <row spans="1:7" r="54">
      <c t="s" s="4" r="A54">
        <v>492</v>
      </c>
      <c t="n" s="7" r="D54">
        <v>11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8</v>
      </c>
      <c t="s" s="2" r="B1">
        <v>1</v>
      </c>
    </row>
    <row spans="1:3" r="2">
      <c t="s" s="2" r="B2">
        <v>2</v>
      </c>
      <c t="s" s="2" r="C2">
        <v>30</v>
      </c>
    </row>
    <row spans="1:3" r="3">
      <c t="s" s="3" r="A3">
        <v>519</v>
      </c>
    </row>
    <row spans="1:3" r="4">
      <c t="s" s="4" r="A4">
        <v>520</v>
      </c>
      <c t="n" s="7" r="B4">
        <v>242300</v>
      </c>
      <c t="n" s="7" r="C4">
        <v>217150</v>
      </c>
    </row>
    <row spans="1:3" r="5">
      <c t="s" s="4" r="A5">
        <v>521</v>
      </c>
      <c t="n" s="6" r="B5">
        <v>292953</v>
      </c>
      <c t="n" s="6" r="C5">
        <v>242300</v>
      </c>
    </row>
    <row spans="1:3" r="6">
      <c t="s" s="4" r="A6">
        <v>522</v>
      </c>
    </row>
    <row spans="1:3" r="7">
      <c t="s" s="3" r="A7">
        <v>519</v>
      </c>
    </row>
    <row spans="1:3" r="8">
      <c t="s" s="4" r="A8">
        <v>523</v>
      </c>
      <c t="n" s="6" r="C8">
        <v>1155</v>
      </c>
    </row>
    <row spans="1:3" r="9">
      <c t="s" s="4" r="A9">
        <v>524</v>
      </c>
    </row>
    <row spans="1:3" r="10">
      <c t="s" s="3" r="A10">
        <v>519</v>
      </c>
    </row>
    <row spans="1:3" r="11">
      <c t="s" s="4" r="A11">
        <v>523</v>
      </c>
      <c t="n" s="6" r="B11">
        <v>39866</v>
      </c>
    </row>
    <row spans="1:3" r="12">
      <c t="s" s="4" r="A12">
        <v>525</v>
      </c>
    </row>
    <row spans="1:3" r="13">
      <c t="s" s="3" r="A13">
        <v>519</v>
      </c>
    </row>
    <row spans="1:3" r="14">
      <c t="s" s="4" r="A14">
        <v>523</v>
      </c>
      <c t="n" s="6" r="B14">
        <v>113</v>
      </c>
      <c t="n" s="6" r="C14">
        <v>1787</v>
      </c>
    </row>
    <row spans="1:3" r="15">
      <c t="s" s="4" r="A15">
        <v>526</v>
      </c>
    </row>
    <row spans="1:3" r="16">
      <c t="s" s="3" r="A16">
        <v>519</v>
      </c>
    </row>
    <row spans="1:3" r="17">
      <c t="s" s="4" r="A17">
        <v>523</v>
      </c>
      <c t="n" s="7" r="C17">
        <v>22208</v>
      </c>
    </row>
    <row spans="1:3" r="18">
      <c t="s" s="4" r="A18">
        <v>527</v>
      </c>
    </row>
    <row spans="1:3" r="19">
      <c t="s" s="3" r="A19">
        <v>519</v>
      </c>
    </row>
    <row spans="1:3" r="20">
      <c t="s" s="4" r="A20">
        <v>523</v>
      </c>
      <c t="n" s="7" r="B20">
        <v>106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8</v>
      </c>
      <c t="s" s="2" r="B1">
        <v>1</v>
      </c>
    </row>
    <row spans="1:3" r="2">
      <c t="s" s="2" r="B2">
        <v>2</v>
      </c>
      <c t="s" s="2" r="C2">
        <v>30</v>
      </c>
    </row>
    <row spans="1:3" r="3">
      <c t="s" s="3" r="A3">
        <v>529</v>
      </c>
    </row>
    <row spans="1:3" r="4">
      <c t="s" s="4" r="A4">
        <v>107</v>
      </c>
      <c t="n" s="7" r="B4">
        <v>529531</v>
      </c>
      <c t="n" s="7" r="C4">
        <v>514689</v>
      </c>
    </row>
    <row spans="1:3" r="5">
      <c t="s" s="4" r="A5">
        <v>530</v>
      </c>
      <c t="n" s="6" r="B5">
        <v>-11552</v>
      </c>
      <c t="n" s="6" r="C5">
        <v>-8850</v>
      </c>
    </row>
    <row spans="1:3" r="6">
      <c t="s" s="4" r="A6">
        <v>531</v>
      </c>
      <c t="n" s="7" r="B6">
        <v>-517979</v>
      </c>
      <c t="n" s="6" r="C6">
        <v>-505839</v>
      </c>
    </row>
    <row spans="1:3" r="7">
      <c t="s" s="4" r="A7">
        <v>384</v>
      </c>
    </row>
    <row spans="1:3" r="8">
      <c t="s" s="3" r="A8">
        <v>378</v>
      </c>
    </row>
    <row spans="1:3" r="9">
      <c t="s" s="4" r="A9">
        <v>385</v>
      </c>
      <c t="s" s="4" r="B9">
        <v>386</v>
      </c>
    </row>
    <row spans="1:3" r="10">
      <c t="s" s="4" r="A10">
        <v>387</v>
      </c>
    </row>
    <row spans="1:3" r="11">
      <c t="s" s="3" r="A11">
        <v>378</v>
      </c>
    </row>
    <row spans="1:3" r="12">
      <c t="s" s="4" r="A12">
        <v>385</v>
      </c>
      <c t="s" s="4" r="B12">
        <v>388</v>
      </c>
    </row>
    <row spans="1:3" r="13">
      <c t="s" s="4" r="A13">
        <v>532</v>
      </c>
    </row>
    <row spans="1:3" r="14">
      <c t="s" s="3" r="A14">
        <v>529</v>
      </c>
    </row>
    <row spans="1:3" r="15">
      <c t="s" s="4" r="A15">
        <v>467</v>
      </c>
      <c t="n" s="7" r="B15">
        <v>486229</v>
      </c>
      <c t="n" s="6" r="C15">
        <v>487804</v>
      </c>
    </row>
    <row spans="1:3" r="16">
      <c t="s" s="4" r="A16">
        <v>533</v>
      </c>
    </row>
    <row spans="1:3" r="17">
      <c t="s" s="3" r="A17">
        <v>529</v>
      </c>
    </row>
    <row spans="1:3" r="18">
      <c t="s" s="4" r="A18">
        <v>467</v>
      </c>
      <c t="n" s="6" r="B18">
        <v>4600</v>
      </c>
      <c t="n" s="6" r="C18">
        <v>0</v>
      </c>
    </row>
    <row spans="1:3" r="19">
      <c t="s" s="4" r="A19">
        <v>534</v>
      </c>
    </row>
    <row spans="1:3" r="20">
      <c t="s" s="3" r="A20">
        <v>378</v>
      </c>
    </row>
    <row spans="1:3" r="21">
      <c t="s" s="4" r="A21">
        <v>535</v>
      </c>
      <c t="n" s="7" r="B21">
        <v>23017</v>
      </c>
      <c t="n" s="6" r="C21">
        <v>14317</v>
      </c>
    </row>
    <row spans="1:3" r="22">
      <c t="s" s="4" r="A22">
        <v>385</v>
      </c>
      <c t="s" s="4" r="B22">
        <v>394</v>
      </c>
    </row>
    <row spans="1:3" r="23">
      <c t="s" s="4" r="A23">
        <v>536</v>
      </c>
    </row>
    <row spans="1:3" r="24">
      <c t="s" s="3" r="A24">
        <v>378</v>
      </c>
    </row>
    <row spans="1:3" r="25">
      <c t="s" s="4" r="A25">
        <v>535</v>
      </c>
      <c t="n" s="7" r="B25">
        <v>1085</v>
      </c>
      <c t="n" s="6" r="C25">
        <v>1085</v>
      </c>
    </row>
    <row spans="1:3" r="26">
      <c t="s" s="4" r="A26">
        <v>537</v>
      </c>
    </row>
    <row spans="1:3" r="27">
      <c t="s" s="3" r="A27">
        <v>378</v>
      </c>
    </row>
    <row spans="1:3" r="28">
      <c t="s" s="4" r="A28">
        <v>385</v>
      </c>
      <c t="s" s="4" r="B28">
        <v>400</v>
      </c>
    </row>
    <row spans="1:3" r="29">
      <c t="s" s="4" r="A29">
        <v>538</v>
      </c>
    </row>
    <row spans="1:3" r="30">
      <c t="s" s="3" r="A30">
        <v>378</v>
      </c>
    </row>
    <row spans="1:3" r="31">
      <c t="s" s="4" r="A31">
        <v>385</v>
      </c>
      <c t="s" s="4" r="B31">
        <v>388</v>
      </c>
    </row>
    <row spans="1:3" r="32">
      <c t="s" s="4" r="A32">
        <v>539</v>
      </c>
    </row>
    <row spans="1:3" r="33">
      <c t="s" s="3" r="A33">
        <v>378</v>
      </c>
    </row>
    <row spans="1:3" r="34">
      <c t="s" s="4" r="A34">
        <v>535</v>
      </c>
      <c t="n" s="7" r="B34">
        <v>454</v>
      </c>
      <c t="n" s="6" r="C34">
        <v>637</v>
      </c>
    </row>
    <row spans="1:3" r="35">
      <c t="s" s="4" r="A35">
        <v>540</v>
      </c>
    </row>
    <row spans="1:3" r="36">
      <c t="s" s="3" r="A36">
        <v>378</v>
      </c>
    </row>
    <row spans="1:3" r="37">
      <c t="s" s="4" r="A37">
        <v>385</v>
      </c>
      <c t="s" s="4" r="B37">
        <v>398</v>
      </c>
    </row>
    <row spans="1:3" r="38">
      <c t="s" s="4" r="A38">
        <v>541</v>
      </c>
    </row>
    <row spans="1:3" r="39">
      <c t="s" s="3" r="A39">
        <v>378</v>
      </c>
    </row>
    <row spans="1:3" r="40">
      <c t="s" s="4" r="A40">
        <v>385</v>
      </c>
      <c t="s" s="4" r="B40">
        <v>542</v>
      </c>
    </row>
    <row spans="1:3" r="41">
      <c t="s" s="4" r="A41">
        <v>543</v>
      </c>
    </row>
    <row spans="1:3" r="42">
      <c t="s" s="3" r="A42">
        <v>378</v>
      </c>
    </row>
    <row spans="1:3" r="43">
      <c t="s" s="4" r="A43">
        <v>535</v>
      </c>
      <c t="n" s="7" r="B43">
        <v>665</v>
      </c>
      <c t="n" s="6" r="C43">
        <v>665</v>
      </c>
    </row>
    <row spans="1:3" r="44">
      <c t="s" s="4" r="A44">
        <v>544</v>
      </c>
    </row>
    <row spans="1:3" r="45">
      <c t="s" s="3" r="A45">
        <v>378</v>
      </c>
    </row>
    <row spans="1:3" r="46">
      <c t="s" s="4" r="A46">
        <v>385</v>
      </c>
      <c t="s" s="4" r="B46">
        <v>386</v>
      </c>
    </row>
    <row spans="1:3" r="47">
      <c t="s" s="4" r="A47">
        <v>545</v>
      </c>
    </row>
    <row spans="1:3" r="48">
      <c t="s" s="3" r="A48">
        <v>378</v>
      </c>
    </row>
    <row spans="1:3" r="49">
      <c t="s" s="4" r="A49">
        <v>385</v>
      </c>
      <c t="s" s="4" r="B49">
        <v>407</v>
      </c>
    </row>
    <row spans="1:3" r="50">
      <c t="s" s="4" r="A50">
        <v>546</v>
      </c>
    </row>
    <row spans="1:3" r="51">
      <c t="s" s="3" r="A51">
        <v>378</v>
      </c>
    </row>
    <row spans="1:3" r="52">
      <c t="s" s="4" r="A52">
        <v>535</v>
      </c>
      <c t="n" s="7" r="B52">
        <v>243</v>
      </c>
      <c t="n" s="6" r="C52">
        <v>243</v>
      </c>
    </row>
    <row spans="1:3" r="53">
      <c t="s" s="4" r="A53">
        <v>547</v>
      </c>
    </row>
    <row spans="1:3" r="54">
      <c t="s" s="3" r="A54">
        <v>378</v>
      </c>
    </row>
    <row spans="1:3" r="55">
      <c t="s" s="4" r="A55">
        <v>385</v>
      </c>
      <c t="s" s="4" r="B55">
        <v>386</v>
      </c>
    </row>
    <row spans="1:3" r="56">
      <c t="s" s="4" r="A56">
        <v>548</v>
      </c>
    </row>
    <row spans="1:3" r="57">
      <c t="s" s="3" r="A57">
        <v>378</v>
      </c>
    </row>
    <row spans="1:3" r="58">
      <c t="s" s="4" r="A58">
        <v>385</v>
      </c>
      <c t="s" s="4" r="B58">
        <v>407</v>
      </c>
    </row>
    <row spans="1:3" r="59">
      <c t="s" s="4" r="A59">
        <v>533</v>
      </c>
    </row>
    <row spans="1:3" r="60">
      <c t="s" s="3" r="A60">
        <v>378</v>
      </c>
    </row>
    <row spans="1:3" r="61">
      <c t="s" s="4" r="A61">
        <v>535</v>
      </c>
      <c t="n" s="7" r="B61">
        <v>12258</v>
      </c>
      <c t="n" s="6" r="C61">
        <v>9438</v>
      </c>
    </row>
    <row spans="1:3" r="62">
      <c t="s" s="4" r="A62">
        <v>385</v>
      </c>
      <c t="s" s="4" r="B62">
        <v>549</v>
      </c>
    </row>
    <row spans="1:3" r="63">
      <c t="s" s="4" r="A63">
        <v>550</v>
      </c>
    </row>
    <row spans="1:3" r="64">
      <c t="s" s="3" r="A64">
        <v>378</v>
      </c>
    </row>
    <row spans="1:3" r="65">
      <c t="s" s="4" r="A65">
        <v>535</v>
      </c>
      <c t="n" s="7" r="B65">
        <v>980</v>
      </c>
      <c t="n" s="7" r="C65">
        <v>500</v>
      </c>
    </row>
    <row spans="1:3" r="66">
      <c t="s" s="4" r="A66">
        <v>385</v>
      </c>
      <c t="s" s="4" r="B66">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51</v>
      </c>
      <c t="s" s="2" r="B1">
        <v>423</v>
      </c>
    </row>
    <row spans="1:2" r="2">
      <c t="s" s="3" r="A2">
        <v>226</v>
      </c>
    </row>
    <row spans="1:2" r="3">
      <c t="n" s="6" r="A3">
        <v>2016</v>
      </c>
      <c t="n" s="7" r="B3">
        <v>3658</v>
      </c>
    </row>
    <row spans="1:2" r="4">
      <c t="n" s="6" r="A4">
        <v>2017</v>
      </c>
      <c t="n" s="6" r="B4">
        <v>3477</v>
      </c>
    </row>
    <row spans="1:2" r="5">
      <c t="n" s="6" r="A5">
        <v>2018</v>
      </c>
      <c t="n" s="6" r="B5">
        <v>2628</v>
      </c>
    </row>
    <row spans="1:2" r="6">
      <c t="n" s="6" r="A6">
        <v>2019</v>
      </c>
      <c t="n" s="6" r="B6">
        <v>2505</v>
      </c>
    </row>
    <row spans="1:2" r="7">
      <c t="n" s="6" r="A7">
        <v>2020</v>
      </c>
      <c t="n" s="6" r="B7">
        <v>2433</v>
      </c>
    </row>
    <row spans="1:2" r="8">
      <c t="s" s="4" r="A8">
        <v>552</v>
      </c>
      <c t="n" s="6" r="B8">
        <v>12449</v>
      </c>
    </row>
    <row spans="1:2" r="9">
      <c t="s" s="4" r="A9">
        <v>107</v>
      </c>
      <c t="n" s="7" r="B9">
        <v>271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3</v>
      </c>
      <c t="s" s="2" r="B1">
        <v>1</v>
      </c>
    </row>
    <row spans="1:4" r="2">
      <c t="s" s="2" r="B2">
        <v>2</v>
      </c>
      <c t="s" s="2" r="C2">
        <v>30</v>
      </c>
      <c t="s" s="2" r="D2">
        <v>74</v>
      </c>
    </row>
    <row spans="1:4" r="3">
      <c t="s" s="3" r="A3">
        <v>226</v>
      </c>
    </row>
    <row spans="1:4" r="4">
      <c t="s" s="4" r="A4">
        <v>83</v>
      </c>
      <c t="n" s="7" r="B4">
        <v>1680</v>
      </c>
    </row>
    <row spans="1:4" r="5">
      <c t="s" s="4" r="A5">
        <v>554</v>
      </c>
      <c t="n" s="7" r="B5">
        <v>2000</v>
      </c>
      <c t="n" s="7" r="C5">
        <v>1200</v>
      </c>
      <c t="n" s="7" r="D5">
        <v>29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55</v>
      </c>
      <c t="s" s="2" r="B1">
        <v>1</v>
      </c>
    </row>
    <row spans="1:5" r="2">
      <c t="s" s="2" r="B2">
        <v>2</v>
      </c>
      <c t="s" s="2" r="C2">
        <v>30</v>
      </c>
      <c t="s" s="2" r="D2">
        <v>74</v>
      </c>
      <c t="s" s="2" r="E2">
        <v>556</v>
      </c>
    </row>
    <row spans="1:5" r="3">
      <c t="s" s="3" r="A3">
        <v>557</v>
      </c>
    </row>
    <row spans="1:5" r="4">
      <c t="s" s="4" r="A4">
        <v>80</v>
      </c>
      <c t="n" s="7" r="B4">
        <v>4278000</v>
      </c>
      <c t="n" s="7" r="C4">
        <v>37739000</v>
      </c>
      <c t="n" s="7" r="D4">
        <v>0</v>
      </c>
    </row>
    <row spans="1:5" r="5">
      <c t="s" s="4" r="A5">
        <v>558</v>
      </c>
      <c t="n" s="6" r="B5">
        <v>598790000</v>
      </c>
    </row>
    <row spans="1:5" r="6">
      <c t="s" s="4" r="A6">
        <v>40</v>
      </c>
      <c t="n" s="6" r="B6">
        <v>-9962000</v>
      </c>
      <c t="n" s="6" r="C6">
        <v>-9636000</v>
      </c>
    </row>
    <row spans="1:5" r="7">
      <c t="s" s="4" r="A7">
        <v>559</v>
      </c>
      <c t="n" s="6" r="B7">
        <v>278000</v>
      </c>
      <c t="n" s="6" r="C7">
        <v>409000</v>
      </c>
    </row>
    <row spans="1:5" r="8">
      <c t="s" s="4" r="A8">
        <v>560</v>
      </c>
      <c t="n" s="6" r="B8">
        <v>588828000</v>
      </c>
      <c t="n" s="6" r="C8">
        <v>530040000</v>
      </c>
    </row>
    <row spans="1:5" r="9">
      <c t="s" s="4" r="A9">
        <v>561</v>
      </c>
      <c t="n" s="6" r="B9">
        <v>-171000</v>
      </c>
      <c t="n" s="6" r="C9">
        <v>-1293000</v>
      </c>
    </row>
    <row spans="1:5" r="10">
      <c t="s" s="4" r="A10">
        <v>51</v>
      </c>
      <c t="n" s="6" r="B10">
        <v>588657000</v>
      </c>
      <c t="n" s="6" r="C10">
        <v>528747000</v>
      </c>
    </row>
    <row spans="1:5" r="11">
      <c t="s" s="4" r="A11">
        <v>562</v>
      </c>
      <c t="n" s="7" r="B11">
        <v>598790000</v>
      </c>
      <c t="n" s="6" r="C11">
        <v>539676000</v>
      </c>
    </row>
    <row spans="1:5" r="12">
      <c t="s" s="4" r="A12">
        <v>563</v>
      </c>
    </row>
    <row spans="1:5" r="13">
      <c t="s" s="3" r="A13">
        <v>557</v>
      </c>
    </row>
    <row spans="1:5" r="14">
      <c t="s" s="4" r="A14">
        <v>564</v>
      </c>
      <c t="s" s="4" r="B14">
        <v>432</v>
      </c>
    </row>
    <row spans="1:5" r="15">
      <c t="s" s="4" r="A15">
        <v>565</v>
      </c>
    </row>
    <row spans="1:5" r="16">
      <c t="s" s="3" r="A16">
        <v>557</v>
      </c>
    </row>
    <row spans="1:5" r="17">
      <c t="s" s="4" r="A17">
        <v>566</v>
      </c>
      <c t="n" s="7" r="B17">
        <v>271800000</v>
      </c>
    </row>
    <row spans="1:5" r="18">
      <c t="s" s="4" r="A18">
        <v>450</v>
      </c>
      <c t="n" s="7" r="E18">
        <v>300000000</v>
      </c>
    </row>
    <row spans="1:5" r="19">
      <c t="s" s="4" r="A19">
        <v>558</v>
      </c>
      <c t="n" s="6" r="B19">
        <v>300000000</v>
      </c>
      <c t="n" s="6" r="C19">
        <v>0</v>
      </c>
    </row>
    <row spans="1:5" r="20">
      <c t="s" s="4" r="A20">
        <v>567</v>
      </c>
    </row>
    <row spans="1:5" r="21">
      <c t="s" s="3" r="A21">
        <v>557</v>
      </c>
    </row>
    <row spans="1:5" r="22">
      <c t="s" s="4" r="A22">
        <v>558</v>
      </c>
      <c t="n" s="6" r="B22">
        <v>298512000</v>
      </c>
      <c t="n" s="6" r="C22">
        <v>0</v>
      </c>
    </row>
    <row spans="1:5" r="23">
      <c t="s" s="4" r="A23">
        <v>568</v>
      </c>
    </row>
    <row spans="1:5" r="24">
      <c t="s" s="3" r="A24">
        <v>557</v>
      </c>
    </row>
    <row spans="1:5" r="25">
      <c t="s" s="4" r="A25">
        <v>566</v>
      </c>
      <c t="n" s="6" r="B25">
        <v>294000000</v>
      </c>
    </row>
    <row spans="1:5" r="26">
      <c t="s" s="4" r="A26">
        <v>569</v>
      </c>
    </row>
    <row spans="1:5" r="27">
      <c t="s" s="3" r="A27">
        <v>557</v>
      </c>
    </row>
    <row spans="1:5" r="28">
      <c t="s" s="4" r="A28">
        <v>558</v>
      </c>
      <c t="n" s="6" r="B28">
        <v>0</v>
      </c>
      <c t="n" s="6" r="C28">
        <v>418103000</v>
      </c>
    </row>
    <row spans="1:5" r="29">
      <c t="s" s="4" r="A29">
        <v>570</v>
      </c>
    </row>
    <row spans="1:5" r="30">
      <c t="s" s="3" r="A30">
        <v>557</v>
      </c>
    </row>
    <row spans="1:5" r="31">
      <c t="s" s="4" r="A31">
        <v>558</v>
      </c>
      <c t="n" s="6" r="B31">
        <v>0</v>
      </c>
      <c t="n" s="6" r="C31">
        <v>111164000</v>
      </c>
    </row>
    <row spans="1:5" r="32">
      <c t="s" s="4" r="A32">
        <v>571</v>
      </c>
    </row>
    <row spans="1:5" r="33">
      <c t="s" s="3" r="A33">
        <v>557</v>
      </c>
    </row>
    <row spans="1:5" r="34">
      <c t="s" s="4" r="A34">
        <v>558</v>
      </c>
      <c t="n" s="7" r="B34">
        <v>0</v>
      </c>
    </row>
    <row spans="1:5" r="35">
      <c t="s" s="4" r="A35">
        <v>572</v>
      </c>
    </row>
    <row spans="1:5" r="36">
      <c t="s" s="3" r="A36">
        <v>557</v>
      </c>
    </row>
    <row spans="1:5" r="37">
      <c t="s" s="4" r="A37">
        <v>80</v>
      </c>
      <c t="n" s="6" r="C37">
        <v>37600000</v>
      </c>
    </row>
    <row spans="1:5" r="38">
      <c t="s" s="4" r="A38">
        <v>573</v>
      </c>
    </row>
    <row spans="1:5" r="39">
      <c t="s" s="3" r="A39">
        <v>557</v>
      </c>
    </row>
    <row spans="1:5" r="40">
      <c t="s" s="4" r="A40">
        <v>80</v>
      </c>
      <c t="n" s="7" r="C40">
        <v>326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2"/>
    <col customWidth="1" max="6" min="6" width="21"/>
    <col customWidth="1" max="7" min="7" width="21"/>
    <col customWidth="1" max="8" min="8" width="21"/>
  </cols>
  <sheetData>
    <row spans="1:8" r="1">
      <c t="s" s="1" r="A1">
        <v>574</v>
      </c>
      <c t="s" s="2" r="B1">
        <v>575</v>
      </c>
      <c t="s" s="2" r="C1">
        <v>576</v>
      </c>
      <c t="s" s="2" r="D1">
        <v>575</v>
      </c>
      <c t="s" s="2" r="E1">
        <v>423</v>
      </c>
      <c t="s" s="2" r="F1">
        <v>577</v>
      </c>
      <c t="s" s="2" r="G1">
        <v>578</v>
      </c>
      <c t="s" s="2" r="H1">
        <v>376</v>
      </c>
    </row>
    <row spans="1:8" r="2">
      <c t="s" s="3" r="A2">
        <v>557</v>
      </c>
    </row>
    <row spans="1:8" r="3">
      <c t="s" s="4" r="A3">
        <v>69</v>
      </c>
      <c t="n" s="7" r="E3">
        <v>0</v>
      </c>
      <c t="n" s="7" r="H3">
        <v>7203000</v>
      </c>
    </row>
    <row spans="1:8" r="4">
      <c t="s" s="4" r="A4">
        <v>90</v>
      </c>
      <c t="n" s="7" r="E4">
        <v>-30305000</v>
      </c>
    </row>
    <row spans="1:8" r="5">
      <c t="s" s="4" r="A5">
        <v>563</v>
      </c>
    </row>
    <row spans="1:8" r="6">
      <c t="s" s="3" r="A6">
        <v>557</v>
      </c>
    </row>
    <row spans="1:8" r="7">
      <c t="s" s="4" r="A7">
        <v>564</v>
      </c>
      <c t="s" s="4" r="E7">
        <v>432</v>
      </c>
    </row>
    <row spans="1:8" r="8">
      <c t="s" s="4" r="A8">
        <v>579</v>
      </c>
    </row>
    <row spans="1:8" r="9">
      <c t="s" s="3" r="A9">
        <v>557</v>
      </c>
    </row>
    <row spans="1:8" r="10">
      <c t="s" s="4" r="A10">
        <v>580</v>
      </c>
      <c t="n" s="7" r="D10">
        <v>9100000</v>
      </c>
    </row>
    <row spans="1:8" r="11">
      <c t="s" s="4" r="A11">
        <v>565</v>
      </c>
    </row>
    <row spans="1:8" r="12">
      <c t="s" s="3" r="A12">
        <v>557</v>
      </c>
    </row>
    <row spans="1:8" r="13">
      <c t="s" s="4" r="A13">
        <v>450</v>
      </c>
      <c t="n" s="7" r="G13">
        <v>300000000</v>
      </c>
    </row>
    <row spans="1:8" r="14">
      <c t="s" s="4" r="A14">
        <v>451</v>
      </c>
      <c t="s" s="4" r="G14">
        <v>581</v>
      </c>
    </row>
    <row spans="1:8" r="15">
      <c t="s" s="4" r="A15">
        <v>566</v>
      </c>
      <c t="n" s="7" r="E15">
        <v>271800000</v>
      </c>
    </row>
    <row spans="1:8" r="16">
      <c t="s" s="4" r="A16">
        <v>582</v>
      </c>
      <c t="s" s="4" r="E16">
        <v>583</v>
      </c>
    </row>
    <row spans="1:8" r="17">
      <c t="s" s="4" r="A17">
        <v>584</v>
      </c>
      <c t="s" s="4" r="E17">
        <v>585</v>
      </c>
    </row>
    <row spans="1:8" r="18">
      <c t="s" s="4" r="A18">
        <v>586</v>
      </c>
    </row>
    <row spans="1:8" r="19">
      <c t="s" s="3" r="A19">
        <v>557</v>
      </c>
    </row>
    <row spans="1:8" r="20">
      <c t="s" s="4" r="A20">
        <v>69</v>
      </c>
      <c t="n" s="7" r="E20">
        <v>0</v>
      </c>
      <c t="n" s="6" r="H20">
        <v>7203000</v>
      </c>
    </row>
    <row spans="1:8" r="21">
      <c t="s" s="4" r="A21">
        <v>587</v>
      </c>
    </row>
    <row spans="1:8" r="22">
      <c t="s" s="3" r="A22">
        <v>557</v>
      </c>
    </row>
    <row spans="1:8" r="23">
      <c t="s" s="4" r="A23">
        <v>588</v>
      </c>
      <c t="n" s="6" r="D23">
        <v>27700000</v>
      </c>
    </row>
    <row spans="1:8" r="24">
      <c t="s" s="4" r="A24">
        <v>589</v>
      </c>
      <c t="n" s="7" r="B24">
        <v>20000000</v>
      </c>
    </row>
    <row spans="1:8" r="25">
      <c t="s" s="4" r="A25">
        <v>90</v>
      </c>
      <c t="n" s="7" r="B25">
        <v>300000</v>
      </c>
    </row>
    <row spans="1:8" r="26">
      <c t="s" s="4" r="A26">
        <v>590</v>
      </c>
      <c t="n" s="7" r="D26">
        <v>-6800000</v>
      </c>
    </row>
    <row spans="1:8" r="27">
      <c t="s" s="4" r="A27">
        <v>591</v>
      </c>
    </row>
    <row spans="1:8" r="28">
      <c t="s" s="3" r="A28">
        <v>557</v>
      </c>
    </row>
    <row spans="1:8" r="29">
      <c t="s" s="4" r="A29">
        <v>443</v>
      </c>
      <c t="n" s="7" r="C29">
        <v>10000000</v>
      </c>
    </row>
    <row spans="1:8" r="30">
      <c t="s" s="4" r="A30">
        <v>592</v>
      </c>
    </row>
    <row spans="1:8" r="31">
      <c t="s" s="3" r="A31">
        <v>557</v>
      </c>
    </row>
    <row spans="1:8" r="32">
      <c t="s" s="4" r="A32">
        <v>450</v>
      </c>
      <c t="n" s="7" r="F32">
        <v>45000000</v>
      </c>
    </row>
    <row spans="1:8" r="33">
      <c t="s" s="4" r="A33">
        <v>593</v>
      </c>
    </row>
    <row spans="1:8" r="34">
      <c t="s" s="3" r="A34">
        <v>557</v>
      </c>
    </row>
    <row spans="1:8" r="35">
      <c t="s" s="4" r="A35">
        <v>450</v>
      </c>
      <c t="n" s="7" r="G35">
        <v>275000000</v>
      </c>
    </row>
    <row spans="1:8" r="36">
      <c t="s" s="4" r="A36">
        <v>594</v>
      </c>
      <c t="s" s="4" r="G36">
        <v>595</v>
      </c>
    </row>
    <row spans="1:8" r="37">
      <c t="s" s="4" r="A37">
        <v>582</v>
      </c>
      <c t="s" s="4" r="E37">
        <v>596</v>
      </c>
    </row>
    <row spans="1:8" r="38">
      <c t="s" s="4" r="A38">
        <v>597</v>
      </c>
    </row>
    <row spans="1:8" r="39">
      <c t="s" s="3" r="A39">
        <v>557</v>
      </c>
    </row>
    <row spans="1:8" r="40">
      <c t="s" s="4" r="A40">
        <v>598</v>
      </c>
      <c t="n" s="6" r="G40">
        <v>325</v>
      </c>
    </row>
    <row spans="1:8" r="41">
      <c t="s" s="4" r="A41">
        <v>599</v>
      </c>
      <c t="s" s="4" r="G41">
        <v>600</v>
      </c>
    </row>
    <row spans="1:8" r="42">
      <c t="s" s="4" r="A42">
        <v>601</v>
      </c>
    </row>
    <row spans="1:8" r="43">
      <c t="s" s="3" r="A43">
        <v>557</v>
      </c>
    </row>
    <row spans="1:8" r="44">
      <c t="s" s="4" r="A44">
        <v>598</v>
      </c>
      <c t="n" s="6" r="G44">
        <v>250</v>
      </c>
    </row>
    <row spans="1:8" r="45">
      <c t="s" s="4" r="A45">
        <v>602</v>
      </c>
      <c t="n" s="6" r="G45">
        <v>150</v>
      </c>
    </row>
    <row spans="1:8" r="46">
      <c t="s" s="4" r="A46">
        <v>603</v>
      </c>
      <c t="n" s="7" r="G46">
        <v>50000000</v>
      </c>
    </row>
    <row spans="1:8" r="47">
      <c t="s" s="4" r="A47">
        <v>582</v>
      </c>
      <c t="s" s="4" r="E47">
        <v>604</v>
      </c>
    </row>
    <row spans="1:8" r="48">
      <c t="s" s="4" r="A48">
        <v>605</v>
      </c>
    </row>
    <row spans="1:8" r="49">
      <c t="s" s="3" r="A49">
        <v>557</v>
      </c>
    </row>
    <row spans="1:8" r="50">
      <c t="s" s="4" r="A50">
        <v>603</v>
      </c>
      <c t="n" s="7" r="H50">
        <v>1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06</v>
      </c>
      <c t="s" s="2" r="B1">
        <v>423</v>
      </c>
    </row>
    <row spans="1:2" r="2">
      <c t="s" s="3" r="A2">
        <v>230</v>
      </c>
    </row>
    <row spans="1:2" r="3">
      <c t="n" s="6" r="A3">
        <v>2016</v>
      </c>
      <c t="n" s="7" r="B3">
        <v>172</v>
      </c>
    </row>
    <row spans="1:2" r="4">
      <c t="n" s="6" r="A4">
        <v>2017</v>
      </c>
      <c t="n" s="6" r="B4">
        <v>91</v>
      </c>
    </row>
    <row spans="1:2" r="5">
      <c t="n" s="6" r="A5">
        <v>2017</v>
      </c>
      <c t="n" s="6" r="B5">
        <v>5</v>
      </c>
    </row>
    <row spans="1:2" r="6">
      <c t="n" s="6" r="A6">
        <v>2018</v>
      </c>
      <c t="n" s="6" r="B6">
        <v>5</v>
      </c>
    </row>
    <row spans="1:2" r="7">
      <c t="n" s="6" r="A7">
        <v>2019</v>
      </c>
      <c t="n" s="6" r="B7">
        <v>5</v>
      </c>
    </row>
    <row spans="1:2" r="8">
      <c t="s" s="4" r="A8">
        <v>607</v>
      </c>
      <c t="n" s="6" r="B8">
        <v>598512</v>
      </c>
    </row>
    <row spans="1:2" r="9">
      <c t="s" s="4" r="A9">
        <v>558</v>
      </c>
      <c t="n" s="7" r="B9">
        <v>5987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V62"/>
  <sheetViews>
    <sheetView workbookViewId="0">
      <selection activeCell="A1" sqref="A1"/>
    </sheetView>
  </sheetViews>
  <sheetFormatPr baseColWidth="10" defaultRowHeight="15"/>
  <cols>
    <col customWidth="1" max="1" min="1" width="80"/>
    <col customWidth="1" max="2" min="2" width="11"/>
    <col customWidth="1" max="3" min="3" width="18"/>
    <col customWidth="1" max="4" min="4" width="15"/>
    <col customWidth="1" max="5" min="5" width="15"/>
    <col customWidth="1" max="6" min="6" width="15"/>
    <col customWidth="1" max="7" min="7" width="17"/>
    <col customWidth="1" max="8" min="8" width="13"/>
    <col customWidth="1" max="9" min="9" width="27"/>
    <col customWidth="1" max="10" min="10" width="18"/>
    <col customWidth="1" max="11" min="11" width="21"/>
    <col customWidth="1" max="12" min="12" width="25"/>
    <col customWidth="1" max="13" min="13" width="16"/>
    <col customWidth="1" max="14" min="14" width="30"/>
    <col customWidth="1" max="15" min="15" width="28"/>
    <col customWidth="1" max="16" min="16" width="42"/>
    <col customWidth="1" max="17" min="17" width="40"/>
    <col customWidth="1" max="18" min="18" width="58"/>
    <col customWidth="1" max="19" min="19" width="22"/>
    <col customWidth="1" max="20" min="20" width="20"/>
    <col customWidth="1" max="21" min="21" width="34"/>
    <col customWidth="1" max="22" min="22" width="54"/>
  </cols>
  <sheetData>
    <row spans="1:22" r="1">
      <c t="s" s="1" r="A1">
        <v>106</v>
      </c>
      <c t="s" s="2" r="B1">
        <v>107</v>
      </c>
      <c t="s" s="2" r="C1">
        <v>108</v>
      </c>
      <c t="s" s="2" r="D1">
        <v>64</v>
      </c>
      <c t="s" s="2" r="E1">
        <v>65</v>
      </c>
      <c t="s" s="2" r="F1">
        <v>66</v>
      </c>
      <c t="s" s="2" r="G1">
        <v>109</v>
      </c>
      <c t="s" s="2" r="H1">
        <v>110</v>
      </c>
      <c t="s" s="2" r="I1">
        <v>111</v>
      </c>
      <c t="s" s="2" r="J1">
        <v>112</v>
      </c>
      <c t="s" s="2" r="K1">
        <v>113</v>
      </c>
      <c t="s" s="2" r="L1">
        <v>114</v>
      </c>
      <c t="s" s="2" r="M1">
        <v>115</v>
      </c>
      <c t="s" s="2" r="N1">
        <v>116</v>
      </c>
      <c t="s" s="2" r="O1">
        <v>117</v>
      </c>
      <c t="s" s="2" r="P1">
        <v>118</v>
      </c>
      <c t="s" s="2" r="Q1">
        <v>119</v>
      </c>
      <c t="s" s="2" r="R1">
        <v>120</v>
      </c>
      <c t="s" s="2" r="S1">
        <v>121</v>
      </c>
      <c t="s" s="2" r="T1">
        <v>122</v>
      </c>
      <c t="s" s="2" r="U1">
        <v>123</v>
      </c>
      <c t="s" s="2" r="V1">
        <v>124</v>
      </c>
    </row>
    <row spans="1:22" r="2">
      <c t="s" s="4" r="A2">
        <v>125</v>
      </c>
      <c t="n" s="7" r="B2">
        <v>208338</v>
      </c>
    </row>
    <row spans="1:22" r="3">
      <c t="s" s="4" r="A3">
        <v>126</v>
      </c>
      <c t="n" s="6" r="C3">
        <v>40351108</v>
      </c>
    </row>
    <row spans="1:22" r="4">
      <c t="s" s="3" r="A4">
        <v>127</v>
      </c>
    </row>
    <row spans="1:22" r="5">
      <c t="s" s="4" r="A5">
        <v>128</v>
      </c>
      <c t="n" s="6" r="B5">
        <v>0</v>
      </c>
    </row>
    <row spans="1:22" r="6">
      <c t="s" s="4" r="A6">
        <v>129</v>
      </c>
      <c t="n" s="6" r="D6">
        <v>40351108</v>
      </c>
      <c t="n" s="6" r="E6">
        <v>9790850</v>
      </c>
    </row>
    <row spans="1:22" r="7">
      <c t="s" s="4" r="A7">
        <v>130</v>
      </c>
      <c t="n" s="6" r="G7">
        <v>15609760</v>
      </c>
    </row>
    <row spans="1:22" r="8">
      <c t="s" s="4" r="A8">
        <v>131</v>
      </c>
      <c t="n" s="7" r="H8">
        <v>0</v>
      </c>
      <c t="n" s="7" r="I8">
        <v>0</v>
      </c>
      <c t="n" s="7" r="J8">
        <v>0</v>
      </c>
      <c t="n" s="7" r="K8">
        <v>207896</v>
      </c>
      <c t="n" s="7" r="L8">
        <v>442</v>
      </c>
    </row>
    <row spans="1:22" r="9">
      <c t="s" s="3" r="A9">
        <v>127</v>
      </c>
    </row>
    <row spans="1:22" r="10">
      <c t="s" s="4" r="A10">
        <v>93</v>
      </c>
      <c t="n" s="6" r="B10">
        <v>10111</v>
      </c>
      <c t="n" s="6" r="K10">
        <v>10061</v>
      </c>
      <c t="n" s="6" r="L10">
        <v>50</v>
      </c>
    </row>
    <row spans="1:22" r="11">
      <c t="s" s="4" r="A11">
        <v>132</v>
      </c>
      <c t="n" s="6" r="E11">
        <v>218500</v>
      </c>
    </row>
    <row spans="1:22" r="12">
      <c t="s" s="4" r="A12">
        <v>133</v>
      </c>
      <c t="n" s="6" r="E12">
        <v>-301550</v>
      </c>
    </row>
    <row spans="1:22" r="13">
      <c t="s" s="4" r="A13">
        <v>134</v>
      </c>
      <c t="n" s="6" r="C13">
        <v>1204597</v>
      </c>
      <c t="n" s="6" r="D13">
        <v>1204597</v>
      </c>
      <c t="n" s="6" r="G13">
        <v>1377801</v>
      </c>
    </row>
    <row spans="1:22" r="14">
      <c t="s" s="4" r="A14">
        <v>135</v>
      </c>
      <c t="n" s="6" r="B14">
        <v>16241</v>
      </c>
      <c t="n" s="6" r="K14">
        <v>16241</v>
      </c>
    </row>
    <row spans="1:22" r="15">
      <c t="s" s="4" r="A15">
        <v>136</v>
      </c>
      <c t="n" s="6" r="C15">
        <v>0</v>
      </c>
      <c t="n" s="6" r="D15">
        <v>0</v>
      </c>
    </row>
    <row spans="1:22" r="16">
      <c t="s" s="4" r="A16">
        <v>137</v>
      </c>
      <c t="n" s="6" r="B16">
        <v>-159</v>
      </c>
      <c t="n" s="6" r="K16">
        <v>-159</v>
      </c>
    </row>
    <row spans="1:22" r="17">
      <c t="s" s="4" r="A17">
        <v>138</v>
      </c>
      <c t="n" s="6" r="C17">
        <v>41555705</v>
      </c>
    </row>
    <row spans="1:22" r="18">
      <c t="s" s="4" r="A18">
        <v>139</v>
      </c>
      <c t="n" s="6" r="D18">
        <v>41555705</v>
      </c>
      <c t="n" s="6" r="E18">
        <v>9707800</v>
      </c>
    </row>
    <row spans="1:22" r="19">
      <c t="s" s="4" r="A19">
        <v>140</v>
      </c>
      <c t="n" s="6" r="G19">
        <v>16987561</v>
      </c>
    </row>
    <row spans="1:22" r="20">
      <c t="s" s="4" r="A20">
        <v>141</v>
      </c>
      <c t="n" s="6" r="B20">
        <v>234531</v>
      </c>
      <c t="n" s="6" r="H20">
        <v>0</v>
      </c>
      <c t="n" s="6" r="I20">
        <v>0</v>
      </c>
      <c t="n" s="6" r="J20">
        <v>0</v>
      </c>
      <c t="n" s="6" r="K20">
        <v>234039</v>
      </c>
      <c t="n" s="6" r="L20">
        <v>492</v>
      </c>
    </row>
    <row spans="1:22" r="21">
      <c t="s" s="3" r="A21">
        <v>127</v>
      </c>
    </row>
    <row spans="1:22" r="22">
      <c t="s" s="4" r="A22">
        <v>128</v>
      </c>
      <c t="n" s="6" r="B22">
        <v>-468</v>
      </c>
      <c t="n" s="6" r="L22">
        <v>468</v>
      </c>
    </row>
    <row spans="1:22" r="23">
      <c t="s" s="4" r="A23">
        <v>142</v>
      </c>
      <c t="n" s="6" r="B23">
        <v>37739</v>
      </c>
      <c t="n" s="6" r="I23">
        <v>37739</v>
      </c>
      <c t="n" s="7" r="V23">
        <v>6775</v>
      </c>
    </row>
    <row spans="1:22" r="24">
      <c t="s" s="4" r="A24">
        <v>93</v>
      </c>
      <c t="n" s="6" r="B24">
        <v>-16953</v>
      </c>
      <c t="n" s="6" r="J24">
        <v>-30167</v>
      </c>
      <c t="n" s="6" r="K24">
        <v>12795</v>
      </c>
      <c t="n" s="6" r="L24">
        <v>419</v>
      </c>
    </row>
    <row spans="1:22" r="25">
      <c t="s" s="4" r="A25">
        <v>132</v>
      </c>
      <c t="n" s="6" r="E25">
        <v>527500</v>
      </c>
    </row>
    <row spans="1:22" r="26">
      <c t="s" s="4" r="A26">
        <v>133</v>
      </c>
      <c t="n" s="6" r="E26">
        <v>-102355</v>
      </c>
    </row>
    <row spans="1:22" r="27">
      <c t="s" s="4" r="A27">
        <v>134</v>
      </c>
      <c t="n" s="6" r="D27">
        <v>8923333</v>
      </c>
      <c t="n" s="6" r="S27">
        <v>100000</v>
      </c>
    </row>
    <row spans="1:22" r="28">
      <c t="s" s="4" r="A28">
        <v>135</v>
      </c>
      <c t="n" s="6" r="B28">
        <v>98157</v>
      </c>
      <c t="n" s="6" r="H28">
        <v>89</v>
      </c>
      <c t="n" s="6" r="I28">
        <v>98068</v>
      </c>
      <c t="n" s="7" r="T28">
        <v>1</v>
      </c>
      <c t="n" s="7" r="U28">
        <v>1245</v>
      </c>
    </row>
    <row spans="1:22" r="29">
      <c t="s" s="4" r="A29">
        <v>136</v>
      </c>
      <c t="n" s="6" r="C29">
        <v>0</v>
      </c>
      <c t="n" s="6" r="D29">
        <v>0</v>
      </c>
      <c t="n" s="6" r="G29">
        <v>0</v>
      </c>
    </row>
    <row spans="1:22" r="30">
      <c t="s" s="4" r="A30">
        <v>137</v>
      </c>
      <c t="n" s="6" r="B30">
        <v>0</v>
      </c>
      <c t="n" s="6" r="K30">
        <v>0</v>
      </c>
    </row>
    <row spans="1:22" r="31">
      <c t="s" s="4" r="A31">
        <v>143</v>
      </c>
      <c t="n" s="6" r="B31">
        <v>1246</v>
      </c>
      <c t="n" s="6" r="K31">
        <v>0</v>
      </c>
    </row>
    <row spans="1:22" r="32">
      <c t="s" s="4" r="A32">
        <v>144</v>
      </c>
      <c t="n" s="6" r="C32">
        <v>-41555705</v>
      </c>
      <c t="n" s="6" r="D32">
        <v>-41555705</v>
      </c>
      <c t="n" s="6" r="E32">
        <v>-10132945</v>
      </c>
    </row>
    <row spans="1:22" r="33">
      <c t="s" s="4" r="A33">
        <v>145</v>
      </c>
      <c t="n" s="6" r="G33">
        <v>9508878</v>
      </c>
    </row>
    <row spans="1:22" r="34">
      <c t="s" s="4" r="A34">
        <v>146</v>
      </c>
      <c t="n" s="6" r="H34">
        <v>84</v>
      </c>
      <c t="n" s="6" r="I34">
        <v>225022</v>
      </c>
      <c t="n" s="6" r="J34">
        <v>21728</v>
      </c>
      <c t="n" s="6" r="K34">
        <v>-246834</v>
      </c>
    </row>
    <row spans="1:22" r="35">
      <c t="s" s="4" r="A35">
        <v>147</v>
      </c>
      <c t="n" s="6" r="B35">
        <v>-3219</v>
      </c>
      <c t="n" s="6" r="I35">
        <v>3219</v>
      </c>
    </row>
    <row spans="1:22" r="36">
      <c t="s" s="4" r="A36">
        <v>148</v>
      </c>
      <c t="n" s="7" r="B36">
        <v>-6871</v>
      </c>
      <c t="n" s="6" r="I36">
        <v>-6871</v>
      </c>
    </row>
    <row spans="1:22" r="37">
      <c t="s" s="4" r="A37">
        <v>149</v>
      </c>
      <c t="n" s="6" r="C37">
        <v>0</v>
      </c>
    </row>
    <row spans="1:22" r="38">
      <c t="s" s="4" r="A38">
        <v>150</v>
      </c>
      <c t="n" s="6" r="D38">
        <v>9457242</v>
      </c>
      <c t="n" s="6" r="E38">
        <v>3022484</v>
      </c>
      <c t="n" s="6" r="F38">
        <v>4894480</v>
      </c>
    </row>
    <row spans="1:22" r="39">
      <c t="s" s="3" r="A39">
        <v>127</v>
      </c>
    </row>
    <row spans="1:22" r="40">
      <c t="s" s="4" r="A40">
        <v>151</v>
      </c>
      <c t="n" s="6" r="B40">
        <v>0</v>
      </c>
    </row>
    <row spans="1:22" r="41">
      <c t="s" s="4" r="A41">
        <v>152</v>
      </c>
      <c t="n" s="6" r="G41">
        <v>9508878</v>
      </c>
    </row>
    <row spans="1:22" r="42">
      <c t="s" s="4" r="A42">
        <v>153</v>
      </c>
      <c t="n" s="7" r="B42">
        <v>344162</v>
      </c>
      <c t="n" s="7" r="H42">
        <v>174</v>
      </c>
      <c t="n" s="6" r="I42">
        <v>351984</v>
      </c>
      <c t="n" s="6" r="J42">
        <v>-8439</v>
      </c>
      <c t="n" s="6" r="K42">
        <v>0</v>
      </c>
      <c t="n" s="6" r="L42">
        <v>443</v>
      </c>
    </row>
    <row spans="1:22" r="43">
      <c t="s" s="3" r="A43">
        <v>127</v>
      </c>
    </row>
    <row spans="1:22" r="44">
      <c t="s" s="4" r="A44">
        <v>154</v>
      </c>
      <c t="n" s="6" r="D44">
        <v>433909</v>
      </c>
      <c t="n" s="6" r="E44">
        <v>3022484</v>
      </c>
      <c t="n" s="6" r="F44">
        <v>4894480</v>
      </c>
      <c t="n" s="6" r="G44">
        <v>-16987561</v>
      </c>
    </row>
    <row spans="1:22" r="45">
      <c t="s" s="4" r="A45">
        <v>125</v>
      </c>
      <c t="n" s="6" r="B45">
        <v>443</v>
      </c>
    </row>
    <row spans="1:22" r="46">
      <c t="s" s="4" r="A46">
        <v>128</v>
      </c>
      <c t="n" s="6" r="B46">
        <v>-444</v>
      </c>
      <c t="n" s="6" r="L46">
        <v>444</v>
      </c>
    </row>
    <row spans="1:22" r="47">
      <c t="s" s="4" r="A47">
        <v>142</v>
      </c>
      <c t="n" s="6" r="B47">
        <v>-4278</v>
      </c>
      <c t="n" s="6" r="I47">
        <v>-4278</v>
      </c>
    </row>
    <row spans="1:22" r="48">
      <c t="s" s="4" r="A48">
        <v>93</v>
      </c>
      <c t="n" s="6" r="B48">
        <v>10246</v>
      </c>
      <c t="n" s="6" r="J48">
        <v>9830</v>
      </c>
      <c t="n" s="6" r="L48">
        <v>-416</v>
      </c>
    </row>
    <row spans="1:22" r="49">
      <c t="s" s="4" r="A49">
        <v>132</v>
      </c>
      <c t="n" s="6" r="H49">
        <v>7164</v>
      </c>
    </row>
    <row spans="1:22" r="50">
      <c t="s" s="4" r="A50">
        <v>134</v>
      </c>
      <c t="n" s="6" r="N50">
        <v>481948</v>
      </c>
    </row>
    <row spans="1:22" r="51">
      <c t="s" s="4" r="A51">
        <v>135</v>
      </c>
      <c t="n" s="7" r="M51">
        <v>5175</v>
      </c>
      <c t="n" s="7" r="O51">
        <v>5</v>
      </c>
      <c t="n" s="7" r="P51">
        <v>4945</v>
      </c>
      <c t="n" s="7" r="Q51">
        <v>225</v>
      </c>
    </row>
    <row spans="1:22" r="52">
      <c t="s" s="4" r="A52">
        <v>155</v>
      </c>
      <c t="n" s="6" r="B52">
        <v>44</v>
      </c>
      <c t="n" s="7" r="R52">
        <v>44</v>
      </c>
    </row>
    <row spans="1:22" r="53">
      <c t="s" s="4" r="A53">
        <v>136</v>
      </c>
      <c t="n" s="6" r="D53">
        <v>0</v>
      </c>
    </row>
    <row spans="1:22" r="54">
      <c t="s" s="4" r="A54">
        <v>137</v>
      </c>
      <c t="n" s="7" r="H54">
        <v>0</v>
      </c>
      <c t="n" s="6" r="I54">
        <v>0</v>
      </c>
    </row>
    <row spans="1:22" r="55">
      <c t="s" s="4" r="A55">
        <v>147</v>
      </c>
      <c t="n" s="6" r="B55">
        <v>-92</v>
      </c>
      <c t="n" s="6" r="I55">
        <v>-92</v>
      </c>
    </row>
    <row spans="1:22" r="56">
      <c t="s" s="4" r="A56">
        <v>156</v>
      </c>
      <c t="n" s="6" r="D56">
        <v>9946354</v>
      </c>
      <c t="n" s="6" r="E56">
        <v>3022484</v>
      </c>
      <c t="n" s="6" r="F56">
        <v>4894480</v>
      </c>
    </row>
    <row spans="1:22" r="57">
      <c t="s" s="3" r="A57">
        <v>127</v>
      </c>
    </row>
    <row spans="1:22" r="58">
      <c t="s" s="4" r="A58">
        <v>157</v>
      </c>
      <c t="n" s="7" r="B58">
        <v>71</v>
      </c>
      <c t="n" s="6" r="I58">
        <v>71</v>
      </c>
    </row>
    <row spans="1:22" r="59">
      <c t="s" s="4" r="A59">
        <v>151</v>
      </c>
      <c t="n" s="6" r="B59">
        <v>-7164</v>
      </c>
    </row>
    <row spans="1:22" r="60">
      <c t="s" s="4" r="A60">
        <v>158</v>
      </c>
      <c t="n" s="6" r="G60">
        <v>9508878</v>
      </c>
    </row>
    <row spans="1:22" r="61">
      <c t="s" s="4" r="A61">
        <v>159</v>
      </c>
      <c t="n" s="7" r="B61">
        <v>363440</v>
      </c>
      <c t="n" s="7" r="H61">
        <v>179</v>
      </c>
      <c t="n" s="7" r="I61">
        <v>361186</v>
      </c>
      <c t="n" s="7" r="J61">
        <v>1391</v>
      </c>
      <c t="n" s="7" r="K61">
        <v>44</v>
      </c>
      <c t="n" s="7" r="L61">
        <v>640</v>
      </c>
    </row>
    <row spans="1:22" r="62">
      <c t="s" s="4" r="A62">
        <v>125</v>
      </c>
      <c t="n" s="7" r="B62">
        <v>6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106"/>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 customWidth="1" max="5" min="5" width="37"/>
    <col customWidth="1" max="6" min="6" width="37"/>
    <col customWidth="1" max="7" min="7" width="37"/>
    <col customWidth="1" max="8" min="8" width="37"/>
    <col customWidth="1" max="9" min="9" width="27"/>
    <col customWidth="1" max="10" min="10" width="20"/>
    <col customWidth="1" max="11" min="11" width="20"/>
  </cols>
  <sheetData>
    <row spans="1:11" r="1">
      <c t="s" s="1" r="A1">
        <v>608</v>
      </c>
      <c t="s" s="2" r="B1">
        <v>609</v>
      </c>
      <c t="s" s="2" r="C1">
        <v>610</v>
      </c>
      <c t="s" s="2" r="D1">
        <v>611</v>
      </c>
      <c t="s" s="2" r="E1">
        <v>612</v>
      </c>
      <c t="s" s="2" r="F1">
        <v>613</v>
      </c>
      <c t="s" s="2" r="G1">
        <v>614</v>
      </c>
      <c t="s" s="2" r="H1">
        <v>615</v>
      </c>
      <c t="s" s="2" r="I1">
        <v>616</v>
      </c>
      <c t="s" s="2" r="J1">
        <v>617</v>
      </c>
      <c t="s" s="2" r="K1">
        <v>618</v>
      </c>
    </row>
    <row spans="1:11" r="2">
      <c t="s" s="3" r="A2">
        <v>619</v>
      </c>
    </row>
    <row spans="1:11" r="3">
      <c t="s" s="4" r="A3">
        <v>620</v>
      </c>
      <c t="s" s="4" r="G3">
        <v>621</v>
      </c>
    </row>
    <row spans="1:11" r="4">
      <c t="s" s="4" r="A4">
        <v>622</v>
      </c>
      <c t="s" s="4" r="G4">
        <v>621</v>
      </c>
      <c t="s" s="4" r="H4">
        <v>623</v>
      </c>
    </row>
    <row spans="1:11" r="5">
      <c t="s" s="4" r="A5">
        <v>70</v>
      </c>
      <c t="n" s="6" r="G5">
        <v>400000000</v>
      </c>
    </row>
    <row spans="1:11" r="6">
      <c t="s" s="4" r="A6">
        <v>624</v>
      </c>
      <c t="n" s="6" r="G6">
        <v>1021000</v>
      </c>
      <c t="n" s="6" r="H6">
        <v>6958338</v>
      </c>
    </row>
    <row spans="1:11" r="7">
      <c t="s" s="4" r="A7">
        <v>625</v>
      </c>
      <c t="n" s="8" r="G7">
        <v>12.41</v>
      </c>
      <c t="n" s="7" r="H7">
        <v>11</v>
      </c>
    </row>
    <row spans="1:11" r="8">
      <c t="s" s="4" r="A8">
        <v>626</v>
      </c>
      <c t="n" s="7" r="G8">
        <v>0</v>
      </c>
      <c t="n" s="7" r="H8">
        <v>98157</v>
      </c>
      <c t="n" s="7" r="I8">
        <v>0</v>
      </c>
    </row>
    <row spans="1:11" r="9">
      <c t="s" s="4" r="A9">
        <v>627</v>
      </c>
      <c t="n" s="6" r="H9">
        <v>-6871</v>
      </c>
    </row>
    <row spans="1:11" r="10">
      <c t="s" s="4" r="A10">
        <v>628</v>
      </c>
      <c t="n" s="6" r="G10">
        <v>92</v>
      </c>
      <c t="n" s="6" r="H10">
        <v>3219</v>
      </c>
      <c t="n" s="6" r="I10">
        <v>0</v>
      </c>
    </row>
    <row spans="1:11" r="11">
      <c t="s" s="4" r="A11">
        <v>629</v>
      </c>
      <c t="n" s="7" r="G11">
        <v>92</v>
      </c>
      <c t="n" s="7" r="H11">
        <v>3219</v>
      </c>
    </row>
    <row spans="1:11" r="12">
      <c t="s" s="4" r="A12">
        <v>630</v>
      </c>
      <c t="n" s="7" r="F12">
        <v>37000</v>
      </c>
    </row>
    <row spans="1:11" r="13">
      <c t="s" s="4" r="A13">
        <v>631</v>
      </c>
      <c t="n" s="7" r="F13">
        <v>90000</v>
      </c>
    </row>
    <row spans="1:11" r="14">
      <c t="s" s="4" r="A14">
        <v>632</v>
      </c>
      <c t="n" s="6" r="J14">
        <v>12000000</v>
      </c>
    </row>
    <row spans="1:11" r="15">
      <c t="s" s="4" r="A15">
        <v>633</v>
      </c>
      <c t="n" s="8" r="G15">
        <v>4.62</v>
      </c>
      <c t="n" s="8" r="H15">
        <v>4.68</v>
      </c>
    </row>
    <row spans="1:11" r="16">
      <c t="s" s="4" r="A16">
        <v>634</v>
      </c>
      <c t="n" s="7" r="G16">
        <v>4278</v>
      </c>
      <c t="n" s="7" r="H16">
        <v>37739</v>
      </c>
      <c t="n" s="7" r="I16">
        <v>0</v>
      </c>
    </row>
    <row spans="1:11" r="17">
      <c t="s" s="4" r="A17">
        <v>635</v>
      </c>
      <c t="n" s="6" r="G17">
        <v>27372196</v>
      </c>
    </row>
    <row spans="1:11" r="18">
      <c t="s" s="4" r="A18">
        <v>636</v>
      </c>
      <c t="n" s="6" r="G18">
        <v>4208956</v>
      </c>
    </row>
    <row spans="1:11" r="19">
      <c t="s" s="4" r="A19">
        <v>573</v>
      </c>
    </row>
    <row spans="1:11" r="20">
      <c t="s" s="3" r="A20">
        <v>619</v>
      </c>
    </row>
    <row spans="1:11" r="21">
      <c t="s" s="4" r="A21">
        <v>634</v>
      </c>
      <c t="n" s="6" r="H21">
        <v>32600</v>
      </c>
    </row>
    <row spans="1:11" r="22">
      <c t="s" s="4" r="A22">
        <v>65</v>
      </c>
    </row>
    <row spans="1:11" r="23">
      <c t="s" s="3" r="A23">
        <v>619</v>
      </c>
    </row>
    <row spans="1:11" r="24">
      <c t="s" s="4" r="A24">
        <v>634</v>
      </c>
      <c t="n" s="7" r="H24">
        <v>5000</v>
      </c>
    </row>
    <row spans="1:11" r="25">
      <c t="s" s="4" r="A25">
        <v>637</v>
      </c>
    </row>
    <row spans="1:11" r="26">
      <c t="s" s="3" r="A26">
        <v>619</v>
      </c>
    </row>
    <row spans="1:11" r="27">
      <c t="s" s="4" r="A27">
        <v>134</v>
      </c>
      <c t="n" s="6" r="H27">
        <v>454546</v>
      </c>
    </row>
    <row spans="1:11" r="28">
      <c t="s" s="4" r="A28">
        <v>638</v>
      </c>
      <c t="n" s="7" r="H28">
        <v>11</v>
      </c>
    </row>
    <row spans="1:11" r="29">
      <c t="s" s="4" r="A29">
        <v>384</v>
      </c>
    </row>
    <row spans="1:11" r="30">
      <c t="s" s="3" r="A30">
        <v>619</v>
      </c>
    </row>
    <row spans="1:11" r="31">
      <c t="s" s="4" r="A31">
        <v>639</v>
      </c>
      <c t="s" s="4" r="G31">
        <v>640</v>
      </c>
    </row>
    <row spans="1:11" r="32">
      <c t="s" s="4" r="A32">
        <v>641</v>
      </c>
      <c t="n" s="8" r="G32">
        <v>10.63</v>
      </c>
    </row>
    <row spans="1:11" r="33">
      <c t="s" s="4" r="A33">
        <v>642</v>
      </c>
      <c t="s" s="4" r="G33">
        <v>643</v>
      </c>
    </row>
    <row spans="1:11" r="34">
      <c t="s" s="4" r="A34">
        <v>644</v>
      </c>
      <c t="s" s="4" r="G34">
        <v>454</v>
      </c>
    </row>
    <row spans="1:11" r="35">
      <c t="s" s="4" r="A35">
        <v>387</v>
      </c>
    </row>
    <row spans="1:11" r="36">
      <c t="s" s="3" r="A36">
        <v>619</v>
      </c>
    </row>
    <row spans="1:11" r="37">
      <c t="s" s="4" r="A37">
        <v>639</v>
      </c>
      <c t="s" s="4" r="G37">
        <v>645</v>
      </c>
    </row>
    <row spans="1:11" r="38">
      <c t="s" s="4" r="A38">
        <v>641</v>
      </c>
      <c t="n" s="8" r="G38">
        <v>13.02</v>
      </c>
    </row>
    <row spans="1:11" r="39">
      <c t="s" s="4" r="A39">
        <v>642</v>
      </c>
      <c t="s" s="4" r="G39">
        <v>432</v>
      </c>
    </row>
    <row spans="1:11" r="40">
      <c t="s" s="4" r="A40">
        <v>64</v>
      </c>
    </row>
    <row spans="1:11" r="41">
      <c t="s" s="3" r="A41">
        <v>619</v>
      </c>
    </row>
    <row spans="1:11" r="42">
      <c t="s" s="4" r="A42">
        <v>70</v>
      </c>
      <c t="n" s="6" r="G42">
        <v>300000000</v>
      </c>
      <c t="n" s="6" r="H42">
        <v>300000000</v>
      </c>
    </row>
    <row spans="1:11" r="43">
      <c t="s" s="4" r="A43">
        <v>646</v>
      </c>
      <c t="n" s="8" r="G43">
        <v>0.01</v>
      </c>
      <c t="n" s="8" r="H43">
        <v>0.01</v>
      </c>
    </row>
    <row spans="1:11" r="44">
      <c t="s" s="4" r="A44">
        <v>134</v>
      </c>
      <c t="n" s="6" r="H44">
        <v>8923333</v>
      </c>
      <c t="n" s="6" r="I44">
        <v>1204597</v>
      </c>
    </row>
    <row spans="1:11" r="45">
      <c t="s" s="4" r="A45">
        <v>71</v>
      </c>
      <c t="n" s="6" r="G45">
        <v>9946354</v>
      </c>
      <c t="n" s="6" r="H45">
        <v>9457242</v>
      </c>
      <c t="n" s="6" r="I45">
        <v>41555705</v>
      </c>
      <c t="n" s="6" r="K45">
        <v>40351108</v>
      </c>
    </row>
    <row spans="1:11" r="46">
      <c t="s" s="4" r="A46">
        <v>647</v>
      </c>
      <c t="n" s="6" r="G46">
        <v>3527141</v>
      </c>
    </row>
    <row spans="1:11" r="47">
      <c t="s" s="4" r="A47">
        <v>65</v>
      </c>
    </row>
    <row spans="1:11" r="48">
      <c t="s" s="3" r="A48">
        <v>619</v>
      </c>
    </row>
    <row spans="1:11" r="49">
      <c t="s" s="4" r="A49">
        <v>70</v>
      </c>
      <c t="n" s="6" r="G49">
        <v>50000000</v>
      </c>
      <c t="n" s="6" r="H49">
        <v>50000000</v>
      </c>
    </row>
    <row spans="1:11" r="50">
      <c t="s" s="4" r="A50">
        <v>646</v>
      </c>
      <c t="n" s="8" r="G50">
        <v>0.01</v>
      </c>
      <c t="n" s="8" r="H50">
        <v>0.01</v>
      </c>
    </row>
    <row spans="1:11" r="51">
      <c t="s" s="4" r="A51">
        <v>71</v>
      </c>
      <c t="n" s="6" r="G51">
        <v>3022484</v>
      </c>
      <c t="n" s="6" r="H51">
        <v>3022484</v>
      </c>
      <c t="n" s="6" r="I51">
        <v>9707800</v>
      </c>
      <c t="n" s="6" r="K51">
        <v>9790850</v>
      </c>
    </row>
    <row spans="1:11" r="52">
      <c t="s" s="4" r="A52">
        <v>647</v>
      </c>
      <c t="n" s="6" r="G52">
        <v>3802193</v>
      </c>
    </row>
    <row spans="1:11" r="53">
      <c t="s" s="4" r="A53">
        <v>648</v>
      </c>
      <c t="n" s="6" r="G53">
        <v>1</v>
      </c>
    </row>
    <row spans="1:11" r="54">
      <c t="s" s="4" r="A54">
        <v>66</v>
      </c>
    </row>
    <row spans="1:11" r="55">
      <c t="s" s="3" r="A55">
        <v>619</v>
      </c>
    </row>
    <row spans="1:11" r="56">
      <c t="s" s="4" r="A56">
        <v>70</v>
      </c>
      <c t="n" s="6" r="G56">
        <v>50000000</v>
      </c>
      <c t="n" s="6" r="H56">
        <v>50000000</v>
      </c>
    </row>
    <row spans="1:11" r="57">
      <c t="s" s="4" r="A57">
        <v>646</v>
      </c>
      <c t="n" s="8" r="G57">
        <v>0.01</v>
      </c>
      <c t="n" s="8" r="H57">
        <v>0.01</v>
      </c>
    </row>
    <row spans="1:11" r="58">
      <c t="s" s="4" r="A58">
        <v>71</v>
      </c>
      <c t="n" s="6" r="G58">
        <v>4894480</v>
      </c>
      <c t="n" s="6" r="H58">
        <v>4894480</v>
      </c>
    </row>
    <row spans="1:11" r="59">
      <c t="s" s="4" r="A59">
        <v>648</v>
      </c>
      <c t="n" s="6" r="G59">
        <v>1</v>
      </c>
    </row>
    <row spans="1:11" r="60">
      <c t="s" s="4" r="A60">
        <v>649</v>
      </c>
    </row>
    <row spans="1:11" r="61">
      <c t="s" s="3" r="A61">
        <v>619</v>
      </c>
    </row>
    <row spans="1:11" r="62">
      <c t="s" s="4" r="A62">
        <v>650</v>
      </c>
      <c t="n" s="6" r="G62">
        <v>50000000</v>
      </c>
    </row>
    <row spans="1:11" r="63">
      <c t="s" s="4" r="A63">
        <v>109</v>
      </c>
    </row>
    <row spans="1:11" r="64">
      <c t="s" s="3" r="A64">
        <v>619</v>
      </c>
    </row>
    <row spans="1:11" r="65">
      <c t="s" s="4" r="A65">
        <v>651</v>
      </c>
      <c t="n" s="6" r="G65">
        <v>9508878</v>
      </c>
    </row>
    <row spans="1:11" r="66">
      <c t="s" s="4" r="A66">
        <v>572</v>
      </c>
    </row>
    <row spans="1:11" r="67">
      <c t="s" s="3" r="A67">
        <v>619</v>
      </c>
    </row>
    <row spans="1:11" r="68">
      <c t="s" s="4" r="A68">
        <v>134</v>
      </c>
      <c t="n" s="6" r="F68">
        <v>8333333</v>
      </c>
    </row>
    <row spans="1:11" r="69">
      <c t="s" s="4" r="A69">
        <v>652</v>
      </c>
      <c t="n" s="7" r="F69">
        <v>11</v>
      </c>
    </row>
    <row spans="1:11" r="70">
      <c t="s" s="4" r="A70">
        <v>626</v>
      </c>
      <c t="n" s="7" r="F70">
        <v>82100</v>
      </c>
    </row>
    <row spans="1:11" r="71">
      <c t="s" s="4" r="A71">
        <v>627</v>
      </c>
      <c t="n" s="6" r="F71">
        <v>6400</v>
      </c>
    </row>
    <row spans="1:11" r="72">
      <c t="s" s="4" r="A72">
        <v>628</v>
      </c>
      <c t="n" s="7" r="F72">
        <v>3200</v>
      </c>
    </row>
    <row spans="1:11" r="73">
      <c t="s" s="4" r="A73">
        <v>629</v>
      </c>
      <c t="n" s="7" r="H73">
        <v>3219</v>
      </c>
    </row>
    <row spans="1:11" r="74">
      <c t="s" s="4" r="A74">
        <v>653</v>
      </c>
    </row>
    <row spans="1:11" r="75">
      <c t="s" s="3" r="A75">
        <v>619</v>
      </c>
    </row>
    <row spans="1:11" r="76">
      <c t="s" s="4" r="A76">
        <v>134</v>
      </c>
      <c t="n" s="6" r="E76">
        <v>590000</v>
      </c>
    </row>
    <row spans="1:11" r="77">
      <c t="s" s="4" r="A77">
        <v>652</v>
      </c>
      <c t="n" s="7" r="E77">
        <v>11</v>
      </c>
    </row>
    <row spans="1:11" r="78">
      <c t="s" s="4" r="A78">
        <v>626</v>
      </c>
      <c t="n" s="7" r="E78">
        <v>6000</v>
      </c>
    </row>
    <row spans="1:11" r="79">
      <c t="s" s="4" r="A79">
        <v>627</v>
      </c>
      <c t="n" s="7" r="E79">
        <v>500</v>
      </c>
    </row>
    <row spans="1:11" r="80">
      <c t="s" s="4" r="A80">
        <v>654</v>
      </c>
    </row>
    <row spans="1:11" r="81">
      <c t="s" s="3" r="A81">
        <v>619</v>
      </c>
    </row>
    <row spans="1:11" r="82">
      <c t="s" s="4" r="A82">
        <v>134</v>
      </c>
      <c t="n" s="6" r="F82">
        <v>186922</v>
      </c>
    </row>
    <row spans="1:11" r="83">
      <c t="s" s="4" r="A83">
        <v>624</v>
      </c>
      <c t="n" s="6" r="F83">
        <v>3082298</v>
      </c>
    </row>
    <row spans="1:11" r="84">
      <c t="s" s="4" r="A84">
        <v>655</v>
      </c>
    </row>
    <row spans="1:11" r="85">
      <c t="s" s="3" r="A85">
        <v>619</v>
      </c>
    </row>
    <row spans="1:11" r="86">
      <c t="s" s="4" r="A86">
        <v>134</v>
      </c>
      <c t="n" s="6" r="F86">
        <v>267624</v>
      </c>
    </row>
    <row spans="1:11" r="87">
      <c t="s" s="4" r="A87">
        <v>624</v>
      </c>
      <c t="n" s="6" r="F87">
        <v>3876040</v>
      </c>
    </row>
    <row spans="1:11" r="88">
      <c t="s" s="4" r="A88">
        <v>591</v>
      </c>
    </row>
    <row spans="1:11" r="89">
      <c t="s" s="3" r="A89">
        <v>619</v>
      </c>
    </row>
    <row spans="1:11" r="90">
      <c t="s" s="4" r="A90">
        <v>472</v>
      </c>
      <c t="n" s="6" r="D90">
        <v>100000</v>
      </c>
    </row>
    <row spans="1:11" r="91">
      <c t="s" s="4" r="A91">
        <v>115</v>
      </c>
    </row>
    <row spans="1:11" r="92">
      <c t="s" s="3" r="A92">
        <v>619</v>
      </c>
    </row>
    <row spans="1:11" r="93">
      <c t="s" s="4" r="A93">
        <v>472</v>
      </c>
      <c t="n" s="6" r="C93">
        <v>481948</v>
      </c>
    </row>
    <row spans="1:11" r="94">
      <c t="s" s="4" r="A94">
        <v>656</v>
      </c>
    </row>
    <row spans="1:11" r="95">
      <c t="s" s="3" r="A95">
        <v>619</v>
      </c>
    </row>
    <row spans="1:11" r="96">
      <c t="s" s="4" r="A96">
        <v>134</v>
      </c>
      <c t="n" s="6" r="G96">
        <v>481948</v>
      </c>
    </row>
    <row spans="1:11" r="97">
      <c t="s" s="4" r="A97">
        <v>657</v>
      </c>
    </row>
    <row spans="1:11" r="98">
      <c t="s" s="3" r="A98">
        <v>619</v>
      </c>
    </row>
    <row spans="1:11" r="99">
      <c t="s" s="4" r="A99">
        <v>658</v>
      </c>
      <c t="n" s="6" r="G99">
        <v>167000</v>
      </c>
      <c t="n" s="6" r="H99">
        <v>6925000</v>
      </c>
    </row>
    <row spans="1:11" r="100">
      <c t="s" s="4" r="A100">
        <v>659</v>
      </c>
    </row>
    <row spans="1:11" r="101">
      <c t="s" s="3" r="A101">
        <v>619</v>
      </c>
    </row>
    <row spans="1:11" r="102">
      <c t="s" s="4" r="A102">
        <v>658</v>
      </c>
      <c t="n" s="6" r="I102">
        <v>0</v>
      </c>
    </row>
    <row spans="1:11" r="103">
      <c t="s" s="4" r="A103">
        <v>660</v>
      </c>
    </row>
    <row spans="1:11" r="104">
      <c t="s" s="3" r="A104">
        <v>619</v>
      </c>
    </row>
    <row spans="1:11" r="105">
      <c t="s" s="4" r="A105">
        <v>624</v>
      </c>
      <c t="n" s="6" r="B105">
        <v>1600000</v>
      </c>
    </row>
    <row spans="1:11" r="106">
      <c t="s" s="4" r="A106">
        <v>625</v>
      </c>
      <c t="n" s="8" r="B106">
        <v>8.9600000000000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7"/>
  </cols>
  <sheetData>
    <row spans="1:2" r="1">
      <c t="s" s="1" r="A1">
        <v>661</v>
      </c>
      <c t="s" s="2" r="B1">
        <v>1</v>
      </c>
    </row>
    <row spans="1:2" r="2">
      <c t="s" s="2" r="B2">
        <v>2</v>
      </c>
    </row>
    <row spans="1:2" r="3">
      <c t="s" s="3" r="A3">
        <v>619</v>
      </c>
    </row>
    <row spans="1:2" r="4">
      <c t="s" s="4" r="A4">
        <v>662</v>
      </c>
      <c t="s" s="4" r="B4">
        <v>663</v>
      </c>
    </row>
    <row spans="1:2" r="5">
      <c t="s" s="4" r="A5">
        <v>664</v>
      </c>
      <c t="s" s="4" r="B5">
        <v>665</v>
      </c>
    </row>
    <row spans="1:2" r="6">
      <c t="s" s="4" r="A6">
        <v>666</v>
      </c>
      <c t="s" s="4" r="B6">
        <v>667</v>
      </c>
    </row>
    <row spans="1:2" r="7">
      <c t="s" s="4" r="A7">
        <v>668</v>
      </c>
      <c t="s" s="4" r="B7">
        <v>669</v>
      </c>
    </row>
    <row spans="1:2" r="8">
      <c t="s" s="4" r="A8">
        <v>384</v>
      </c>
    </row>
    <row spans="1:2" r="9">
      <c t="s" s="3" r="A9">
        <v>619</v>
      </c>
    </row>
    <row spans="1:2" r="10">
      <c t="s" s="4" r="A10">
        <v>670</v>
      </c>
      <c t="s" s="4" r="B10">
        <v>640</v>
      </c>
    </row>
    <row spans="1:2" r="11">
      <c t="s" s="4" r="A11">
        <v>387</v>
      </c>
    </row>
    <row spans="1:2" r="12">
      <c t="s" s="3" r="A12">
        <v>619</v>
      </c>
    </row>
    <row spans="1:2" r="13">
      <c t="s" s="4" r="A13">
        <v>670</v>
      </c>
      <c t="s" s="4" r="B13">
        <v>6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spans="1:4" r="1">
      <c t="s" s="1" r="A1">
        <v>671</v>
      </c>
      <c t="s" s="2" r="B1">
        <v>1</v>
      </c>
    </row>
    <row spans="1:4" r="2">
      <c t="s" s="2" r="B2">
        <v>2</v>
      </c>
      <c t="s" s="2" r="C2">
        <v>30</v>
      </c>
      <c t="s" s="2" r="D2">
        <v>74</v>
      </c>
    </row>
    <row spans="1:4" r="3">
      <c t="s" s="3" r="A3">
        <v>233</v>
      </c>
    </row>
    <row spans="1:4" r="4">
      <c t="s" s="4" r="A4">
        <v>672</v>
      </c>
      <c t="n" s="8" r="B4">
        <v>4.62</v>
      </c>
      <c t="n" s="8" r="C4">
        <v>4.68</v>
      </c>
    </row>
    <row spans="1:4" r="5">
      <c t="s" s="4" r="A5">
        <v>636</v>
      </c>
      <c t="n" s="6" r="B5">
        <v>4208956</v>
      </c>
    </row>
    <row spans="1:4" r="6">
      <c t="s" s="3" r="A6">
        <v>673</v>
      </c>
    </row>
    <row spans="1:4" r="7">
      <c t="s" s="4" r="A7">
        <v>674</v>
      </c>
      <c t="n" s="6" r="B7">
        <v>6924903</v>
      </c>
      <c t="n" s="6" r="C7">
        <v>0</v>
      </c>
    </row>
    <row spans="1:4" r="8">
      <c t="s" s="4" r="A8">
        <v>624</v>
      </c>
      <c t="n" s="6" r="B8">
        <v>1021000</v>
      </c>
      <c t="n" s="6" r="C8">
        <v>6958338</v>
      </c>
    </row>
    <row spans="1:4" r="9">
      <c t="s" s="4" r="A9">
        <v>151</v>
      </c>
      <c t="n" s="6" r="B9">
        <v>-7164</v>
      </c>
      <c t="n" s="6" r="C9">
        <v>0</v>
      </c>
    </row>
    <row spans="1:4" r="10">
      <c t="s" s="4" r="A10">
        <v>675</v>
      </c>
      <c t="n" s="6" r="B10">
        <v>-609405</v>
      </c>
      <c t="n" s="6" r="C10">
        <v>-33435</v>
      </c>
    </row>
    <row spans="1:4" r="11">
      <c t="s" s="4" r="A11">
        <v>676</v>
      </c>
      <c t="n" s="6" r="B11">
        <v>7329334</v>
      </c>
      <c t="n" s="6" r="C11">
        <v>6924903</v>
      </c>
      <c t="n" s="6" r="D11">
        <v>0</v>
      </c>
    </row>
    <row spans="1:4" r="12">
      <c t="s" s="4" r="A12">
        <v>677</v>
      </c>
      <c t="n" s="6" r="B12">
        <v>7329334</v>
      </c>
    </row>
    <row spans="1:4" r="13">
      <c t="s" s="4" r="A13">
        <v>678</v>
      </c>
      <c t="n" s="7" r="B13">
        <v>11</v>
      </c>
    </row>
    <row spans="1:4" r="14">
      <c t="s" s="4" r="A14">
        <v>679</v>
      </c>
      <c t="n" s="10" r="B14">
        <v>12.41</v>
      </c>
      <c t="n" s="7" r="C14">
        <v>11</v>
      </c>
    </row>
    <row spans="1:4" r="15">
      <c t="s" s="4" r="A15">
        <v>680</v>
      </c>
      <c t="n" s="6" r="B15">
        <v>11</v>
      </c>
    </row>
    <row spans="1:4" r="16">
      <c t="s" s="4" r="A16">
        <v>681</v>
      </c>
      <c t="n" s="10" r="B16">
        <v>11.15</v>
      </c>
      <c t="n" s="6" r="C16">
        <v>11</v>
      </c>
    </row>
    <row spans="1:4" r="17">
      <c t="s" s="4" r="A17">
        <v>682</v>
      </c>
      <c t="n" s="10" r="B17">
        <v>11.2</v>
      </c>
      <c t="n" s="7" r="C17">
        <v>11</v>
      </c>
    </row>
    <row spans="1:4" r="18">
      <c t="s" s="4" r="A18">
        <v>683</v>
      </c>
      <c t="n" s="8" r="B18">
        <v>11.2</v>
      </c>
    </row>
    <row spans="1:4" r="19">
      <c t="s" s="4" r="A19">
        <v>622</v>
      </c>
      <c t="s" s="4" r="B19">
        <v>621</v>
      </c>
      <c t="s" s="4" r="C19">
        <v>623</v>
      </c>
    </row>
    <row spans="1:4" r="20">
      <c t="s" s="4" r="A20">
        <v>620</v>
      </c>
      <c t="s" s="4" r="B20">
        <v>621</v>
      </c>
    </row>
    <row spans="1:4" r="21">
      <c t="s" s="4" r="A21">
        <v>684</v>
      </c>
      <c t="n" s="7" r="B21">
        <v>6170341</v>
      </c>
      <c t="n" s="7" r="C21">
        <v>15214966</v>
      </c>
    </row>
    <row spans="1:4" r="22">
      <c t="s" s="4" r="A22">
        <v>685</v>
      </c>
      <c t="n" s="6" r="B22">
        <v>6170341</v>
      </c>
    </row>
    <row spans="1:4" r="23">
      <c t="s" s="4" r="A23">
        <v>80</v>
      </c>
      <c t="n" s="7" r="B23">
        <v>4278000</v>
      </c>
      <c t="n" s="7" r="C23">
        <v>37739000</v>
      </c>
      <c t="n" s="7" r="D23">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686</v>
      </c>
      <c t="s" s="2" r="B1">
        <v>1</v>
      </c>
    </row>
    <row spans="1:4" r="2">
      <c t="s" s="2" r="B2">
        <v>2</v>
      </c>
      <c t="s" s="2" r="C2">
        <v>30</v>
      </c>
      <c t="s" s="2" r="D2">
        <v>74</v>
      </c>
    </row>
    <row spans="1:4" r="3">
      <c t="s" s="3" r="A3">
        <v>687</v>
      </c>
    </row>
    <row spans="1:4" r="4">
      <c t="s" s="4" r="A4">
        <v>688</v>
      </c>
      <c t="n" s="7" r="B4">
        <v>0</v>
      </c>
      <c t="n" s="7" r="C4">
        <v>0</v>
      </c>
      <c t="n" s="7" r="D4">
        <v>0</v>
      </c>
    </row>
    <row spans="1:4" r="5">
      <c t="s" s="4" r="A5">
        <v>689</v>
      </c>
      <c t="n" s="6" r="B5">
        <v>350</v>
      </c>
      <c t="n" s="6" r="C5">
        <v>365</v>
      </c>
      <c t="n" s="6" r="D5">
        <v>340</v>
      </c>
    </row>
    <row spans="1:4" r="6">
      <c t="s" s="4" r="A6">
        <v>690</v>
      </c>
      <c t="n" s="6" r="B6">
        <v>-163</v>
      </c>
    </row>
    <row spans="1:4" r="7">
      <c t="s" s="4" r="A7">
        <v>691</v>
      </c>
      <c t="n" s="6" r="B7">
        <v>187</v>
      </c>
      <c t="n" s="6" r="C7">
        <v>365</v>
      </c>
      <c t="n" s="6" r="D7">
        <v>340</v>
      </c>
    </row>
    <row spans="1:4" r="8">
      <c t="s" s="3" r="A8">
        <v>692</v>
      </c>
    </row>
    <row spans="1:4" r="9">
      <c t="s" s="4" r="A9">
        <v>688</v>
      </c>
      <c t="n" s="6" r="B9">
        <v>6402</v>
      </c>
      <c t="n" s="6" r="C9">
        <v>8706</v>
      </c>
      <c t="n" s="6" r="D9">
        <v>0</v>
      </c>
    </row>
    <row spans="1:4" r="10">
      <c t="s" s="4" r="A10">
        <v>689</v>
      </c>
      <c t="n" s="6" r="B10">
        <v>1377</v>
      </c>
      <c t="n" s="6" r="C10">
        <v>1801</v>
      </c>
      <c t="n" s="6" r="D10">
        <v>0</v>
      </c>
    </row>
    <row spans="1:4" r="11">
      <c t="s" s="4" r="A11">
        <v>693</v>
      </c>
      <c t="n" s="6" r="B11">
        <v>7737</v>
      </c>
      <c t="n" s="6" r="C11">
        <v>10507</v>
      </c>
      <c t="n" s="6" r="D11">
        <v>0</v>
      </c>
    </row>
    <row spans="1:4" r="12">
      <c t="s" s="4" r="A12">
        <v>694</v>
      </c>
      <c t="n" s="6" r="B12">
        <v>-42</v>
      </c>
    </row>
    <row spans="1:4" r="13">
      <c t="s" s="4" r="A13">
        <v>695</v>
      </c>
      <c t="n" s="7" r="B13">
        <v>7924</v>
      </c>
      <c t="n" s="7" r="C13">
        <v>10872</v>
      </c>
      <c t="n" s="7" r="D13">
        <v>3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6</v>
      </c>
      <c t="s" s="2" r="B1">
        <v>1</v>
      </c>
    </row>
    <row spans="1:3" r="2">
      <c t="s" s="2" r="B2">
        <v>2</v>
      </c>
      <c t="s" s="2" r="C2">
        <v>30</v>
      </c>
    </row>
    <row spans="1:3" r="3">
      <c t="s" s="3" r="A3">
        <v>697</v>
      </c>
    </row>
    <row spans="1:3" r="4">
      <c t="s" s="4" r="A4">
        <v>698</v>
      </c>
      <c t="n" s="7" r="B4">
        <v>35233</v>
      </c>
      <c t="n" s="7" r="C4">
        <v>10507</v>
      </c>
    </row>
    <row spans="1:3" r="5">
      <c t="s" s="4" r="A5">
        <v>699</v>
      </c>
      <c t="s" s="4" r="B5">
        <v>700</v>
      </c>
    </row>
    <row spans="1:3" r="6">
      <c t="s" s="4" r="A6">
        <v>701</v>
      </c>
      <c t="s" s="4" r="B6">
        <v>702</v>
      </c>
    </row>
    <row spans="1:3" r="7">
      <c t="s" s="4" r="A7">
        <v>703</v>
      </c>
      <c t="n" s="7" r="B7">
        <v>10300</v>
      </c>
    </row>
    <row spans="1:3" r="8">
      <c t="s" s="4" r="A8">
        <v>704</v>
      </c>
    </row>
    <row spans="1:3" r="9">
      <c t="s" s="3" r="A9">
        <v>697</v>
      </c>
    </row>
    <row spans="1:3" r="10">
      <c t="s" s="4" r="A10">
        <v>705</v>
      </c>
      <c t="n" s="6" r="B10">
        <v>96900</v>
      </c>
    </row>
    <row spans="1:3" r="11">
      <c t="s" s="4" r="A11">
        <v>706</v>
      </c>
    </row>
    <row spans="1:3" r="12">
      <c t="s" s="3" r="A12">
        <v>697</v>
      </c>
    </row>
    <row spans="1:3" r="13">
      <c t="s" s="4" r="A13">
        <v>705</v>
      </c>
      <c t="n" s="6" r="B13">
        <v>50400</v>
      </c>
    </row>
    <row spans="1:3" r="14">
      <c t="s" s="4" r="A14">
        <v>707</v>
      </c>
    </row>
    <row spans="1:3" r="15">
      <c t="s" s="3" r="A15">
        <v>697</v>
      </c>
    </row>
    <row spans="1:3" r="16">
      <c t="s" s="4" r="A16">
        <v>705</v>
      </c>
      <c t="n" s="6" r="B16">
        <v>46500</v>
      </c>
    </row>
    <row spans="1:3" r="17">
      <c t="s" s="4" r="A17">
        <v>708</v>
      </c>
    </row>
    <row spans="1:3" r="18">
      <c t="s" s="3" r="A18">
        <v>697</v>
      </c>
    </row>
    <row spans="1:3" r="19">
      <c t="s" s="4" r="A19">
        <v>698</v>
      </c>
      <c t="n" s="7" r="B19">
        <v>9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9</v>
      </c>
      <c t="s" s="2" r="B1">
        <v>1</v>
      </c>
    </row>
    <row spans="1:4" r="2">
      <c t="s" s="2" r="B2">
        <v>2</v>
      </c>
      <c t="s" s="2" r="C2">
        <v>30</v>
      </c>
      <c t="s" s="2" r="D2">
        <v>74</v>
      </c>
    </row>
    <row spans="1:4" r="3">
      <c t="s" s="3" r="A3">
        <v>236</v>
      </c>
    </row>
    <row spans="1:4" r="4">
      <c t="s" s="4" r="A4">
        <v>710</v>
      </c>
      <c t="n" s="7" r="B4">
        <v>6359</v>
      </c>
      <c t="n" s="7" r="C4">
        <v>-2128</v>
      </c>
      <c t="n" s="7" r="D4">
        <v>3658</v>
      </c>
    </row>
    <row spans="1:4" r="5">
      <c t="s" s="4" r="A5">
        <v>711</v>
      </c>
      <c t="n" s="6" r="B5">
        <v>1156</v>
      </c>
      <c t="n" s="6" r="C5">
        <v>1408</v>
      </c>
      <c t="n" s="6" r="D5">
        <v>340</v>
      </c>
    </row>
    <row spans="1:4" r="6">
      <c t="s" s="4" r="A6">
        <v>712</v>
      </c>
      <c t="n" s="6" r="B6">
        <v>366</v>
      </c>
      <c t="n" s="6" r="C6">
        <v>1821</v>
      </c>
      <c t="n" s="6" r="D6">
        <v>0</v>
      </c>
    </row>
    <row spans="1:4" r="7">
      <c t="s" s="4" r="A7">
        <v>713</v>
      </c>
      <c t="n" s="6" r="B7">
        <v>0</v>
      </c>
      <c t="n" s="6" r="C7">
        <v>-4550</v>
      </c>
      <c t="n" s="6" r="D7">
        <v>-3658</v>
      </c>
    </row>
    <row spans="1:4" r="8">
      <c t="s" s="4" r="A8">
        <v>714</v>
      </c>
      <c t="n" s="6" r="B8">
        <v>0</v>
      </c>
      <c t="n" s="6" r="C8">
        <v>11403</v>
      </c>
      <c t="n" s="6" r="D8">
        <v>0</v>
      </c>
    </row>
    <row spans="1:4" r="9">
      <c t="s" s="4" r="A9">
        <v>715</v>
      </c>
      <c t="n" s="6" r="B9">
        <v>0</v>
      </c>
      <c t="n" s="6" r="C9">
        <v>2728</v>
      </c>
      <c t="n" s="6" r="D9">
        <v>0</v>
      </c>
    </row>
    <row spans="1:4" r="10">
      <c t="s" s="4" r="A10">
        <v>716</v>
      </c>
      <c t="n" s="6" r="B10">
        <v>-128</v>
      </c>
    </row>
    <row spans="1:4" r="11">
      <c t="s" s="4" r="A11">
        <v>717</v>
      </c>
      <c t="n" s="6" r="B11">
        <v>94</v>
      </c>
      <c t="n" s="6" r="C11">
        <v>190</v>
      </c>
    </row>
    <row spans="1:4" r="12">
      <c t="s" s="4" r="A12">
        <v>695</v>
      </c>
      <c t="n" s="6" r="B12">
        <v>7924</v>
      </c>
      <c t="n" s="7" r="C12">
        <v>10872</v>
      </c>
      <c t="n" s="7" r="D12">
        <v>340</v>
      </c>
    </row>
    <row spans="1:4" r="13">
      <c t="s" s="4" r="A13">
        <v>718</v>
      </c>
      <c t="n" s="7" r="B13">
        <v>7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9</v>
      </c>
      <c t="s" s="2" r="B1">
        <v>2</v>
      </c>
      <c t="s" s="2" r="C1">
        <v>30</v>
      </c>
    </row>
    <row spans="1:3" r="2">
      <c t="s" s="3" r="A2">
        <v>720</v>
      </c>
    </row>
    <row spans="1:3" r="3">
      <c t="s" s="4" r="A3">
        <v>721</v>
      </c>
      <c t="n" s="7" r="B3">
        <v>14465</v>
      </c>
      <c t="n" s="7" r="C3">
        <v>12833</v>
      </c>
    </row>
    <row spans="1:3" r="4">
      <c t="s" s="4" r="A4">
        <v>722</v>
      </c>
      <c t="n" s="6" r="B4">
        <v>0</v>
      </c>
      <c t="n" s="6" r="C4">
        <v>4056</v>
      </c>
    </row>
    <row spans="1:3" r="5">
      <c t="s" s="4" r="A5">
        <v>723</v>
      </c>
      <c t="n" s="6" r="B5">
        <v>0</v>
      </c>
      <c t="n" s="6" r="C5">
        <v>1025</v>
      </c>
    </row>
    <row spans="1:3" r="6">
      <c t="s" s="4" r="A6">
        <v>724</v>
      </c>
      <c t="n" s="6" r="B6">
        <v>40090</v>
      </c>
      <c t="n" s="6" r="C6">
        <v>26229</v>
      </c>
    </row>
    <row spans="1:3" r="7">
      <c t="s" s="4" r="A7">
        <v>68</v>
      </c>
      <c t="n" s="6" r="B7">
        <v>668</v>
      </c>
      <c t="n" s="6" r="C7">
        <v>1087</v>
      </c>
    </row>
    <row spans="1:3" r="8">
      <c t="s" s="4" r="A8">
        <v>725</v>
      </c>
      <c t="n" s="6" r="B8">
        <v>1486</v>
      </c>
    </row>
    <row spans="1:3" r="9">
      <c t="s" s="4" r="A9">
        <v>726</v>
      </c>
      <c t="n" s="6" r="B9">
        <v>462</v>
      </c>
      <c t="n" s="6" r="C9">
        <v>459</v>
      </c>
    </row>
    <row spans="1:3" r="10">
      <c t="s" s="4" r="A10">
        <v>727</v>
      </c>
      <c t="n" s="6" r="B10">
        <v>58532</v>
      </c>
      <c t="n" s="6" r="C10">
        <v>45858</v>
      </c>
    </row>
    <row spans="1:3" r="11">
      <c t="s" s="4" r="A11">
        <v>728</v>
      </c>
      <c t="n" s="6" r="B11">
        <v>-13601</v>
      </c>
      <c t="n" s="6" r="C11">
        <v>-13496</v>
      </c>
    </row>
    <row spans="1:3" r="12">
      <c t="s" s="4" r="A12">
        <v>729</v>
      </c>
      <c t="n" s="6" r="B12">
        <v>44931</v>
      </c>
      <c t="n" s="6" r="C12">
        <v>32362</v>
      </c>
    </row>
    <row spans="1:3" r="13">
      <c t="s" s="4" r="A13">
        <v>730</v>
      </c>
      <c t="n" s="6" r="B13">
        <v>221</v>
      </c>
      <c t="n" s="6" r="C13">
        <v>169</v>
      </c>
    </row>
    <row spans="1:3" r="14">
      <c t="s" s="4" r="A14">
        <v>731</v>
      </c>
      <c t="n" s="6" r="B14">
        <v>1140</v>
      </c>
    </row>
    <row spans="1:3" r="15">
      <c t="s" s="3" r="A15">
        <v>732</v>
      </c>
    </row>
    <row spans="1:3" r="16">
      <c t="s" s="4" r="A16">
        <v>535</v>
      </c>
      <c t="n" s="6" r="B16">
        <v>69772</v>
      </c>
      <c t="n" s="6" r="C16">
        <v>41059</v>
      </c>
    </row>
    <row spans="1:3" r="17">
      <c t="s" s="4" r="A17">
        <v>502</v>
      </c>
      <c t="n" s="6" r="B17">
        <v>7578</v>
      </c>
      <c t="n" s="6" r="C17">
        <v>1810</v>
      </c>
    </row>
    <row spans="1:3" r="18">
      <c t="s" s="4" r="A18">
        <v>733</v>
      </c>
      <c t="n" s="6" r="B18">
        <v>2814</v>
      </c>
    </row>
    <row spans="1:3" r="19">
      <c t="s" s="4" r="A19">
        <v>734</v>
      </c>
      <c t="n" s="6" r="B19">
        <v>80164</v>
      </c>
      <c t="n" s="6" r="C19">
        <v>42869</v>
      </c>
    </row>
    <row spans="1:3" r="20">
      <c t="s" s="4" r="A20">
        <v>735</v>
      </c>
      <c t="n" s="7" r="B20">
        <v>35233</v>
      </c>
      <c t="n" s="7" r="C20">
        <v>1050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6</v>
      </c>
      <c t="s" s="2" r="B1">
        <v>2</v>
      </c>
      <c t="s" s="2" r="C1">
        <v>30</v>
      </c>
    </row>
    <row spans="1:3" r="2">
      <c t="s" s="3" r="A2">
        <v>240</v>
      </c>
    </row>
    <row spans="1:3" r="3">
      <c t="s" s="4" r="A3">
        <v>737</v>
      </c>
      <c t="n" s="7" r="B3">
        <v>14157</v>
      </c>
      <c t="n" s="7" r="C3">
        <v>10930</v>
      </c>
    </row>
    <row spans="1:3" r="4">
      <c t="s" s="4" r="A4">
        <v>738</v>
      </c>
      <c t="n" s="6" r="B4">
        <v>935</v>
      </c>
      <c t="n" s="6" r="C4">
        <v>1793</v>
      </c>
    </row>
    <row spans="1:3" r="5">
      <c t="s" s="4" r="A5">
        <v>739</v>
      </c>
      <c t="n" s="6" r="B5">
        <v>2252</v>
      </c>
      <c t="n" s="6" r="C5">
        <v>1983</v>
      </c>
    </row>
    <row spans="1:3" r="6">
      <c t="s" s="4" r="A6">
        <v>740</v>
      </c>
      <c t="n" s="6" r="B6">
        <v>2786</v>
      </c>
      <c t="n" s="6" r="C6">
        <v>862</v>
      </c>
    </row>
    <row spans="1:3" r="7">
      <c t="s" s="4" r="A7">
        <v>741</v>
      </c>
      <c t="n" s="6" r="B7">
        <v>1103</v>
      </c>
      <c t="n" s="6" r="C7">
        <v>228</v>
      </c>
    </row>
    <row spans="1:3" r="8">
      <c t="s" s="4" r="A8">
        <v>742</v>
      </c>
      <c t="n" s="6" r="B8">
        <v>1088</v>
      </c>
      <c t="n" s="6" r="C8">
        <v>498</v>
      </c>
    </row>
    <row spans="1:3" r="9">
      <c t="s" s="4" r="A9">
        <v>743</v>
      </c>
      <c t="n" s="6" r="B9">
        <v>1060</v>
      </c>
      <c t="n" s="6" r="C9">
        <v>1344</v>
      </c>
    </row>
    <row spans="1:3" r="10">
      <c t="s" s="4" r="A10">
        <v>464</v>
      </c>
      <c t="n" s="6" r="B10">
        <v>2286</v>
      </c>
      <c t="n" s="6" r="C10">
        <v>172</v>
      </c>
    </row>
    <row spans="1:3" r="11">
      <c t="s" s="4" r="A11">
        <v>744</v>
      </c>
      <c t="n" s="6" r="B11">
        <v>4291</v>
      </c>
      <c t="n" s="6" r="C11">
        <v>3529</v>
      </c>
    </row>
    <row spans="1:3" r="12">
      <c t="s" s="4" r="A12">
        <v>745</v>
      </c>
      <c t="n" s="7" r="B12">
        <v>29958</v>
      </c>
      <c t="n" s="7" r="C12">
        <v>2133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46</v>
      </c>
      <c t="s" s="2" r="B1">
        <v>423</v>
      </c>
    </row>
    <row spans="1:2" r="2">
      <c t="s" s="3" r="A2">
        <v>747</v>
      </c>
    </row>
    <row spans="1:2" r="3">
      <c t="n" s="6" r="A3">
        <v>2015</v>
      </c>
      <c t="n" s="7" r="B3">
        <v>9568</v>
      </c>
    </row>
    <row spans="1:2" r="4">
      <c t="n" s="6" r="A4">
        <v>2016</v>
      </c>
      <c t="n" s="6" r="B4">
        <v>8178</v>
      </c>
    </row>
    <row spans="1:2" r="5">
      <c t="n" s="6" r="A5">
        <v>2017</v>
      </c>
      <c t="n" s="6" r="B5">
        <v>6799</v>
      </c>
    </row>
    <row spans="1:2" r="6">
      <c t="n" s="6" r="A6">
        <v>2018</v>
      </c>
      <c t="n" s="6" r="B6">
        <v>5612</v>
      </c>
    </row>
    <row spans="1:2" r="7">
      <c t="n" s="6" r="A7">
        <v>2019</v>
      </c>
      <c t="n" s="6" r="B7">
        <v>3655</v>
      </c>
    </row>
    <row spans="1:2" r="8">
      <c t="s" s="4" r="A8">
        <v>748</v>
      </c>
      <c t="n" s="6" r="B8">
        <v>9169</v>
      </c>
    </row>
    <row spans="1:2" r="9">
      <c t="s" s="4" r="A9">
        <v>749</v>
      </c>
      <c t="n" s="7" r="B9">
        <v>4298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7"/>
    <col customWidth="1" max="7" min="7" width="14"/>
  </cols>
  <sheetData>
    <row spans="1:7" r="1">
      <c t="s" s="1" r="A1">
        <v>750</v>
      </c>
      <c t="s" s="2" r="B1">
        <v>751</v>
      </c>
      <c t="s" s="2" r="C1">
        <v>1</v>
      </c>
    </row>
    <row spans="1:7" r="2">
      <c t="s" s="2" r="B2">
        <v>752</v>
      </c>
      <c t="s" s="2" r="C2">
        <v>423</v>
      </c>
      <c t="s" s="2" r="D2">
        <v>376</v>
      </c>
      <c t="s" s="2" r="E2">
        <v>377</v>
      </c>
      <c t="s" s="2" r="F2">
        <v>412</v>
      </c>
      <c t="s" s="2" r="G2">
        <v>753</v>
      </c>
    </row>
    <row spans="1:7" r="3">
      <c t="s" s="3" r="A3">
        <v>754</v>
      </c>
    </row>
    <row spans="1:7" r="4">
      <c t="s" s="4" r="A4">
        <v>755</v>
      </c>
      <c t="n" s="7" r="C4">
        <v>19200000</v>
      </c>
      <c t="n" s="7" r="D4">
        <v>16900000</v>
      </c>
      <c t="n" s="7" r="E4">
        <v>10100000</v>
      </c>
    </row>
    <row spans="1:7" r="5">
      <c t="s" s="4" r="A5">
        <v>756</v>
      </c>
      <c t="n" s="7" r="C5">
        <v>12800000</v>
      </c>
    </row>
    <row spans="1:7" r="6">
      <c t="s" s="4" r="A6">
        <v>414</v>
      </c>
      <c t="n" s="6" r="F6">
        <v>12</v>
      </c>
    </row>
    <row spans="1:7" r="7">
      <c t="s" s="4" r="A7">
        <v>660</v>
      </c>
    </row>
    <row spans="1:7" r="8">
      <c t="s" s="3" r="A8">
        <v>754</v>
      </c>
    </row>
    <row spans="1:7" r="9">
      <c t="s" s="4" r="A9">
        <v>757</v>
      </c>
      <c t="s" s="4" r="B9">
        <v>394</v>
      </c>
    </row>
    <row spans="1:7" r="10">
      <c t="s" s="4" r="A10">
        <v>758</v>
      </c>
    </row>
    <row spans="1:7" r="11">
      <c t="s" s="3" r="A11">
        <v>754</v>
      </c>
    </row>
    <row spans="1:7" r="12">
      <c t="s" s="4" r="A12">
        <v>755</v>
      </c>
      <c t="n" s="7" r="B12">
        <v>300000</v>
      </c>
    </row>
    <row spans="1:7" r="13">
      <c t="s" s="4" r="A13">
        <v>759</v>
      </c>
      <c t="n" s="6" r="G13">
        <v>28000</v>
      </c>
    </row>
    <row spans="1:7" r="14">
      <c t="s" s="4" r="A14">
        <v>760</v>
      </c>
    </row>
    <row spans="1:7" r="15">
      <c t="s" s="3" r="A15">
        <v>754</v>
      </c>
    </row>
    <row spans="1:7" r="16">
      <c t="s" s="4" r="A16">
        <v>755</v>
      </c>
      <c t="n" s="7" r="B16">
        <v>1300000</v>
      </c>
    </row>
    <row spans="1:7" r="17">
      <c t="s" s="4" r="A17">
        <v>759</v>
      </c>
      <c t="n" s="6" r="G17">
        <v>51288</v>
      </c>
    </row>
  </sheetData>
  <mergeCells count="2">
    <mergeCell ref="A1:A2"/>
    <mergeCell ref="C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0</v>
      </c>
      <c t="s" s="2" r="B1">
        <v>1</v>
      </c>
    </row>
    <row spans="1:4" r="2">
      <c t="s" s="2" r="B2">
        <v>2</v>
      </c>
      <c t="s" s="2" r="C2">
        <v>30</v>
      </c>
      <c t="s" s="2" r="D2">
        <v>74</v>
      </c>
    </row>
    <row spans="1:4" r="3">
      <c t="s" s="3" r="A3">
        <v>161</v>
      </c>
    </row>
    <row spans="1:4" r="4">
      <c t="s" s="4" r="A4">
        <v>94</v>
      </c>
      <c t="n" s="7" r="B4">
        <v>9830</v>
      </c>
      <c t="n" s="7" r="C4">
        <v>-17372</v>
      </c>
      <c t="n" s="7" r="D4">
        <v>10061</v>
      </c>
    </row>
    <row spans="1:4" r="5">
      <c t="s" s="4" r="A5">
        <v>95</v>
      </c>
      <c t="n" s="6" r="B5">
        <v>416</v>
      </c>
      <c t="n" s="6" r="C5">
        <v>419</v>
      </c>
      <c t="n" s="6" r="D5">
        <v>50</v>
      </c>
    </row>
    <row spans="1:4" r="6">
      <c t="s" s="4" r="A6">
        <v>93</v>
      </c>
      <c t="n" s="6" r="B6">
        <v>10246</v>
      </c>
      <c t="n" s="6" r="C6">
        <v>-16953</v>
      </c>
      <c t="n" s="6" r="D6">
        <v>10111</v>
      </c>
    </row>
    <row spans="1:4" r="7">
      <c t="s" s="3" r="A7">
        <v>162</v>
      </c>
    </row>
    <row spans="1:4" r="8">
      <c t="s" s="4" r="A8">
        <v>78</v>
      </c>
      <c t="n" s="6" r="B8">
        <v>17577</v>
      </c>
      <c t="n" s="6" r="C8">
        <v>16878</v>
      </c>
      <c t="n" s="6" r="D8">
        <v>15189</v>
      </c>
    </row>
    <row spans="1:4" r="9">
      <c t="s" s="4" r="A9">
        <v>163</v>
      </c>
      <c t="n" s="6" r="B9">
        <v>1720</v>
      </c>
      <c t="n" s="6" r="C9">
        <v>3161</v>
      </c>
      <c t="n" s="6" r="D9">
        <v>2111</v>
      </c>
    </row>
    <row spans="1:4" r="10">
      <c t="s" s="4" r="A10">
        <v>164</v>
      </c>
      <c t="n" s="6" r="B10">
        <v>7737</v>
      </c>
      <c t="n" s="6" r="C10">
        <v>10507</v>
      </c>
      <c t="n" s="6" r="D10">
        <v>0</v>
      </c>
    </row>
    <row spans="1:4" r="11">
      <c t="s" s="4" r="A11">
        <v>165</v>
      </c>
      <c t="n" s="6" r="B11">
        <v>1170</v>
      </c>
      <c t="n" s="6" r="C11">
        <v>1903</v>
      </c>
      <c t="n" s="6" r="D11">
        <v>8</v>
      </c>
    </row>
    <row spans="1:4" r="12">
      <c t="s" s="4" r="A12">
        <v>80</v>
      </c>
      <c t="n" s="6" r="B12">
        <v>4278</v>
      </c>
      <c t="n" s="6" r="C12">
        <v>37739</v>
      </c>
      <c t="n" s="6" r="D12">
        <v>0</v>
      </c>
    </row>
    <row spans="1:4" r="13">
      <c t="s" s="4" r="A13">
        <v>166</v>
      </c>
      <c t="n" s="6" r="B13">
        <v>0</v>
      </c>
      <c t="n" s="6" r="C13">
        <v>1796</v>
      </c>
      <c t="n" s="6" r="D13">
        <v>392</v>
      </c>
    </row>
    <row spans="1:4" r="14">
      <c t="s" s="4" r="A14">
        <v>167</v>
      </c>
      <c t="n" s="6" r="B14">
        <v>-424</v>
      </c>
      <c t="n" s="6" r="C14">
        <v>-1695</v>
      </c>
      <c t="n" s="6" r="D14">
        <v>-221</v>
      </c>
    </row>
    <row spans="1:4" r="15">
      <c t="s" s="4" r="A15">
        <v>84</v>
      </c>
      <c t="n" s="6" r="B15">
        <v>-12029</v>
      </c>
      <c t="n" s="6" r="C15">
        <v>90</v>
      </c>
      <c t="n" s="6" r="D15">
        <v>-36</v>
      </c>
    </row>
    <row spans="1:4" r="16">
      <c t="s" s="4" r="A16">
        <v>168</v>
      </c>
      <c t="n" s="6" r="B16">
        <v>9348</v>
      </c>
    </row>
    <row spans="1:4" r="17">
      <c t="s" s="4" r="A17">
        <v>169</v>
      </c>
      <c t="n" s="6" r="B17">
        <v>-6779</v>
      </c>
    </row>
    <row spans="1:4" r="18">
      <c t="s" s="4" r="A18">
        <v>83</v>
      </c>
      <c t="n" s="6" r="B18">
        <v>1680</v>
      </c>
    </row>
    <row spans="1:4" r="19">
      <c t="s" s="3" r="A19">
        <v>170</v>
      </c>
    </row>
    <row spans="1:4" r="20">
      <c t="s" s="4" r="A20">
        <v>171</v>
      </c>
      <c t="n" s="6" r="B20">
        <v>-2015</v>
      </c>
      <c t="n" s="6" r="C20">
        <v>-6757</v>
      </c>
      <c t="n" s="6" r="D20">
        <v>-4202</v>
      </c>
    </row>
    <row spans="1:4" r="21">
      <c t="s" s="4" r="A21">
        <v>172</v>
      </c>
      <c t="n" s="6" r="B21">
        <v>-6805</v>
      </c>
      <c t="n" s="6" r="C21">
        <v>1747</v>
      </c>
      <c t="n" s="6" r="D21">
        <v>-5183</v>
      </c>
    </row>
    <row spans="1:4" r="22">
      <c t="s" s="4" r="A22">
        <v>45</v>
      </c>
      <c t="n" s="6" r="B22">
        <v>33</v>
      </c>
      <c t="n" s="6" r="C22">
        <v>-2086</v>
      </c>
      <c t="n" s="6" r="D22">
        <v>385</v>
      </c>
    </row>
    <row spans="1:4" r="23">
      <c t="s" s="4" r="A23">
        <v>173</v>
      </c>
      <c t="n" s="6" r="B23">
        <v>1657</v>
      </c>
      <c t="n" s="6" r="C23">
        <v>-941</v>
      </c>
      <c t="n" s="6" r="D23">
        <v>5140</v>
      </c>
    </row>
    <row spans="1:4" r="24">
      <c t="s" s="4" r="A24">
        <v>49</v>
      </c>
      <c t="n" s="6" r="B24">
        <v>-4335</v>
      </c>
      <c t="n" s="6" r="C24">
        <v>-166</v>
      </c>
      <c t="n" s="6" r="D24">
        <v>3449</v>
      </c>
    </row>
    <row spans="1:4" r="25">
      <c t="s" s="4" r="A25">
        <v>53</v>
      </c>
      <c t="n" s="6" r="B25">
        <v>2884</v>
      </c>
      <c t="n" s="6" r="C25">
        <v>39</v>
      </c>
      <c t="n" s="6" r="D25">
        <v>-939</v>
      </c>
    </row>
    <row spans="1:4" r="26">
      <c t="s" s="4" r="A26">
        <v>174</v>
      </c>
      <c t="n" s="6" r="B26">
        <v>25943</v>
      </c>
      <c t="n" s="6" r="C26">
        <v>45262</v>
      </c>
      <c t="n" s="6" r="D26">
        <v>26204</v>
      </c>
    </row>
    <row spans="1:4" r="27">
      <c t="s" s="3" r="A27">
        <v>175</v>
      </c>
    </row>
    <row spans="1:4" r="28">
      <c t="s" s="4" r="A28">
        <v>176</v>
      </c>
      <c t="n" s="6" r="B28">
        <v>-76213</v>
      </c>
      <c t="n" s="6" r="C28">
        <v>-26076</v>
      </c>
      <c t="n" s="6" r="D28">
        <v>-276799</v>
      </c>
    </row>
    <row spans="1:4" r="29">
      <c t="s" s="4" r="A29">
        <v>177</v>
      </c>
      <c t="n" s="6" r="B29">
        <v>-377</v>
      </c>
      <c t="n" s="6" r="C29">
        <v>-510</v>
      </c>
      <c t="n" s="6" r="D29">
        <v>0</v>
      </c>
    </row>
    <row spans="1:4" r="30">
      <c t="s" s="4" r="A30">
        <v>178</v>
      </c>
      <c t="n" s="6" r="B30">
        <v>450</v>
      </c>
      <c t="n" s="6" r="C30">
        <v>0</v>
      </c>
      <c t="n" s="6" r="D30">
        <v>0</v>
      </c>
    </row>
    <row spans="1:4" r="31">
      <c t="s" s="4" r="A31">
        <v>179</v>
      </c>
      <c t="n" s="6" r="B31">
        <v>-14724</v>
      </c>
      <c t="n" s="6" r="C31">
        <v>-13531</v>
      </c>
      <c t="n" s="6" r="D31">
        <v>-9526</v>
      </c>
    </row>
    <row spans="1:4" r="32">
      <c t="s" s="4" r="A32">
        <v>180</v>
      </c>
      <c t="n" s="6" r="B32">
        <v>19087</v>
      </c>
      <c t="n" s="6" r="C32">
        <v>408</v>
      </c>
      <c t="n" s="6" r="D32">
        <v>155</v>
      </c>
    </row>
    <row spans="1:4" r="33">
      <c t="s" s="4" r="A33">
        <v>181</v>
      </c>
      <c t="n" s="6" r="B33">
        <v>-71777</v>
      </c>
      <c t="n" s="6" r="C33">
        <v>-39709</v>
      </c>
      <c t="n" s="6" r="D33">
        <v>-286170</v>
      </c>
    </row>
    <row spans="1:4" r="34">
      <c t="s" s="3" r="A34">
        <v>182</v>
      </c>
    </row>
    <row spans="1:4" r="35">
      <c t="s" s="4" r="A35">
        <v>183</v>
      </c>
      <c t="n" s="6" r="B35">
        <v>0</v>
      </c>
      <c t="n" s="6" r="C35">
        <v>98157</v>
      </c>
      <c t="n" s="6" r="D35">
        <v>0</v>
      </c>
    </row>
    <row spans="1:4" r="36">
      <c t="s" s="4" r="A36">
        <v>147</v>
      </c>
      <c t="n" s="6" r="B36">
        <v>-92</v>
      </c>
      <c t="n" s="6" r="C36">
        <v>-3219</v>
      </c>
      <c t="n" s="6" r="D36">
        <v>0</v>
      </c>
    </row>
    <row spans="1:4" r="37">
      <c t="s" s="4" r="A37">
        <v>148</v>
      </c>
      <c t="n" s="6" r="B37">
        <v>0</v>
      </c>
      <c t="n" s="6" r="C37">
        <v>-6871</v>
      </c>
      <c t="n" s="6" r="D37">
        <v>0</v>
      </c>
    </row>
    <row spans="1:4" r="38">
      <c t="s" s="4" r="A38">
        <v>184</v>
      </c>
      <c t="n" s="6" r="B38">
        <v>72</v>
      </c>
    </row>
    <row spans="1:4" r="39">
      <c t="s" s="4" r="A39">
        <v>185</v>
      </c>
      <c t="n" s="6" r="B39">
        <v>-553552</v>
      </c>
      <c t="n" s="6" r="C39">
        <v>-123746</v>
      </c>
      <c t="n" s="6" r="D39">
        <v>-1020</v>
      </c>
    </row>
    <row spans="1:4" r="40">
      <c t="s" s="4" r="A40">
        <v>186</v>
      </c>
      <c t="n" s="6" r="B40">
        <v>620000</v>
      </c>
      <c t="n" s="6" r="C40">
        <v>10000</v>
      </c>
      <c t="n" s="6" r="D40">
        <v>287019</v>
      </c>
    </row>
    <row spans="1:4" r="41">
      <c t="s" s="4" r="A41">
        <v>187</v>
      </c>
      <c t="n" s="6" r="B41">
        <v>-11394</v>
      </c>
      <c t="n" s="6" r="C41">
        <v>-440</v>
      </c>
      <c t="n" s="6" r="D41">
        <v>-2388</v>
      </c>
    </row>
    <row spans="1:4" r="42">
      <c t="s" s="4" r="A42">
        <v>188</v>
      </c>
      <c t="n" s="6" r="B42">
        <v>0</v>
      </c>
      <c t="n" s="6" r="C42">
        <v>0</v>
      </c>
      <c t="n" s="6" r="D42">
        <v>-159</v>
      </c>
    </row>
    <row spans="1:4" r="43">
      <c t="s" s="4" r="A43">
        <v>128</v>
      </c>
      <c t="n" s="6" r="B43">
        <v>-444</v>
      </c>
      <c t="n" s="6" r="C43">
        <v>-468</v>
      </c>
      <c t="n" s="6" r="D43">
        <v>0</v>
      </c>
    </row>
    <row spans="1:4" r="44">
      <c t="s" s="4" r="A44">
        <v>189</v>
      </c>
      <c t="n" s="6" r="B44">
        <v>-159</v>
      </c>
      <c t="n" s="6" r="C44">
        <v>-151</v>
      </c>
      <c t="n" s="6" r="D44">
        <v>-144</v>
      </c>
    </row>
    <row spans="1:4" r="45">
      <c t="s" s="4" r="A45">
        <v>190</v>
      </c>
      <c t="n" s="6" r="B45">
        <v>54431</v>
      </c>
      <c t="n" s="6" r="C45">
        <v>-26738</v>
      </c>
      <c t="n" s="6" r="D45">
        <v>283308</v>
      </c>
    </row>
    <row spans="1:4" r="46">
      <c t="s" s="4" r="A46">
        <v>191</v>
      </c>
      <c t="n" s="6" r="B46">
        <v>8836</v>
      </c>
      <c t="n" s="6" r="C46">
        <v>-21185</v>
      </c>
      <c t="n" s="6" r="D46">
        <v>23342</v>
      </c>
    </row>
    <row spans="1:4" r="47">
      <c t="s" s="4" r="A47">
        <v>192</v>
      </c>
      <c t="n" s="6" r="B47">
        <v>239</v>
      </c>
      <c t="n" s="6" r="C47">
        <v>0</v>
      </c>
      <c t="n" s="6" r="D47">
        <v>0</v>
      </c>
    </row>
    <row spans="1:4" r="48">
      <c t="s" s="4" r="A48">
        <v>193</v>
      </c>
      <c t="n" s="6" r="B48">
        <v>24462</v>
      </c>
      <c t="n" s="6" r="C48">
        <v>45647</v>
      </c>
      <c t="n" s="6" r="D48">
        <v>22305</v>
      </c>
    </row>
    <row spans="1:4" r="49">
      <c t="s" s="4" r="A49">
        <v>194</v>
      </c>
      <c t="n" s="6" r="B49">
        <v>33298</v>
      </c>
      <c t="n" s="6" r="C49">
        <v>24462</v>
      </c>
      <c t="n" s="6" r="D49">
        <v>45647</v>
      </c>
    </row>
    <row spans="1:4" r="50">
      <c t="s" s="4" r="A50">
        <v>113</v>
      </c>
    </row>
    <row spans="1:4" r="51">
      <c t="s" s="3" r="A51">
        <v>161</v>
      </c>
    </row>
    <row spans="1:4" r="52">
      <c t="s" s="4" r="A52">
        <v>93</v>
      </c>
      <c t="n" s="6" r="C52">
        <v>12795</v>
      </c>
      <c t="n" s="6" r="D52">
        <v>10061</v>
      </c>
    </row>
    <row spans="1:4" r="53">
      <c t="s" s="4" r="A53">
        <v>114</v>
      </c>
    </row>
    <row spans="1:4" r="54">
      <c t="s" s="3" r="A54">
        <v>161</v>
      </c>
    </row>
    <row spans="1:4" r="55">
      <c t="s" s="4" r="A55">
        <v>93</v>
      </c>
      <c t="n" s="6" r="B55">
        <v>-416</v>
      </c>
      <c t="n" s="6" r="C55">
        <v>419</v>
      </c>
      <c t="n" s="7" r="D55">
        <v>50</v>
      </c>
    </row>
    <row spans="1:4" r="56">
      <c t="s" s="3" r="A56">
        <v>182</v>
      </c>
    </row>
    <row spans="1:4" r="57">
      <c t="s" s="4" r="A57">
        <v>128</v>
      </c>
      <c t="n" s="7" r="B57">
        <v>444</v>
      </c>
      <c t="n" s="7" r="C57">
        <v>4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spans="1:2" r="1">
      <c t="s" s="1" r="A1">
        <v>761</v>
      </c>
      <c t="s" s="2" r="B1">
        <v>423</v>
      </c>
    </row>
    <row spans="1:2" r="2">
      <c t="s" s="3" r="A2">
        <v>243</v>
      </c>
    </row>
    <row spans="1:2" r="3">
      <c t="n" s="6" r="A3">
        <v>2016</v>
      </c>
      <c t="n" s="7" r="B3">
        <v>2626</v>
      </c>
    </row>
    <row spans="1:2" r="4">
      <c t="n" s="6" r="A4">
        <v>2017</v>
      </c>
      <c t="n" s="6" r="B4">
        <v>2531</v>
      </c>
    </row>
    <row spans="1:2" r="5">
      <c t="n" s="6" r="A5">
        <v>2018</v>
      </c>
      <c t="n" s="6" r="B5">
        <v>2215</v>
      </c>
    </row>
    <row spans="1:2" r="6">
      <c t="n" s="6" r="A6">
        <v>2019</v>
      </c>
      <c t="n" s="6" r="B6">
        <v>1920</v>
      </c>
    </row>
    <row spans="1:2" r="7">
      <c t="n" s="6" r="A7">
        <v>2020</v>
      </c>
      <c t="n" s="6" r="B7">
        <v>1062</v>
      </c>
    </row>
    <row spans="1:2" r="8">
      <c t="s" s="4" r="A8">
        <v>552</v>
      </c>
      <c t="n" s="6" r="B8">
        <v>2821</v>
      </c>
    </row>
    <row spans="1:2" r="9">
      <c t="s" s="4" r="A9">
        <v>762</v>
      </c>
      <c t="n" s="7" r="B9">
        <v>1317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28"/>
    <col customWidth="1" max="3" min="3" width="21"/>
    <col customWidth="1" max="4" min="4" width="21"/>
  </cols>
  <sheetData>
    <row spans="1:4" r="1">
      <c t="s" s="1" r="A1">
        <v>763</v>
      </c>
      <c t="s" s="2" r="B1">
        <v>1</v>
      </c>
    </row>
    <row spans="1:4" r="2">
      <c t="s" s="2" r="B2">
        <v>375</v>
      </c>
      <c t="s" s="2" r="C2">
        <v>376</v>
      </c>
      <c t="s" s="2" r="D2">
        <v>377</v>
      </c>
    </row>
    <row spans="1:4" r="3">
      <c t="s" s="3" r="A3">
        <v>764</v>
      </c>
    </row>
    <row spans="1:4" r="4">
      <c t="s" s="4" r="A4">
        <v>83</v>
      </c>
      <c t="n" s="7" r="B4">
        <v>1680</v>
      </c>
    </row>
    <row spans="1:4" r="5">
      <c t="s" s="4" r="A5">
        <v>75</v>
      </c>
      <c t="n" s="6" r="B5">
        <v>441222</v>
      </c>
      <c t="n" s="7" r="C5">
        <v>373892</v>
      </c>
      <c t="n" s="7" r="D5">
        <v>268578</v>
      </c>
    </row>
    <row spans="1:4" r="6">
      <c t="s" s="4" r="A6">
        <v>765</v>
      </c>
      <c t="n" s="7" r="B6">
        <v>944875</v>
      </c>
      <c t="n" s="6" r="C6">
        <v>844386</v>
      </c>
      <c t="n" s="6" r="D6">
        <v>815343</v>
      </c>
    </row>
    <row spans="1:4" r="7">
      <c t="s" s="4" r="A7">
        <v>379</v>
      </c>
      <c t="n" s="6" r="B7">
        <v>2</v>
      </c>
    </row>
    <row spans="1:4" r="8">
      <c t="s" s="4" r="A8">
        <v>524</v>
      </c>
    </row>
    <row spans="1:4" r="9">
      <c t="s" s="3" r="A9">
        <v>764</v>
      </c>
    </row>
    <row spans="1:4" r="10">
      <c t="s" s="4" r="A10">
        <v>83</v>
      </c>
      <c t="n" s="7" r="B10">
        <v>1680</v>
      </c>
    </row>
    <row spans="1:4" r="11">
      <c t="s" s="4" r="A11">
        <v>75</v>
      </c>
      <c t="n" s="6" r="B11">
        <v>303130</v>
      </c>
      <c t="n" s="6" r="C11">
        <v>302648</v>
      </c>
      <c t="n" s="6" r="D11">
        <v>229653</v>
      </c>
    </row>
    <row spans="1:4" r="12">
      <c t="s" s="4" r="A12">
        <v>765</v>
      </c>
      <c t="n" s="6" r="B12">
        <v>773103</v>
      </c>
      <c t="n" s="6" r="C12">
        <v>783595</v>
      </c>
      <c t="n" s="6" r="D12">
        <v>791447</v>
      </c>
    </row>
    <row spans="1:4" r="13">
      <c t="s" s="4" r="A13">
        <v>525</v>
      </c>
    </row>
    <row spans="1:4" r="14">
      <c t="s" s="3" r="A14">
        <v>764</v>
      </c>
    </row>
    <row spans="1:4" r="15">
      <c t="s" s="4" r="A15">
        <v>75</v>
      </c>
      <c t="n" s="6" r="B15">
        <v>97681</v>
      </c>
      <c t="n" s="6" r="C15">
        <v>40954</v>
      </c>
      <c t="n" s="6" r="D15">
        <v>20851</v>
      </c>
    </row>
    <row spans="1:4" r="16">
      <c t="s" s="4" r="A16">
        <v>765</v>
      </c>
      <c t="n" s="6" r="B16">
        <v>148113</v>
      </c>
      <c t="n" s="7" r="C16">
        <v>39955</v>
      </c>
      <c t="n" s="7" r="D16">
        <v>11263</v>
      </c>
    </row>
    <row spans="1:4" r="17">
      <c t="s" s="4" r="A17">
        <v>708</v>
      </c>
    </row>
    <row spans="1:4" r="18">
      <c t="s" s="3" r="A18">
        <v>764</v>
      </c>
    </row>
    <row spans="1:4" r="19">
      <c t="s" s="4" r="A19">
        <v>75</v>
      </c>
      <c t="n" s="6" r="B19">
        <v>5100</v>
      </c>
    </row>
    <row spans="1:4" r="20">
      <c t="s" s="4" r="A20">
        <v>765</v>
      </c>
      <c t="n" s="7" r="B20">
        <v>38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6</v>
      </c>
      <c t="s" s="2" r="B1">
        <v>1</v>
      </c>
    </row>
    <row spans="1:4" r="2">
      <c t="s" s="2" r="B2">
        <v>2</v>
      </c>
      <c t="s" s="2" r="C2">
        <v>30</v>
      </c>
      <c t="s" s="2" r="D2">
        <v>74</v>
      </c>
    </row>
    <row spans="1:4" r="3">
      <c t="s" s="3" r="A3">
        <v>764</v>
      </c>
    </row>
    <row spans="1:4" r="4">
      <c t="s" s="4" r="A4">
        <v>75</v>
      </c>
      <c t="n" s="7" r="B4">
        <v>441222</v>
      </c>
      <c t="n" s="7" r="C4">
        <v>373892</v>
      </c>
      <c t="n" s="7" r="D4">
        <v>268578</v>
      </c>
    </row>
    <row spans="1:4" r="5">
      <c t="s" s="4" r="A5">
        <v>77</v>
      </c>
      <c t="n" s="6" r="B5">
        <v>317835</v>
      </c>
      <c t="n" s="6" r="C5">
        <v>253440</v>
      </c>
      <c t="n" s="6" r="D5">
        <v>187148</v>
      </c>
    </row>
    <row spans="1:4" r="6">
      <c t="s" s="4" r="A6">
        <v>78</v>
      </c>
      <c t="n" s="6" r="B6">
        <v>17577</v>
      </c>
      <c t="n" s="6" r="C6">
        <v>16878</v>
      </c>
      <c t="n" s="6" r="D6">
        <v>15189</v>
      </c>
    </row>
    <row spans="1:4" r="7">
      <c t="s" s="4" r="A7">
        <v>79</v>
      </c>
      <c t="n" s="6" r="B7">
        <v>25411</v>
      </c>
      <c t="n" s="6" r="C7">
        <v>24996</v>
      </c>
      <c t="n" s="6" r="D7">
        <v>19190</v>
      </c>
    </row>
    <row spans="1:4" r="8">
      <c t="s" s="4" r="A8">
        <v>142</v>
      </c>
      <c t="n" s="6" r="B8">
        <v>-4278</v>
      </c>
      <c t="n" s="6" r="C8">
        <v>37739</v>
      </c>
    </row>
    <row spans="1:4" r="9">
      <c t="s" s="4" r="A9">
        <v>80</v>
      </c>
      <c t="n" s="6" r="B9">
        <v>4278</v>
      </c>
      <c t="n" s="6" r="C9">
        <v>37739</v>
      </c>
      <c t="n" s="6" r="D9">
        <v>0</v>
      </c>
    </row>
    <row spans="1:4" r="10">
      <c t="s" s="4" r="A10">
        <v>81</v>
      </c>
      <c t="n" s="6" r="B10">
        <v>1739</v>
      </c>
      <c t="n" s="6" r="C10">
        <v>217</v>
      </c>
      <c t="n" s="6" r="D10">
        <v>2001</v>
      </c>
    </row>
    <row spans="1:4" r="11">
      <c t="s" s="4" r="A11">
        <v>83</v>
      </c>
      <c t="n" s="6" r="B11">
        <v>1680</v>
      </c>
    </row>
    <row spans="1:4" r="12">
      <c t="s" s="4" r="A12">
        <v>82</v>
      </c>
      <c t="n" s="6" r="B12">
        <v>0</v>
      </c>
      <c t="n" s="6" r="C12">
        <v>0</v>
      </c>
      <c t="n" s="6" r="D12">
        <v>-1100</v>
      </c>
    </row>
    <row spans="1:4" r="13">
      <c t="s" s="4" r="A13">
        <v>767</v>
      </c>
      <c t="n" s="6" r="B13">
        <v>-12029</v>
      </c>
      <c t="n" s="6" r="C13">
        <v>90</v>
      </c>
      <c t="n" s="6" r="D13">
        <v>-36</v>
      </c>
    </row>
    <row spans="1:4" r="14">
      <c t="s" s="4" r="A14">
        <v>86</v>
      </c>
      <c t="n" s="6" r="B14">
        <v>84731</v>
      </c>
      <c t="n" s="6" r="C14">
        <v>40532</v>
      </c>
      <c t="n" s="6" r="D14">
        <v>46186</v>
      </c>
    </row>
    <row spans="1:4" r="15">
      <c t="s" s="4" r="A15">
        <v>765</v>
      </c>
      <c t="n" s="6" r="B15">
        <v>944875</v>
      </c>
      <c t="n" s="6" r="C15">
        <v>844386</v>
      </c>
      <c t="n" s="6" r="D15">
        <v>815343</v>
      </c>
    </row>
    <row spans="1:4" r="16">
      <c t="s" s="4" r="A16">
        <v>768</v>
      </c>
      <c t="n" s="6" r="B16">
        <v>14724</v>
      </c>
      <c t="n" s="6" r="C16">
        <v>13531</v>
      </c>
      <c t="n" s="6" r="D16">
        <v>9526</v>
      </c>
    </row>
    <row spans="1:4" r="17">
      <c t="s" s="4" r="A17">
        <v>708</v>
      </c>
    </row>
    <row spans="1:4" r="18">
      <c t="s" s="3" r="A18">
        <v>764</v>
      </c>
    </row>
    <row spans="1:4" r="19">
      <c t="s" s="4" r="A19">
        <v>75</v>
      </c>
      <c t="n" s="6" r="B19">
        <v>5100</v>
      </c>
    </row>
    <row spans="1:4" r="20">
      <c t="s" s="4" r="A20">
        <v>765</v>
      </c>
      <c t="n" s="6" r="B20">
        <v>3800</v>
      </c>
    </row>
    <row spans="1:4" r="21">
      <c t="s" s="4" r="A21">
        <v>524</v>
      </c>
    </row>
    <row spans="1:4" r="22">
      <c t="s" s="3" r="A22">
        <v>764</v>
      </c>
    </row>
    <row spans="1:4" r="23">
      <c t="s" s="4" r="A23">
        <v>75</v>
      </c>
      <c t="n" s="6" r="B23">
        <v>303130</v>
      </c>
      <c t="n" s="6" r="C23">
        <v>302648</v>
      </c>
      <c t="n" s="6" r="D23">
        <v>229653</v>
      </c>
    </row>
    <row spans="1:4" r="24">
      <c t="s" s="4" r="A24">
        <v>77</v>
      </c>
      <c t="n" s="6" r="B24">
        <v>194020</v>
      </c>
      <c t="n" s="6" r="C24">
        <v>189975</v>
      </c>
      <c t="n" s="6" r="D24">
        <v>147720</v>
      </c>
    </row>
    <row spans="1:4" r="25">
      <c t="s" s="4" r="A25">
        <v>78</v>
      </c>
      <c t="n" s="6" r="B25">
        <v>10691</v>
      </c>
      <c t="n" s="6" r="C25">
        <v>12776</v>
      </c>
      <c t="n" s="6" r="D25">
        <v>11202</v>
      </c>
    </row>
    <row spans="1:4" r="26">
      <c t="s" s="4" r="A26">
        <v>79</v>
      </c>
      <c t="n" s="6" r="B26">
        <v>0</v>
      </c>
      <c t="n" s="6" r="C26">
        <v>0</v>
      </c>
      <c t="n" s="6" r="D26">
        <v>0</v>
      </c>
    </row>
    <row spans="1:4" r="27">
      <c t="s" s="4" r="A27">
        <v>142</v>
      </c>
      <c t="n" s="6" r="C27">
        <v>6775</v>
      </c>
    </row>
    <row spans="1:4" r="28">
      <c t="s" s="4" r="A28">
        <v>80</v>
      </c>
      <c t="n" s="6" r="B28">
        <v>1144</v>
      </c>
    </row>
    <row spans="1:4" r="29">
      <c t="s" s="4" r="A29">
        <v>81</v>
      </c>
      <c t="n" s="6" r="B29">
        <v>0</v>
      </c>
      <c t="n" s="6" r="C29">
        <v>0</v>
      </c>
      <c t="n" s="6" r="D29">
        <v>0</v>
      </c>
    </row>
    <row spans="1:4" r="30">
      <c t="s" s="4" r="A30">
        <v>83</v>
      </c>
      <c t="n" s="6" r="B30">
        <v>1680</v>
      </c>
    </row>
    <row spans="1:4" r="31">
      <c t="s" s="4" r="A31">
        <v>82</v>
      </c>
      <c t="n" s="6" r="D31">
        <v>0</v>
      </c>
    </row>
    <row spans="1:4" r="32">
      <c t="s" s="4" r="A32">
        <v>767</v>
      </c>
      <c t="n" s="6" r="B32">
        <v>0</v>
      </c>
      <c t="n" s="6" r="C32">
        <v>0</v>
      </c>
      <c t="n" s="6" r="D32">
        <v>0</v>
      </c>
    </row>
    <row spans="1:4" r="33">
      <c t="s" s="4" r="A33">
        <v>86</v>
      </c>
      <c t="n" s="6" r="B33">
        <v>95595</v>
      </c>
      <c t="n" s="6" r="C33">
        <v>93122</v>
      </c>
      <c t="n" s="6" r="D33">
        <v>70731</v>
      </c>
    </row>
    <row spans="1:4" r="34">
      <c t="s" s="4" r="A34">
        <v>765</v>
      </c>
      <c t="n" s="6" r="B34">
        <v>773103</v>
      </c>
      <c t="n" s="6" r="C34">
        <v>783595</v>
      </c>
      <c t="n" s="6" r="D34">
        <v>791447</v>
      </c>
    </row>
    <row spans="1:4" r="35">
      <c t="s" s="4" r="A35">
        <v>768</v>
      </c>
      <c t="n" s="6" r="B35">
        <v>5112</v>
      </c>
      <c t="n" s="6" r="C35">
        <v>7287</v>
      </c>
      <c t="n" s="6" r="D35">
        <v>4586</v>
      </c>
    </row>
    <row spans="1:4" r="36">
      <c t="s" s="4" r="A36">
        <v>525</v>
      </c>
    </row>
    <row spans="1:4" r="37">
      <c t="s" s="3" r="A37">
        <v>764</v>
      </c>
    </row>
    <row spans="1:4" r="38">
      <c t="s" s="4" r="A38">
        <v>75</v>
      </c>
      <c t="n" s="6" r="B38">
        <v>97681</v>
      </c>
      <c t="n" s="6" r="C38">
        <v>40954</v>
      </c>
      <c t="n" s="6" r="D38">
        <v>20851</v>
      </c>
    </row>
    <row spans="1:4" r="39">
      <c t="s" s="4" r="A39">
        <v>77</v>
      </c>
      <c t="n" s="6" r="B39">
        <v>88994</v>
      </c>
      <c t="n" s="6" r="C39">
        <v>35087</v>
      </c>
      <c t="n" s="6" r="D39">
        <v>18287</v>
      </c>
    </row>
    <row spans="1:4" r="40">
      <c t="s" s="4" r="A40">
        <v>78</v>
      </c>
      <c t="n" s="6" r="B40">
        <v>3059</v>
      </c>
      <c t="n" s="6" r="C40">
        <v>397</v>
      </c>
      <c t="n" s="6" r="D40">
        <v>0</v>
      </c>
    </row>
    <row spans="1:4" r="41">
      <c t="s" s="4" r="A41">
        <v>79</v>
      </c>
      <c t="n" s="6" r="B41">
        <v>0</v>
      </c>
      <c t="n" s="6" r="C41">
        <v>0</v>
      </c>
      <c t="n" s="6" r="D41">
        <v>0</v>
      </c>
    </row>
    <row spans="1:4" r="42">
      <c t="s" s="4" r="A42">
        <v>142</v>
      </c>
      <c t="n" s="6" r="C42">
        <v>2899</v>
      </c>
    </row>
    <row spans="1:4" r="43">
      <c t="s" s="4" r="A43">
        <v>80</v>
      </c>
      <c t="n" s="6" r="B43">
        <v>550</v>
      </c>
    </row>
    <row spans="1:4" r="44">
      <c t="s" s="4" r="A44">
        <v>81</v>
      </c>
      <c t="n" s="6" r="B44">
        <v>0</v>
      </c>
      <c t="n" s="6" r="C44">
        <v>136</v>
      </c>
      <c t="n" s="6" r="D44">
        <v>99</v>
      </c>
    </row>
    <row spans="1:4" r="45">
      <c t="s" s="4" r="A45">
        <v>82</v>
      </c>
      <c t="n" s="6" r="D45">
        <v>0</v>
      </c>
    </row>
    <row spans="1:4" r="46">
      <c t="s" s="4" r="A46">
        <v>767</v>
      </c>
      <c t="n" s="6" r="B46">
        <v>0</v>
      </c>
      <c t="n" s="6" r="C46">
        <v>0</v>
      </c>
      <c t="n" s="6" r="D46">
        <v>0</v>
      </c>
    </row>
    <row spans="1:4" r="47">
      <c t="s" s="4" r="A47">
        <v>86</v>
      </c>
      <c t="n" s="6" r="B47">
        <v>5078</v>
      </c>
      <c t="n" s="6" r="C47">
        <v>2435</v>
      </c>
      <c t="n" s="6" r="D47">
        <v>2465</v>
      </c>
    </row>
    <row spans="1:4" r="48">
      <c t="s" s="4" r="A48">
        <v>765</v>
      </c>
      <c t="n" s="6" r="B48">
        <v>148113</v>
      </c>
      <c t="n" s="6" r="C48">
        <v>39955</v>
      </c>
      <c t="n" s="6" r="D48">
        <v>11263</v>
      </c>
    </row>
    <row spans="1:4" r="49">
      <c t="s" s="4" r="A49">
        <v>768</v>
      </c>
      <c t="n" s="6" r="B49">
        <v>3570</v>
      </c>
      <c t="n" s="6" r="C49">
        <v>1124</v>
      </c>
      <c t="n" s="6" r="D49">
        <v>23</v>
      </c>
    </row>
    <row spans="1:4" r="50">
      <c t="s" s="4" r="A50">
        <v>522</v>
      </c>
    </row>
    <row spans="1:4" r="51">
      <c t="s" s="3" r="A51">
        <v>764</v>
      </c>
    </row>
    <row spans="1:4" r="52">
      <c t="s" s="4" r="A52">
        <v>75</v>
      </c>
      <c t="n" s="6" r="B52">
        <v>40411</v>
      </c>
      <c t="n" s="6" r="C52">
        <v>30290</v>
      </c>
      <c t="n" s="6" r="D52">
        <v>18074</v>
      </c>
    </row>
    <row spans="1:4" r="53">
      <c t="s" s="4" r="A53">
        <v>77</v>
      </c>
      <c t="n" s="6" r="B53">
        <v>34821</v>
      </c>
      <c t="n" s="6" r="C53">
        <v>28378</v>
      </c>
      <c t="n" s="6" r="D53">
        <v>21141</v>
      </c>
    </row>
    <row spans="1:4" r="54">
      <c t="s" s="4" r="A54">
        <v>78</v>
      </c>
      <c t="n" s="6" r="B54">
        <v>1992</v>
      </c>
      <c t="n" s="6" r="C54">
        <v>2525</v>
      </c>
      <c t="n" s="6" r="D54">
        <v>3498</v>
      </c>
    </row>
    <row spans="1:4" r="55">
      <c t="s" s="4" r="A55">
        <v>79</v>
      </c>
      <c t="n" s="6" r="B55">
        <v>0</v>
      </c>
      <c t="n" s="6" r="C55">
        <v>0</v>
      </c>
      <c t="n" s="6" r="D55">
        <v>0</v>
      </c>
    </row>
    <row spans="1:4" r="56">
      <c t="s" s="4" r="A56">
        <v>142</v>
      </c>
      <c t="n" s="6" r="C56">
        <v>1016</v>
      </c>
    </row>
    <row spans="1:4" r="57">
      <c t="s" s="4" r="A57">
        <v>80</v>
      </c>
      <c t="n" s="6" r="B57">
        <v>214</v>
      </c>
    </row>
    <row spans="1:4" r="58">
      <c t="s" s="4" r="A58">
        <v>81</v>
      </c>
      <c t="n" s="6" r="B58">
        <v>0</v>
      </c>
      <c t="n" s="6" r="C58">
        <v>0</v>
      </c>
      <c t="n" s="6" r="D58">
        <v>0</v>
      </c>
    </row>
    <row spans="1:4" r="59">
      <c t="s" s="4" r="A59">
        <v>82</v>
      </c>
      <c t="n" s="6" r="D59">
        <v>0</v>
      </c>
    </row>
    <row spans="1:4" r="60">
      <c t="s" s="4" r="A60">
        <v>767</v>
      </c>
      <c t="n" s="6" r="B60">
        <v>0</v>
      </c>
      <c t="n" s="6" r="C60">
        <v>0</v>
      </c>
      <c t="n" s="6" r="D60">
        <v>0</v>
      </c>
    </row>
    <row spans="1:4" r="61">
      <c t="s" s="4" r="A61">
        <v>86</v>
      </c>
      <c t="n" s="6" r="B61">
        <v>3384</v>
      </c>
      <c t="n" s="6" r="C61">
        <v>-1629</v>
      </c>
      <c t="n" s="6" r="D61">
        <v>-6565</v>
      </c>
    </row>
    <row spans="1:4" r="62">
      <c t="s" s="4" r="A62">
        <v>765</v>
      </c>
      <c t="n" s="6" r="B62">
        <v>10692</v>
      </c>
      <c t="n" s="6" r="C62">
        <v>16554</v>
      </c>
      <c t="n" s="6" r="D62">
        <v>11413</v>
      </c>
    </row>
    <row spans="1:4" r="63">
      <c t="s" s="4" r="A63">
        <v>768</v>
      </c>
      <c t="n" s="6" r="B63">
        <v>4176</v>
      </c>
      <c t="n" s="6" r="C63">
        <v>4096</v>
      </c>
      <c t="n" s="6" r="D63">
        <v>4066</v>
      </c>
    </row>
    <row spans="1:4" r="64">
      <c t="s" s="4" r="A64">
        <v>769</v>
      </c>
    </row>
    <row spans="1:4" r="65">
      <c t="s" s="3" r="A65">
        <v>764</v>
      </c>
    </row>
    <row spans="1:4" r="66">
      <c t="s" s="4" r="A66">
        <v>75</v>
      </c>
      <c t="n" s="6" r="B66">
        <v>0</v>
      </c>
      <c t="n" s="6" r="C66">
        <v>0</v>
      </c>
      <c t="n" s="6" r="D66">
        <v>0</v>
      </c>
    </row>
    <row spans="1:4" r="67">
      <c t="s" s="4" r="A67">
        <v>77</v>
      </c>
      <c t="n" s="6" r="B67">
        <v>0</v>
      </c>
      <c t="n" s="6" r="C67">
        <v>0</v>
      </c>
      <c t="n" s="6" r="D67">
        <v>0</v>
      </c>
    </row>
    <row spans="1:4" r="68">
      <c t="s" s="4" r="A68">
        <v>78</v>
      </c>
      <c t="n" s="6" r="B68">
        <v>1835</v>
      </c>
      <c t="n" s="6" r="C68">
        <v>1180</v>
      </c>
      <c t="n" s="6" r="D68">
        <v>489</v>
      </c>
    </row>
    <row spans="1:4" r="69">
      <c t="s" s="4" r="A69">
        <v>79</v>
      </c>
      <c t="n" s="6" r="B69">
        <v>25411</v>
      </c>
      <c t="n" s="6" r="C69">
        <v>24996</v>
      </c>
      <c t="n" s="6" r="D69">
        <v>19190</v>
      </c>
    </row>
    <row spans="1:4" r="70">
      <c t="s" s="4" r="A70">
        <v>142</v>
      </c>
      <c t="n" s="6" r="C70">
        <v>27049</v>
      </c>
    </row>
    <row spans="1:4" r="71">
      <c t="s" s="4" r="A71">
        <v>80</v>
      </c>
      <c t="n" s="6" r="B71">
        <v>2370</v>
      </c>
    </row>
    <row spans="1:4" r="72">
      <c t="s" s="4" r="A72">
        <v>81</v>
      </c>
      <c t="n" s="6" r="B72">
        <v>1739</v>
      </c>
      <c t="n" s="6" r="C72">
        <v>81</v>
      </c>
      <c t="n" s="6" r="D72">
        <v>1902</v>
      </c>
    </row>
    <row spans="1:4" r="73">
      <c t="s" s="4" r="A73">
        <v>82</v>
      </c>
      <c t="n" s="6" r="D73">
        <v>-1100</v>
      </c>
    </row>
    <row spans="1:4" r="74">
      <c t="s" s="4" r="A74">
        <v>767</v>
      </c>
      <c t="n" s="6" r="B74">
        <v>-12029</v>
      </c>
      <c t="n" s="6" r="C74">
        <v>90</v>
      </c>
      <c t="n" s="6" r="D74">
        <v>-36</v>
      </c>
    </row>
    <row spans="1:4" r="75">
      <c t="s" s="4" r="A75">
        <v>86</v>
      </c>
      <c t="n" s="6" r="B75">
        <v>-19326</v>
      </c>
      <c t="n" s="6" r="C75">
        <v>-53396</v>
      </c>
      <c t="n" s="6" r="D75">
        <v>-20445</v>
      </c>
    </row>
    <row spans="1:4" r="76">
      <c t="s" s="4" r="A76">
        <v>765</v>
      </c>
      <c t="n" s="6" r="B76">
        <v>12967</v>
      </c>
      <c t="n" s="6" r="C76">
        <v>4282</v>
      </c>
      <c t="n" s="6" r="D76">
        <v>1220</v>
      </c>
    </row>
    <row spans="1:4" r="77">
      <c t="s" s="4" r="A77">
        <v>768</v>
      </c>
      <c t="n" s="7" r="B77">
        <v>1866</v>
      </c>
      <c t="n" s="7" r="C77">
        <v>1024</v>
      </c>
      <c t="n" s="7" r="D77">
        <v>8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70</v>
      </c>
      <c t="s" s="2" r="B1">
        <v>2</v>
      </c>
      <c t="s" s="2" r="C1">
        <v>30</v>
      </c>
      <c t="s" s="2" r="D1">
        <v>771</v>
      </c>
    </row>
    <row spans="1:4" r="2">
      <c t="s" s="3" r="A2">
        <v>236</v>
      </c>
    </row>
    <row spans="1:4" r="3">
      <c t="s" s="4" r="A3">
        <v>772</v>
      </c>
      <c t="n" s="7" r="D3">
        <v>1600</v>
      </c>
    </row>
    <row spans="1:4" r="4">
      <c t="s" s="4" r="A4">
        <v>773</v>
      </c>
      <c t="n" s="6" r="D4">
        <v>17400</v>
      </c>
    </row>
    <row spans="1:4" r="5">
      <c t="s" s="4" r="A5">
        <v>774</v>
      </c>
      <c t="n" s="7" r="B5">
        <v>35233</v>
      </c>
      <c t="n" s="7" r="C5">
        <v>10507</v>
      </c>
      <c t="n" s="7" r="D5">
        <v>218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5</v>
      </c>
      <c t="s" s="2" r="B1">
        <v>1</v>
      </c>
    </row>
    <row spans="1:4" r="2">
      <c t="s" s="2" r="B2">
        <v>2</v>
      </c>
      <c t="s" s="2" r="C2">
        <v>30</v>
      </c>
      <c t="s" s="2" r="D2">
        <v>74</v>
      </c>
    </row>
    <row spans="1:4" r="3">
      <c t="s" s="4" r="A3">
        <v>100</v>
      </c>
    </row>
    <row spans="1:4" r="4">
      <c t="s" s="3" r="A4">
        <v>776</v>
      </c>
    </row>
    <row spans="1:4" r="5">
      <c t="s" s="4" r="A5">
        <v>104</v>
      </c>
      <c t="n" s="6" r="C5">
        <v>12013000</v>
      </c>
      <c t="n" s="6" r="D5">
        <v>7569000</v>
      </c>
    </row>
    <row spans="1:4" r="6">
      <c t="s" s="4" r="A6">
        <v>777</v>
      </c>
      <c t="s" s="4" r="B6">
        <v>778</v>
      </c>
    </row>
    <row spans="1:4" r="7">
      <c t="s" s="4" r="A7">
        <v>779</v>
      </c>
    </row>
    <row spans="1:4" r="8">
      <c t="s" s="3" r="A8">
        <v>776</v>
      </c>
    </row>
    <row spans="1:4" r="9">
      <c t="s" s="4" r="A9">
        <v>658</v>
      </c>
      <c t="n" s="6" r="D9">
        <v>0</v>
      </c>
    </row>
    <row spans="1:4" r="10">
      <c t="s" s="4" r="A10">
        <v>780</v>
      </c>
    </row>
    <row spans="1:4" r="11">
      <c t="s" s="3" r="A11">
        <v>776</v>
      </c>
    </row>
    <row spans="1:4" r="12">
      <c t="s" s="4" r="A12">
        <v>658</v>
      </c>
      <c t="n" s="6" r="B12">
        <v>0</v>
      </c>
      <c t="n" s="6" r="C12">
        <v>9509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1</v>
      </c>
      <c t="s" s="2" r="B1">
        <v>1</v>
      </c>
    </row>
    <row spans="1:4" r="2">
      <c t="s" s="2" r="B2">
        <v>2</v>
      </c>
      <c t="s" s="2" r="C2">
        <v>30</v>
      </c>
      <c t="s" s="2" r="D2">
        <v>74</v>
      </c>
    </row>
    <row spans="1:4" r="3">
      <c t="s" s="3" r="A3">
        <v>776</v>
      </c>
    </row>
    <row spans="1:4" r="4">
      <c t="s" s="4" r="A4">
        <v>782</v>
      </c>
      <c t="n" s="7" r="B4">
        <v>10246</v>
      </c>
      <c t="n" s="7" r="C4">
        <v>-16953</v>
      </c>
      <c t="n" s="7" r="D4">
        <v>10111</v>
      </c>
    </row>
    <row spans="1:4" r="5">
      <c t="s" s="4" r="A5">
        <v>98</v>
      </c>
      <c t="n" s="6" r="B5">
        <v>17537000</v>
      </c>
    </row>
    <row spans="1:4" r="6">
      <c t="s" s="4" r="A6">
        <v>99</v>
      </c>
      <c t="n" s="6" r="B6">
        <v>27724000</v>
      </c>
    </row>
    <row spans="1:4" r="7">
      <c t="s" s="4" r="A7">
        <v>783</v>
      </c>
    </row>
    <row spans="1:4" r="8">
      <c t="s" s="3" r="A8">
        <v>776</v>
      </c>
    </row>
    <row spans="1:4" r="9">
      <c t="s" s="4" r="A9">
        <v>782</v>
      </c>
      <c t="n" s="7" r="B9">
        <v>10246</v>
      </c>
      <c t="n" s="7" r="C9">
        <v>-16953</v>
      </c>
    </row>
    <row spans="1:4" r="10">
      <c t="s" s="4" r="A10">
        <v>784</v>
      </c>
      <c t="n" s="6" r="B10">
        <v>10187314</v>
      </c>
      <c t="n" s="6" r="C10">
        <v>0</v>
      </c>
    </row>
    <row spans="1:4" r="11">
      <c t="s" s="4" r="A11">
        <v>102</v>
      </c>
      <c t="n" s="8" r="B11">
        <v>0.58</v>
      </c>
      <c t="n" s="8" r="C11">
        <v>-1.41</v>
      </c>
    </row>
    <row spans="1:4" r="12">
      <c t="s" s="4" r="A12">
        <v>103</v>
      </c>
      <c t="n" s="8" r="B12">
        <v>0.37</v>
      </c>
      <c t="n" s="8" r="C12">
        <v>-1.41</v>
      </c>
    </row>
    <row spans="1:4" r="13">
      <c t="s" s="4" r="A13">
        <v>98</v>
      </c>
      <c t="n" s="6" r="B13">
        <v>17536528</v>
      </c>
      <c t="n" s="6" r="C13">
        <v>12013000</v>
      </c>
    </row>
    <row spans="1:4" r="14">
      <c t="s" s="4" r="A14">
        <v>99</v>
      </c>
      <c t="n" s="6" r="B14">
        <v>27724000</v>
      </c>
      <c t="n" s="6" r="C14">
        <v>12013000</v>
      </c>
    </row>
    <row spans="1:4" r="15">
      <c t="s" s="4" r="A15">
        <v>100</v>
      </c>
    </row>
    <row spans="1:4" r="16">
      <c t="s" s="3" r="A16">
        <v>776</v>
      </c>
    </row>
    <row spans="1:4" r="17">
      <c t="s" s="4" r="A17">
        <v>782</v>
      </c>
      <c t="n" s="7" r="C17">
        <v>-3685</v>
      </c>
      <c t="n" s="7" r="D17">
        <v>6333</v>
      </c>
    </row>
    <row spans="1:4" r="18">
      <c t="s" s="4" r="A18">
        <v>784</v>
      </c>
      <c t="n" s="6" r="C18">
        <v>0</v>
      </c>
      <c t="n" s="6" r="D18">
        <v>9509000</v>
      </c>
    </row>
    <row spans="1:4" r="19">
      <c t="s" s="4" r="A19">
        <v>105</v>
      </c>
      <c t="n" s="6" r="C19">
        <v>12013000</v>
      </c>
      <c t="n" s="6" r="D19">
        <v>17078000</v>
      </c>
    </row>
    <row spans="1:4" r="20">
      <c t="s" s="4" r="A20">
        <v>102</v>
      </c>
      <c t="n" s="8" r="C20">
        <v>-0.31</v>
      </c>
      <c t="n" s="8" r="D20">
        <v>0.84</v>
      </c>
    </row>
    <row spans="1:4" r="21">
      <c t="s" s="4" r="A21">
        <v>103</v>
      </c>
      <c t="n" s="8" r="C21">
        <v>-0.31</v>
      </c>
      <c t="n" s="8" r="D21">
        <v>0.37</v>
      </c>
    </row>
    <row spans="1:4" r="22">
      <c t="s" s="4" r="A22">
        <v>104</v>
      </c>
      <c t="n" s="6" r="C22">
        <v>12013000</v>
      </c>
      <c t="n" s="6" r="D22">
        <v>7569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5</v>
      </c>
      <c t="s" s="2" r="B1">
        <v>1</v>
      </c>
    </row>
    <row spans="1:4" r="2">
      <c t="s" s="2" r="B2">
        <v>2</v>
      </c>
      <c t="s" s="2" r="C2">
        <v>30</v>
      </c>
      <c t="s" s="2" r="D2">
        <v>74</v>
      </c>
    </row>
    <row spans="1:4" r="3">
      <c t="s" s="3" r="A3">
        <v>776</v>
      </c>
    </row>
    <row spans="1:4" r="4">
      <c t="s" s="4" r="A4">
        <v>93</v>
      </c>
      <c t="n" s="7" r="B4">
        <v>10246</v>
      </c>
      <c t="n" s="7" r="C4">
        <v>-16953</v>
      </c>
      <c t="n" s="7" r="D4">
        <v>10111</v>
      </c>
    </row>
    <row spans="1:4" r="5">
      <c t="s" s="4" r="A5">
        <v>783</v>
      </c>
    </row>
    <row spans="1:4" r="6">
      <c t="s" s="3" r="A6">
        <v>776</v>
      </c>
    </row>
    <row spans="1:4" r="7">
      <c t="s" s="4" r="A7">
        <v>93</v>
      </c>
      <c t="n" s="7" r="B7">
        <v>10246</v>
      </c>
      <c t="n" s="7" r="C7">
        <v>-16953</v>
      </c>
    </row>
    <row spans="1:4" r="8">
      <c t="s" s="4" r="A8">
        <v>786</v>
      </c>
    </row>
    <row spans="1:4" r="9">
      <c t="s" s="3" r="A9">
        <v>776</v>
      </c>
    </row>
    <row spans="1:4" r="10">
      <c t="s" s="4" r="A10">
        <v>658</v>
      </c>
      <c t="n" s="6" r="B10">
        <v>0</v>
      </c>
      <c t="n" s="6" r="C10">
        <v>9509000</v>
      </c>
    </row>
    <row spans="1:4" r="11">
      <c t="s" s="4" r="A11">
        <v>787</v>
      </c>
    </row>
    <row spans="1:4" r="12">
      <c t="s" s="3" r="A12">
        <v>776</v>
      </c>
    </row>
    <row spans="1:4" r="13">
      <c t="s" s="4" r="A13">
        <v>658</v>
      </c>
      <c t="n" s="6" r="B13">
        <v>167000</v>
      </c>
      <c t="n" s="6" r="C13">
        <v>6925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8</v>
      </c>
      <c t="s" s="2" r="B1">
        <v>1</v>
      </c>
    </row>
    <row spans="1:4" r="2">
      <c t="s" s="2" r="B2">
        <v>2</v>
      </c>
      <c t="s" s="2" r="C2">
        <v>30</v>
      </c>
      <c t="s" s="2" r="D2">
        <v>74</v>
      </c>
    </row>
    <row spans="1:4" r="3">
      <c t="s" s="3" r="A3">
        <v>789</v>
      </c>
    </row>
    <row spans="1:4" r="4">
      <c t="s" s="4" r="A4">
        <v>790</v>
      </c>
      <c t="n" s="7" r="B4">
        <v>3350</v>
      </c>
      <c t="n" s="7" r="C4">
        <v>2650</v>
      </c>
      <c t="n" s="7" r="D4">
        <v>2774</v>
      </c>
    </row>
    <row spans="1:4" r="5">
      <c t="s" s="4" r="A5">
        <v>791</v>
      </c>
      <c t="n" s="6" r="B5">
        <v>1170</v>
      </c>
      <c t="n" s="6" r="C5">
        <v>1903</v>
      </c>
      <c t="n" s="6" r="D5">
        <v>8</v>
      </c>
    </row>
    <row spans="1:4" r="6">
      <c t="s" s="4" r="A6">
        <v>792</v>
      </c>
      <c t="n" s="6" r="B6">
        <v>2406</v>
      </c>
      <c t="n" s="6" r="C6">
        <v>1203</v>
      </c>
      <c t="n" s="6" r="D6">
        <v>-132</v>
      </c>
    </row>
    <row spans="1:4" r="7">
      <c t="s" s="4" r="A7">
        <v>793</v>
      </c>
      <c t="n" s="7" r="B7">
        <v>2114</v>
      </c>
      <c t="n" s="7" r="C7">
        <v>3350</v>
      </c>
      <c t="n" s="7" r="D7">
        <v>26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5</v>
      </c>
      <c t="s" s="2" r="B1">
        <v>1</v>
      </c>
    </row>
    <row spans="1:4" r="2">
      <c t="s" s="2" r="B2">
        <v>2</v>
      </c>
      <c t="s" s="2" r="C2">
        <v>30</v>
      </c>
      <c t="s" s="2" r="D2">
        <v>74</v>
      </c>
    </row>
    <row spans="1:4" r="3">
      <c t="s" s="3" r="A3">
        <v>196</v>
      </c>
    </row>
    <row spans="1:4" r="4">
      <c t="s" s="4" r="A4">
        <v>197</v>
      </c>
      <c t="n" s="7" r="B4">
        <v>38978</v>
      </c>
      <c t="n" s="7" r="C4">
        <v>43361</v>
      </c>
      <c t="n" s="7" r="D4">
        <v>31392</v>
      </c>
    </row>
    <row spans="1:4" r="5">
      <c t="s" s="4" r="A5">
        <v>198</v>
      </c>
      <c t="n" s="6" r="B5">
        <v>622</v>
      </c>
      <c t="n" s="6" r="C5">
        <v>446</v>
      </c>
      <c t="n" s="6" r="D5">
        <v>493</v>
      </c>
    </row>
    <row spans="1:4" r="6">
      <c t="s" s="4" r="A6">
        <v>199</v>
      </c>
      <c t="n" s="6" r="B6">
        <v>27735</v>
      </c>
    </row>
    <row spans="1:4" r="7">
      <c t="s" s="3" r="A7">
        <v>200</v>
      </c>
    </row>
    <row spans="1:4" r="8">
      <c t="s" s="4" r="A8">
        <v>201</v>
      </c>
      <c t="n" s="6" r="B8">
        <v>16366</v>
      </c>
      <c t="n" s="6" r="C8">
        <v>13065</v>
      </c>
      <c t="n" s="6" r="D8">
        <v>9296</v>
      </c>
    </row>
    <row spans="1:4" r="9">
      <c t="s" s="4" r="A9">
        <v>202</v>
      </c>
      <c t="n" s="6" r="B9">
        <v>14198</v>
      </c>
      <c t="n" s="6" r="C9">
        <v>11984</v>
      </c>
      <c t="n" s="6" r="D9">
        <v>8542</v>
      </c>
    </row>
    <row spans="1:4" r="10">
      <c t="s" s="4" r="A10">
        <v>203</v>
      </c>
    </row>
    <row spans="1:4" r="11">
      <c t="s" s="3" r="A11">
        <v>200</v>
      </c>
    </row>
    <row spans="1:4" r="12">
      <c t="s" s="4" r="A12">
        <v>204</v>
      </c>
      <c t="n" s="6" r="B12">
        <v>0</v>
      </c>
      <c t="n" s="6" r="C12">
        <v>0</v>
      </c>
      <c t="n" s="6" r="D12">
        <v>16241</v>
      </c>
    </row>
    <row spans="1:4" r="13">
      <c t="s" s="4" r="A13">
        <v>205</v>
      </c>
    </row>
    <row spans="1:4" r="14">
      <c t="s" s="3" r="A14">
        <v>200</v>
      </c>
    </row>
    <row spans="1:4" r="15">
      <c t="s" s="4" r="A15">
        <v>204</v>
      </c>
      <c t="n" s="6" r="B15">
        <v>0</v>
      </c>
      <c t="n" s="6" r="C15">
        <v>1246</v>
      </c>
      <c t="n" s="6" r="D15">
        <v>0</v>
      </c>
    </row>
    <row spans="1:4" r="16">
      <c t="s" s="4" r="A16">
        <v>115</v>
      </c>
    </row>
    <row spans="1:4" r="17">
      <c t="s" s="3" r="A17">
        <v>200</v>
      </c>
    </row>
    <row spans="1:4" r="18">
      <c t="s" s="4" r="A18">
        <v>204</v>
      </c>
      <c t="n" s="6" r="B18">
        <v>4950</v>
      </c>
      <c t="n" s="7" r="C18">
        <v>0</v>
      </c>
      <c t="n" s="7" r="D18">
        <v>0</v>
      </c>
    </row>
    <row spans="1:4" r="19">
      <c t="s" s="4" r="A19">
        <v>206</v>
      </c>
      <c t="n" s="7" r="B19">
        <v>2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07</v>
      </c>
      <c t="s" s="2" r="B1">
        <v>1</v>
      </c>
    </row>
    <row spans="1:4" r="2">
      <c t="s" s="2" r="B2">
        <v>2</v>
      </c>
      <c t="s" s="2" r="C2">
        <v>30</v>
      </c>
      <c t="s" s="2" r="D2">
        <v>74</v>
      </c>
    </row>
    <row spans="1:4" r="3">
      <c t="s" s="4" r="A3">
        <v>93</v>
      </c>
      <c t="n" s="7" r="B3">
        <v>10246</v>
      </c>
      <c t="n" s="7" r="C3">
        <v>-16953</v>
      </c>
      <c t="n" s="7" r="D3">
        <v>10111</v>
      </c>
    </row>
    <row spans="1:4" r="4">
      <c t="s" s="4" r="A4">
        <v>208</v>
      </c>
      <c t="n" s="6" r="B4">
        <v>78</v>
      </c>
    </row>
    <row spans="1:4" r="5">
      <c t="s" s="4" r="A5">
        <v>209</v>
      </c>
      <c t="n" s="6" r="B5">
        <v>34</v>
      </c>
    </row>
    <row spans="1:4" r="6">
      <c t="s" s="4" r="A6">
        <v>155</v>
      </c>
      <c t="n" s="6" r="B6">
        <v>44</v>
      </c>
    </row>
    <row spans="1:4" r="7">
      <c t="s" s="4" r="A7">
        <v>210</v>
      </c>
      <c t="n" s="7" r="B7">
        <v>10290</v>
      </c>
      <c t="n" s="7" r="C7">
        <v>-16953</v>
      </c>
      <c t="n" s="7" r="D7">
        <v>101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 (Au</vt:lpstr>
      <vt:lpstr>Consolidated Balance Sheets (A3</vt:lpstr>
      <vt:lpstr>Consolidated Statements of Oper</vt:lpstr>
      <vt:lpstr>Consolidated Statements of Stoc</vt:lpstr>
      <vt:lpstr>Consolidated Statements of Cash</vt:lpstr>
      <vt:lpstr>Consolidated Statements of Cas7</vt:lpstr>
      <vt:lpstr>Consolidated Statement of Other</vt:lpstr>
      <vt:lpstr>Organization and Basis of Prese</vt:lpstr>
      <vt:lpstr>Summary of Significant Accounti</vt:lpstr>
      <vt:lpstr>Significant Acquisitions</vt:lpstr>
      <vt:lpstr>Property and Equipment</vt:lpstr>
      <vt:lpstr>Goodwill and Other Intangible A</vt:lpstr>
      <vt:lpstr>Long-Term Debt</vt:lpstr>
      <vt:lpstr>Stockholders' Equity</vt:lpstr>
      <vt:lpstr>Income taxes</vt:lpstr>
      <vt:lpstr>Accrued Expenses and Other Curr</vt:lpstr>
      <vt:lpstr>Commitments and Contingencies</vt:lpstr>
      <vt:lpstr>Segment Reporting</vt:lpstr>
      <vt:lpstr>Pro Forma C Corporation Tax Dat</vt:lpstr>
      <vt:lpstr>Net Income (Loss) Per Common Sh</vt:lpstr>
      <vt:lpstr>Schedule II - Valuation and Qua</vt:lpstr>
      <vt:lpstr>Summary of Significant Accoun23</vt:lpstr>
      <vt:lpstr>Summary of Significant Accoun24</vt:lpstr>
      <vt:lpstr>Significant Acquisitions (Table</vt:lpstr>
      <vt:lpstr>Property and Equipment (Tables)</vt:lpstr>
      <vt:lpstr>Goodwill and Other Intangible27</vt:lpstr>
      <vt:lpstr>Long-Term Debt (Tables)</vt:lpstr>
      <vt:lpstr>Stockholders' Equity (Tables)</vt:lpstr>
      <vt:lpstr>Income taxes (Tables)</vt:lpstr>
      <vt:lpstr>Accrued Expenses and Other Cu31</vt:lpstr>
      <vt:lpstr>Commitments and Contingencies (</vt:lpstr>
      <vt:lpstr>Segment Reporting (Tables)</vt:lpstr>
      <vt:lpstr>Net Income (Loss) Per Common 34</vt:lpstr>
      <vt:lpstr>Organization and Basis of Pre35</vt:lpstr>
      <vt:lpstr>Summary of Significant Accoun36</vt:lpstr>
      <vt:lpstr>Summary of Significant Accoun37</vt:lpstr>
      <vt:lpstr>Summary of Significant Accoun38</vt:lpstr>
      <vt:lpstr>Significant Acquisitions  - Add</vt:lpstr>
      <vt:lpstr>Significant Acquisitions  - Sch</vt:lpstr>
      <vt:lpstr>Significant Acquisitions  - Pro</vt:lpstr>
      <vt:lpstr>Property and Equipment  - Sched</vt:lpstr>
      <vt:lpstr>Goodwill and Other Intangible43</vt:lpstr>
      <vt:lpstr>Goodwill and Other Intangible44</vt:lpstr>
      <vt:lpstr>Goodwill and Other Intangible45</vt:lpstr>
      <vt:lpstr>Goodwill and Other Intangible46</vt:lpstr>
      <vt:lpstr>Long-Term Debt  - Schedule of L</vt:lpstr>
      <vt:lpstr>Long-Term Debt  - Additional In</vt:lpstr>
      <vt:lpstr>Long-Term Debt  - Schedule of M</vt:lpstr>
      <vt:lpstr>Stockholders' Equity  - Additio</vt:lpstr>
      <vt:lpstr>Stockholders' Equity - Black Sc</vt:lpstr>
      <vt:lpstr>Stockholders' Equity - Stock Op</vt:lpstr>
      <vt:lpstr>Income taxes Components of Inco</vt:lpstr>
      <vt:lpstr>Income taxes (Details)</vt:lpstr>
      <vt:lpstr>Income taxes Effective Income T</vt:lpstr>
      <vt:lpstr>Income taxes Schedule of Deferr</vt:lpstr>
      <vt:lpstr>Accrued Expenses and Other Cu57</vt:lpstr>
      <vt:lpstr>Commitments and Contingencies  </vt:lpstr>
      <vt:lpstr>Commitments and Contingencies59</vt:lpstr>
      <vt:lpstr>Commitments and Contingencies P</vt:lpstr>
      <vt:lpstr>Segment Reporting - Additional </vt:lpstr>
      <vt:lpstr>Segment Reporting (Details)</vt:lpstr>
      <vt:lpstr>Pro Forma C Corporation Tax D63</vt:lpstr>
      <vt:lpstr>Net Income (Loss) Per Common 64</vt:lpstr>
      <vt:lpstr>Net Income (Loss) Per Common 65</vt:lpstr>
      <vt:lpstr>Net Income (Loss) Per Common 66</vt:lpstr>
      <vt:lpstr>Schedule II - Valuation and Q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6:54:02Z</dcterms:created>
  <dcterms:modified xmlns:dcterms="http://purl.org/dc/terms/" xmlns:xsi="http://www.w3.org/2001/XMLSchema-instance" xsi:type="dcterms:W3CDTF">2016-02-26T06:54:02Z</dcterms:modified>
  <dc:title xmlns:dc="http://purl.org/dc/elements/1.1/">Untitled</dc:title>
  <dc:description xmlns:dc="http://purl.org/dc/elements/1.1/"/>
  <dc:subject xmlns:dc="http://purl.org/dc/elements/1.1/"/>
  <cp:keywords/>
  <cp:category/>
</cp:coreProperties>
</file>